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Summary of business and signifi" sheetId="7" state="visible" r:id="rId7"/>
    <sheet xmlns:r="http://schemas.openxmlformats.org/officeDocument/2006/relationships" name="Fair value measurements" sheetId="8" state="visible" r:id="rId8"/>
    <sheet xmlns:r="http://schemas.openxmlformats.org/officeDocument/2006/relationships" name="Condensed consolidated financia" sheetId="9" state="visible" r:id="rId9"/>
    <sheet xmlns:r="http://schemas.openxmlformats.org/officeDocument/2006/relationships" name="Financing Arrangements" sheetId="10" state="visible" r:id="rId10"/>
    <sheet xmlns:r="http://schemas.openxmlformats.org/officeDocument/2006/relationships" name="Stockholders' equity" sheetId="11" state="visible" r:id="rId11"/>
    <sheet xmlns:r="http://schemas.openxmlformats.org/officeDocument/2006/relationships" name="Employee benefit plans" sheetId="12" state="visible" r:id="rId12"/>
    <sheet xmlns:r="http://schemas.openxmlformats.org/officeDocument/2006/relationships" name="Net loss per share" sheetId="13" state="visible" r:id="rId13"/>
    <sheet xmlns:r="http://schemas.openxmlformats.org/officeDocument/2006/relationships" name="Commitments, contingencies and " sheetId="14" state="visible" r:id="rId14"/>
    <sheet xmlns:r="http://schemas.openxmlformats.org/officeDocument/2006/relationships" name="Concentrations of risk and geog" sheetId="15" state="visible" r:id="rId15"/>
    <sheet xmlns:r="http://schemas.openxmlformats.org/officeDocument/2006/relationships" name="Restructuring charges" sheetId="16" state="visible" r:id="rId16"/>
    <sheet xmlns:r="http://schemas.openxmlformats.org/officeDocument/2006/relationships" name="Valuation and Qualifying Accoun" sheetId="17" state="visible" r:id="rId17"/>
    <sheet xmlns:r="http://schemas.openxmlformats.org/officeDocument/2006/relationships" name="Summary of business and signi_2" sheetId="18" state="visible" r:id="rId18"/>
    <sheet xmlns:r="http://schemas.openxmlformats.org/officeDocument/2006/relationships" name="Compensation Related Costs, Sha" sheetId="19" state="visible" r:id="rId19"/>
    <sheet xmlns:r="http://schemas.openxmlformats.org/officeDocument/2006/relationships" name="Summary of business and signi_3" sheetId="20" state="visible" r:id="rId20"/>
    <sheet xmlns:r="http://schemas.openxmlformats.org/officeDocument/2006/relationships" name="Fair value measurements (Tables" sheetId="21" state="visible" r:id="rId21"/>
    <sheet xmlns:r="http://schemas.openxmlformats.org/officeDocument/2006/relationships" name="Condensed consolidated financ_2" sheetId="22" state="visible" r:id="rId22"/>
    <sheet xmlns:r="http://schemas.openxmlformats.org/officeDocument/2006/relationships" name="Employee benefit plans (Tables)" sheetId="23" state="visible" r:id="rId23"/>
    <sheet xmlns:r="http://schemas.openxmlformats.org/officeDocument/2006/relationships" name="Net loss per share (Tables)" sheetId="24" state="visible" r:id="rId24"/>
    <sheet xmlns:r="http://schemas.openxmlformats.org/officeDocument/2006/relationships" name="Income taxes (Tables)" sheetId="25" state="visible" r:id="rId25"/>
    <sheet xmlns:r="http://schemas.openxmlformats.org/officeDocument/2006/relationships" name="Commitments, contingencies an_2" sheetId="26" state="visible" r:id="rId26"/>
    <sheet xmlns:r="http://schemas.openxmlformats.org/officeDocument/2006/relationships" name="Concentrations of risk and ge_2" sheetId="27" state="visible" r:id="rId27"/>
    <sheet xmlns:r="http://schemas.openxmlformats.org/officeDocument/2006/relationships" name="Summary of business and signi_4" sheetId="28" state="visible" r:id="rId28"/>
    <sheet xmlns:r="http://schemas.openxmlformats.org/officeDocument/2006/relationships" name="Fair value measurements (Detail" sheetId="29" state="visible" r:id="rId29"/>
    <sheet xmlns:r="http://schemas.openxmlformats.org/officeDocument/2006/relationships" name="Condensed consolidated financ_3" sheetId="30" state="visible" r:id="rId30"/>
    <sheet xmlns:r="http://schemas.openxmlformats.org/officeDocument/2006/relationships" name="Condensed consolidated financ_4" sheetId="31" state="visible" r:id="rId31"/>
    <sheet xmlns:r="http://schemas.openxmlformats.org/officeDocument/2006/relationships" name="Condensed consolidated financ_5" sheetId="32" state="visible" r:id="rId32"/>
    <sheet xmlns:r="http://schemas.openxmlformats.org/officeDocument/2006/relationships" name="Condensed consolidated financ_6" sheetId="33" state="visible" r:id="rId33"/>
    <sheet xmlns:r="http://schemas.openxmlformats.org/officeDocument/2006/relationships" name="Condensed consolidated financ_7" sheetId="34" state="visible" r:id="rId34"/>
    <sheet xmlns:r="http://schemas.openxmlformats.org/officeDocument/2006/relationships" name="Condensed consolidated financ_8" sheetId="35" state="visible" r:id="rId35"/>
    <sheet xmlns:r="http://schemas.openxmlformats.org/officeDocument/2006/relationships" name="Condensed consolidated financ_9" sheetId="36" state="visible" r:id="rId36"/>
    <sheet xmlns:r="http://schemas.openxmlformats.org/officeDocument/2006/relationships" name="Condensed consolidated finan_10" sheetId="37" state="visible" r:id="rId37"/>
    <sheet xmlns:r="http://schemas.openxmlformats.org/officeDocument/2006/relationships" name="Condensed consolidated finan_11" sheetId="38" state="visible" r:id="rId38"/>
    <sheet xmlns:r="http://schemas.openxmlformats.org/officeDocument/2006/relationships" name="Financing Arrangements (Details" sheetId="39" state="visible" r:id="rId39"/>
    <sheet xmlns:r="http://schemas.openxmlformats.org/officeDocument/2006/relationships" name="Stockholders' equity (Details)" sheetId="40" state="visible" r:id="rId40"/>
    <sheet xmlns:r="http://schemas.openxmlformats.org/officeDocument/2006/relationships" name="Employee benefit plans - Narrat" sheetId="41" state="visible" r:id="rId41"/>
    <sheet xmlns:r="http://schemas.openxmlformats.org/officeDocument/2006/relationships" name="Employee benefit plans - Stock " sheetId="42" state="visible" r:id="rId42"/>
    <sheet xmlns:r="http://schemas.openxmlformats.org/officeDocument/2006/relationships" name="Employee benefit plans - Restri" sheetId="43" state="visible" r:id="rId43"/>
    <sheet xmlns:r="http://schemas.openxmlformats.org/officeDocument/2006/relationships" name="Employee benefit plans - Fair V" sheetId="44" state="visible" r:id="rId44"/>
    <sheet xmlns:r="http://schemas.openxmlformats.org/officeDocument/2006/relationships" name="Employee benefit plans - Fair_2" sheetId="45" state="visible" r:id="rId45"/>
    <sheet xmlns:r="http://schemas.openxmlformats.org/officeDocument/2006/relationships" name="Employee benefit plans - Alloca" sheetId="46" state="visible" r:id="rId46"/>
    <sheet xmlns:r="http://schemas.openxmlformats.org/officeDocument/2006/relationships" name="Employee benefit plans Performa" sheetId="47" state="visible" r:id="rId47"/>
    <sheet xmlns:r="http://schemas.openxmlformats.org/officeDocument/2006/relationships" name="Net loss per share Additional I" sheetId="48" state="visible" r:id="rId48"/>
    <sheet xmlns:r="http://schemas.openxmlformats.org/officeDocument/2006/relationships" name="Net loss per share - Basic and " sheetId="49" state="visible" r:id="rId49"/>
    <sheet xmlns:r="http://schemas.openxmlformats.org/officeDocument/2006/relationships" name="Net loss per share - Antidiluti" sheetId="50" state="visible" r:id="rId50"/>
    <sheet xmlns:r="http://schemas.openxmlformats.org/officeDocument/2006/relationships" name="Income taxes - Income Tax Expen" sheetId="51" state="visible" r:id="rId51"/>
    <sheet xmlns:r="http://schemas.openxmlformats.org/officeDocument/2006/relationships" name="Income taxes - Narrative (Detai" sheetId="52" state="visible" r:id="rId52"/>
    <sheet xmlns:r="http://schemas.openxmlformats.org/officeDocument/2006/relationships" name="Income taxes - Reconciliation t" sheetId="53" state="visible" r:id="rId53"/>
    <sheet xmlns:r="http://schemas.openxmlformats.org/officeDocument/2006/relationships" name="Income taxes - Deferred Tax Ass" sheetId="54" state="visible" r:id="rId54"/>
    <sheet xmlns:r="http://schemas.openxmlformats.org/officeDocument/2006/relationships" name="Commitments, contingencies an_3" sheetId="55" state="visible" r:id="rId55"/>
    <sheet xmlns:r="http://schemas.openxmlformats.org/officeDocument/2006/relationships" name="Concentrations of risk and ge_3" sheetId="56" state="visible" r:id="rId56"/>
    <sheet xmlns:r="http://schemas.openxmlformats.org/officeDocument/2006/relationships" name="Concentrations of risk and ge_4" sheetId="57" state="visible" r:id="rId57"/>
    <sheet xmlns:r="http://schemas.openxmlformats.org/officeDocument/2006/relationships" name="Concentrations of risk and ge_5" sheetId="58" state="visible" r:id="rId58"/>
    <sheet xmlns:r="http://schemas.openxmlformats.org/officeDocument/2006/relationships" name="Restructuring charges - Restruc" sheetId="59" state="visible" r:id="rId59"/>
    <sheet xmlns:r="http://schemas.openxmlformats.org/officeDocument/2006/relationships" name="Restructuring charges - Narrati" sheetId="60" state="visible" r:id="rId60"/>
    <sheet xmlns:r="http://schemas.openxmlformats.org/officeDocument/2006/relationships" name="Restructuring charges - Restr_2" sheetId="61" state="visible" r:id="rId61"/>
    <sheet xmlns:r="http://schemas.openxmlformats.org/officeDocument/2006/relationships" name="Valuation and Qualifying Acco_2" sheetId="62" state="visible" r:id="rId62"/>
    <sheet xmlns:r="http://schemas.openxmlformats.org/officeDocument/2006/relationships" name="Uncategorized Items - gpro-2020" sheetId="63" state="visible" r:id="rId6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0.0000_);(#,##0.0000)"/>
    <numFmt numFmtId="167" formatCode="_(&quot;$ &quot;#,##0.00_);_(&quot;$ &quot;(#,##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USD ($)</t>
        </is>
      </c>
      <c r="B1" s="2" t="inlineStr">
        <is>
          <t>12 Months Ended</t>
        </is>
      </c>
    </row>
    <row r="2">
      <c r="B2" s="2" t="inlineStr">
        <is>
          <t>Dec. 31, 2020</t>
        </is>
      </c>
      <c r="C2" s="2" t="inlineStr">
        <is>
          <t>Jan. 31, 2021</t>
        </is>
      </c>
    </row>
    <row r="3">
      <c r="A3" s="3" t="inlineStr">
        <is>
          <t>Class of Stock [Line Items]</t>
        </is>
      </c>
    </row>
    <row r="4">
      <c r="A4" s="4" t="inlineStr">
        <is>
          <t>Entity Incorporation, State or Country Code</t>
        </is>
      </c>
      <c r="B4" s="4" t="inlineStr">
        <is>
          <t>DE</t>
        </is>
      </c>
    </row>
    <row r="5">
      <c r="A5" s="4" t="inlineStr">
        <is>
          <t>Entity Tax Identification Number</t>
        </is>
      </c>
      <c r="B5" s="4" t="inlineStr">
        <is>
          <t>77-0629474</t>
        </is>
      </c>
    </row>
    <row r="6">
      <c r="A6" s="4" t="inlineStr">
        <is>
          <t>Entity Address, Address Line One</t>
        </is>
      </c>
      <c r="B6" s="4" t="inlineStr">
        <is>
          <t>3025 Clearview Way</t>
        </is>
      </c>
    </row>
    <row r="7">
      <c r="A7" s="4" t="inlineStr">
        <is>
          <t>Entity Address, City or Town</t>
        </is>
      </c>
      <c r="B7" s="4" t="inlineStr">
        <is>
          <t>San Mateo,</t>
        </is>
      </c>
    </row>
    <row r="8">
      <c r="A8" s="4" t="inlineStr">
        <is>
          <t>Entity Address, State or Province</t>
        </is>
      </c>
      <c r="B8" s="4" t="inlineStr">
        <is>
          <t>CA</t>
        </is>
      </c>
    </row>
    <row r="9">
      <c r="A9" s="4" t="inlineStr">
        <is>
          <t>Entity Address, Postal Zip Code</t>
        </is>
      </c>
      <c r="B9" s="4" t="inlineStr">
        <is>
          <t>94402</t>
        </is>
      </c>
    </row>
    <row r="10">
      <c r="A10" s="4" t="inlineStr">
        <is>
          <t>Title of 12(b) Security</t>
        </is>
      </c>
      <c r="B10" s="4" t="inlineStr">
        <is>
          <t>Class A common stock, $0.0001 par value</t>
        </is>
      </c>
    </row>
    <row r="11">
      <c r="A11" s="4" t="inlineStr">
        <is>
          <t>Trading Symbol</t>
        </is>
      </c>
      <c r="B11" s="4" t="inlineStr">
        <is>
          <t>GPRO</t>
        </is>
      </c>
    </row>
    <row r="12">
      <c r="A12" s="4" t="inlineStr">
        <is>
          <t>Entity Registrant Name</t>
        </is>
      </c>
      <c r="B12" s="4" t="inlineStr">
        <is>
          <t>GOPRO, INC.</t>
        </is>
      </c>
    </row>
    <row r="13">
      <c r="A13" s="4" t="inlineStr">
        <is>
          <t>City Area Code</t>
        </is>
      </c>
      <c r="B13" s="4" t="inlineStr">
        <is>
          <t>(650)</t>
        </is>
      </c>
    </row>
    <row r="14">
      <c r="A14" s="4" t="inlineStr">
        <is>
          <t>Local Phone Number</t>
        </is>
      </c>
      <c r="B14" s="4" t="inlineStr">
        <is>
          <t>332-7600</t>
        </is>
      </c>
    </row>
    <row r="15">
      <c r="A15" s="4" t="inlineStr">
        <is>
          <t>Entity Central Index Key</t>
        </is>
      </c>
      <c r="B15" s="4" t="inlineStr">
        <is>
          <t>0001500435</t>
        </is>
      </c>
    </row>
    <row r="16">
      <c r="A16" s="4" t="inlineStr">
        <is>
          <t>Current Fiscal Year End Date</t>
        </is>
      </c>
      <c r="B16" s="4" t="inlineStr">
        <is>
          <t>--12-31</t>
        </is>
      </c>
    </row>
    <row r="17">
      <c r="A17" s="4" t="inlineStr">
        <is>
          <t>Entity Filer Category</t>
        </is>
      </c>
      <c r="B17" s="4" t="inlineStr">
        <is>
          <t>Large Accelerated Filer</t>
        </is>
      </c>
    </row>
    <row r="18">
      <c r="A18" s="4" t="inlineStr">
        <is>
          <t>Document Type</t>
        </is>
      </c>
      <c r="B18" s="4" t="inlineStr">
        <is>
          <t>10-K</t>
        </is>
      </c>
    </row>
    <row r="19">
      <c r="A19" s="4" t="inlineStr">
        <is>
          <t>Document Period End Date</t>
        </is>
      </c>
      <c r="B19" s="4" t="inlineStr">
        <is>
          <t>Dec. 31,
		2020</t>
        </is>
      </c>
    </row>
    <row r="20">
      <c r="A20" s="4" t="inlineStr">
        <is>
          <t>Document Transition Report</t>
        </is>
      </c>
      <c r="B20" s="4" t="inlineStr">
        <is>
          <t>false</t>
        </is>
      </c>
    </row>
    <row r="21">
      <c r="A21" s="4" t="inlineStr">
        <is>
          <t>Entity File Number</t>
        </is>
      </c>
      <c r="B21" s="4" t="inlineStr">
        <is>
          <t>001-36514</t>
        </is>
      </c>
    </row>
    <row r="22">
      <c r="A22" s="4" t="inlineStr">
        <is>
          <t>Document Fiscal Year Focus</t>
        </is>
      </c>
      <c r="B22" s="4" t="inlineStr">
        <is>
          <t>2020</t>
        </is>
      </c>
    </row>
    <row r="23">
      <c r="A23" s="4" t="inlineStr">
        <is>
          <t>Document Fiscal Period Focus</t>
        </is>
      </c>
      <c r="B23" s="4" t="inlineStr">
        <is>
          <t>FY</t>
        </is>
      </c>
    </row>
    <row r="24">
      <c r="A24" s="4" t="inlineStr">
        <is>
          <t>Amendment Flag</t>
        </is>
      </c>
      <c r="B24" s="4" t="inlineStr">
        <is>
          <t>false</t>
        </is>
      </c>
    </row>
    <row r="25">
      <c r="A25" s="4" t="inlineStr">
        <is>
          <t>Entity Emerging Growth Company</t>
        </is>
      </c>
      <c r="B25" s="4" t="inlineStr">
        <is>
          <t>false</t>
        </is>
      </c>
    </row>
    <row r="26">
      <c r="A26" s="4" t="inlineStr">
        <is>
          <t>Entity Small Business</t>
        </is>
      </c>
      <c r="B26" s="4" t="inlineStr">
        <is>
          <t>false</t>
        </is>
      </c>
    </row>
    <row r="27">
      <c r="A27" s="4" t="inlineStr">
        <is>
          <t>Entity Current Reporting Status</t>
        </is>
      </c>
      <c r="B27" s="4" t="inlineStr">
        <is>
          <t>Yes</t>
        </is>
      </c>
    </row>
    <row r="28">
      <c r="A28" s="4" t="inlineStr">
        <is>
          <t>Entity Interactive Data Current</t>
        </is>
      </c>
      <c r="B28" s="4" t="inlineStr">
        <is>
          <t>Yes</t>
        </is>
      </c>
    </row>
    <row r="29">
      <c r="A29" s="4" t="inlineStr">
        <is>
          <t>Entity Shell Company</t>
        </is>
      </c>
      <c r="B29" s="4" t="inlineStr">
        <is>
          <t>false</t>
        </is>
      </c>
    </row>
    <row r="30">
      <c r="A30" s="4" t="inlineStr">
        <is>
          <t>Security Exchange Name</t>
        </is>
      </c>
      <c r="B30" s="4" t="inlineStr">
        <is>
          <t>NASDAQ</t>
        </is>
      </c>
    </row>
    <row r="31">
      <c r="A31" s="4" t="inlineStr">
        <is>
          <t>Entity Well-known Seasoned Issuer</t>
        </is>
      </c>
      <c r="B31" s="4" t="inlineStr">
        <is>
          <t>Yes</t>
        </is>
      </c>
    </row>
    <row r="32">
      <c r="A32" s="4" t="inlineStr">
        <is>
          <t>Entity Voluntary Filers</t>
        </is>
      </c>
      <c r="B32" s="4" t="inlineStr">
        <is>
          <t>No</t>
        </is>
      </c>
    </row>
    <row r="33">
      <c r="A33" s="4" t="inlineStr">
        <is>
          <t>ICFR Auditor Attestation Flag</t>
        </is>
      </c>
      <c r="B33" s="4" t="inlineStr">
        <is>
          <t>true</t>
        </is>
      </c>
    </row>
    <row r="34">
      <c r="A34" s="4" t="inlineStr">
        <is>
          <t>Document Annual Report</t>
        </is>
      </c>
      <c r="B34" s="4" t="inlineStr">
        <is>
          <t>true</t>
        </is>
      </c>
    </row>
    <row r="35">
      <c r="A35" s="4" t="inlineStr">
        <is>
          <t>Entity Well-known Seasoned Issuer</t>
        </is>
      </c>
      <c r="B35" s="4" t="inlineStr">
        <is>
          <t>Yes</t>
        </is>
      </c>
    </row>
    <row r="36">
      <c r="A36" s="4" t="inlineStr">
        <is>
          <t>Entity Voluntary Filers</t>
        </is>
      </c>
      <c r="B36" s="4" t="inlineStr">
        <is>
          <t>No</t>
        </is>
      </c>
    </row>
    <row r="37">
      <c r="A37" s="4" t="inlineStr">
        <is>
          <t>Entity Public Float</t>
        </is>
      </c>
      <c r="B37" s="5" t="n">
        <v>610337000</v>
      </c>
    </row>
    <row r="38">
      <c r="A38" s="4" t="inlineStr">
        <is>
          <t>Common Class A [Member]</t>
        </is>
      </c>
    </row>
    <row r="39">
      <c r="A39" s="3" t="inlineStr">
        <is>
          <t>Class of Stock [Line Items]</t>
        </is>
      </c>
    </row>
    <row r="40">
      <c r="A40" s="4" t="inlineStr">
        <is>
          <t>Entity Common Stock, Shares Outstanding</t>
        </is>
      </c>
      <c r="C40" s="6" t="n">
        <v>122634624</v>
      </c>
    </row>
    <row r="41">
      <c r="A41" s="4" t="inlineStr">
        <is>
          <t>Common Class B [Member]</t>
        </is>
      </c>
    </row>
    <row r="42">
      <c r="A42" s="3" t="inlineStr">
        <is>
          <t>Class of Stock [Line Items]</t>
        </is>
      </c>
    </row>
    <row r="43">
      <c r="A43" s="4" t="inlineStr">
        <is>
          <t>Entity Common Stock, Shares Outstanding</t>
        </is>
      </c>
      <c r="C43" s="6" t="n">
        <v>2888504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rrangements</t>
        </is>
      </c>
      <c r="B1" s="2" t="inlineStr">
        <is>
          <t>12 Months Ended</t>
        </is>
      </c>
    </row>
    <row r="2">
      <c r="B2" s="2" t="inlineStr">
        <is>
          <t>Dec. 31, 2020</t>
        </is>
      </c>
    </row>
    <row r="3">
      <c r="A3" s="3" t="inlineStr">
        <is>
          <t>Debt Disclosure [Abstract]</t>
        </is>
      </c>
    </row>
    <row r="4">
      <c r="A4" s="4" t="inlineStr">
        <is>
          <t>Financing Arrangements</t>
        </is>
      </c>
      <c r="B4" s="4" t="inlineStr">
        <is>
          <t>Financing Arrangements 2016 Credit Facility In March 2016, the Company entered into a Credit Agreement (2016 Credit Agreement) with certain banks which provides for a secured revolving credit facility (2016 Credit Facility) under which the Company may borrow up to an aggregate amount of $250.0 million. The Company and its lenders may increase the total commitments under the 2016 Credit Facility to up to an aggregate amount of $300.0 million, subject to certain conditions. The 2016 Credit Facility will terminate and any outstanding borrowings become due and payable in March 2021. The amount that may be borrowed under the 2016 Credit Facility is determined at periodic intervals and is based upon the Company’s inventory and accounts receivable balances. Borrowed funds accrue interest based on an annual rate of (a) London Interbank Offered Rate (LIBOR) or (b) the administrative agent’s base rate, plus an applicable margin of between 1.50% and 2.00% for LIBOR rate loans, and between 0.50% and 1.00% for base rate loans. The Company is required to pay a commitment fee on the unused portion of the 2016 Credit Facility of 0.25% or 0.375% per annum, based on the level of utilization of the 2016 Credit Facility. Amounts owed under the 2016 Credit Agreement and related credit documents are guaranteed by GoPro, Inc. and its material subsidiaries. GoPro, Inc. has also granted security interests in substantially all of its assets to collateralize this obligation. The 2016 Credit Agreement contains customary covenants, such as financial statement reporting requirements and limiting the ability of the Company and its subsidiaries to pay dividends or incur debt, create liens and encumbrances, make investments, and redeem or repurchase stock. The Company is required to maintain a minimum fixed charge coverage ratio if and when the unborrowed availability under the 2016 Credit Facility is less than the greater of $25.0 million or 10.0% of the borrowing base at such time. The 2016 Credit Agreement also contains customary events of default, such as the failure to pay obligations when due, initiation of bankruptcy or insolvency proceedings, or defaults on certain other indebtedness. Upon an event of default, the lenders may, subject to customary cure rights, require the immediate payment of all amounts outstanding and foreclose on collateral. At December 31, 2020 and 2019, the Company was in compliance with all financial covenants contained in the 2016 Credit Agreement. As of December 31, 2020 and 2019 , the Company had zero borrowings outstanding on the 2016 Credit Facility. Concurrently with the execution of the 2021 Credit Agreement in January 2021, the Company terminated the 2016 Credit Agreement, which would otherwise have matured on March 25, 2021. 2021 Credit Facility In January 2021, the Company entered into a Credit Agreement (2021 Credit Agreement) with a certain bank which provides for a revolving credit facility (2021 Credit Facility) under which the Company may borrow up to an aggregate amount of $50.0 million. The 2021 Credit Facility will terminate and any outstanding borrowings become due and payable until the earlier of (i) in January 2024 and (ii) unless the Company has cash in a specified deposit account in an amount equal to or greater than the amount required to repay the Company’s convertible notes due April 2022, 91 days prior to the maturity date of such convertible notes. The amount that may be borrowed under the 2021 Credit Agreement may be based on a customary borrowing base calculation if the Company’s Asset Coverage Ratio is at any time less than 1.50. The Asset Coverage Ratio is defined as the ratio of (i) the sum of (a) the Company’s cash and cash equivalents in the United States plus specified percentages of other qualified debt investments (Qualified Cash) plus (b) specified percentages of the net book values of the Company’s accounts receivable and certain inventory to (ii) $50.0 million. At the Company’s option, borrowed funds accrue interest at either (i) a floating rate per annum equal to the base rate plus a margin of from 0.50% to 1.00% depending on the Company’s Asset Coverage Ratio or (ii) a per annum rate equal to the rate at which dollar deposits are offered in the London interbank market plus a margin of from 1.50% to 2.00% depending on the Company’s Asset Coverage Ratio. The Company is required to pay a commitment fee on the unused portion of the 2021 Credit Facility of 0.375% to 0.50% per annum, based on the level of utilization of the 2021 Credit Facility. Amounts owed under the 2021 Credit Agreement are guaranteed by certain of the Company’s United States subsidiaries and secured by a first priority security interest in substantially all of the asset of the Company and of these subsidiaries (other than intellectual property, which is subject to a negative pledge restricting grants of security interests to third parties). The 2021 Credit Agreement contains customary representations, warranties, and affirmative and negative covenants. The negative covenants include restrictions on the incurrence of liens and indebtedness, certain investments, dividends, stock repurchases and other matters, all subject to certain exceptions. In addition, the Company is required to maintain Liquidity (the sum of unused availability under the credit facility and the Company’s Qualified Cash) of at least $55.0 million (of which at least $40.0 million shall be attributable to Qualified Cash), or, if the borrowing base is then in effect, minimum unused availability under the credit facility of at least $10.0 million. The 2021 Credit Agreement also includes customary events of default that include, among other things, non-payment of principal, interest or fees, inaccuracy of representations and warranties, violation of certain covenants, cross default to certain other indebtedness, bankruptcy and insolvency events, material judgments and change of control. Upon an event of default, the lender may, subject to customary cure rights, require the immediate payment of all amounts outstanding. 2022 Convertible Notes In April 2017, the Company issued $175.0 million aggregate principal amount of 3.50% Convertible Senior Notes due 2022 (2022 Notes). The 2022 Notes are senior, unsecured obligations of GoPro and mature on April 15, 2022 (Maturity Date), unless earlier repurchased or converted into shares of Class A common stock under certain circumstances. The 2022 Notes are convertible into cash, shares of the Company’s Class A common stock, or a combination thereof, at the Company’s election, at an initial conversion rate of 94.0071 shares of Class A common stock per $1,000 principal amount of the 2022 Notes, which is equivalent to an initial conversion price of approximately $10.64 per share of common stock, subject to adjustment. Based on current and projected liquidity, the Company has the intent and ability to deliver cash up to the principal amount of the 2022 Notes then outstanding upon conversion. The Company pays interest on the 2022 Notes semi-annually in arrears on April 15 and October 15 of each year. The $175.0 million of proceeds received from the issuance of the 2022 Notes were allocated between long-term debt (liability component) of $128.3 million and additional paid-in-capital (equity component) of $46.7 million on the Consolidated Balance Sheets. The fair value of the liability component was measured using rates determined for similar debt instruments without a conversion feature. The carrying amount of the equity component, representing the conversion option, was determined by deducting the fair value of the liability component from the aggregate face value of the 2022 Notes. The liability component will be accreted up to the face value of the 2022 Notes of $175.0 million, which will result in additional non-cash interest expense being recognized in the Consolidated Statements of Operations through the 2022 Notes’ Maturity Date. The accretion of the 2022 Notes to par and debt issuance cost recorded to long-term debt is amortized into interest expense over the term of the 2022 Note using an effective interest rate of approximately 10.5%. The equity component will not be remeasured as long as it continues to meet the conditions for equity classification. The Company incurred approximately $5.7 million of issuance costs related to the issuance of the 2022 Notes, of which $4.2 million and $1.5 million were recorded to long-term debt and additional paid-in capital, respectively. The $4.2 million of issuance costs recorded as long-term debt on the Consolidated Balance Sheets are being amortized over the five-year contractual term of the 2022 Notes using the effective interest method. The Company may not redeem the 2022 Notes prior to the Maturity Date and no sinking fund is provided for the 2022 Notes. The indenture includes customary terms and covenants, including certain events of default after which the 2022 Notes may be due and payable immediately. Holders have the option to convert the 2022 Notes in multiples of $1,000 principal amount at any time prior to January 15, 2022, but only in the following circumstances: • during any calendar quarter beginning after the calendar quarter ending on September 30, 2017, if the last reported sale price of Class A common stock for at least 20 trading days (whether or not consecutive) during the last 30 consecutive trading days of the immediately preceding fiscal quarter is greater than or equal to 130% of the conversion price of the 2022 Notes on each applicable trading day; • during the five-business day period following any five consecutive trading day period in which the trading price for the 2022 Notes is less than 98% of the product of the last reported sale price of Class A common stock and the conversion rate for the 2022 Notes on each such trading day; or • upon the occurrence of specified corporate events. At any time on or after January 15, 2022 until the second scheduled trading day immediately preceding the Maturity Date of the 2022 Notes on April 15, 2022, a holder may convert its 2022 Notes, in multiples of $1,000 principal amount. Holders of the 2022 Notes who convert their 2022 Notes in connection with a make-whole fundamental change (as defined in the indenture) are, under certain circumstances, entitled to an increase in the conversion rate. In addition, in the event of a fundamental change prior to the Maturity Date, holders will, subject to certain conditions, have the right, at their option, to require the Company to repurchase for cash all or part of the 2022 Notes at a repurchase price equal to 100% of the principal amount of the 2022 Notes to be repurchased, plus accrued and unpaid interest up to, but excluding, the repurchase date. Concurrently with the November 2020 issuance of the 1.25% Convertible Senior Notes due 2025 (2025 Notes), the Company used $56.2 million of the net cash proceeds from the 2025 Notes to repurchase $50.0 million principal amount of the 2022 Notes through an individual, privately negotiated transaction. The $56.2 million net cash proceeds were allocated between long-term debt (liability component) of $50.6 million and additional paid-in capital (equity component) of $5.4 million on the Consolidated Balance Sheets, and the remaining $0.2 million was related to the payment of interest. The fair value of the liability component was measured using rates determined for similar debt instrument without a conversion feature. The Company’s effective interest rate of 2.4% was based on the trading details of its 2022 Notes immediately prior to the repurchase date to determine the volatility of its 2022 Notes, and its remaining term. The cash consideration allocated to the equity component was calculated by deducting the fair value of the liability component and interest payment from the total aggregate cash consideration. The difference between the fair value of the 2022 Notes repurchased and the carrying value of $45.2 million resulted in a $5.4 million loss on extinguishment of debt for the year ended December 31, 2020. As of December 31, 2020 and 2019, the outstanding principal on the 2022 Notes was $125.0 million and $175.0 million, respectively, the unamortized debt discount was $10.2 million and $24.3 million, respectively, the unamortized debt issuance cost was $0.8 million and $1.9 million, respectively, and the net carrying amount of the liability component was $114.0 million and $148.8 million, respectively, which was recorded as long-term debt within the Consolidated Balance Sheets. For the year ended December 31, 2020, 2019 and 2018, the Company recorded interest expense of $5.9 million, $6.1 million and $6.1 million for contractual coupon interest, respectively, and $9.6 million, $9.0 million and $8.1 million, respectively, for amortization of the debt discount. For the year ended December 31, 2020, 2019 and 2018, the Company recorded $0.8 million for amortization of debt issuance costs. In connection with the 2022 Notes offering, the Company entered into a prepaid forward stock repurchase transaction (Prepaid Forward) with a financial institution (Forward Counterparty). Pursuant to the Prepaid Forward, the Company used approximately $78.0 million of the net proceeds from the offering of the 2022 Notes to fund the Prepaid Forward. The aggregate number of shares of the Company’s Class A common stock underlying the Prepaid Forward was approximately 9.2 million. The expiration date for the Prepaid Forward is April 15, 2022, although it may be settled earlier in whole or in part. Upon settlement of the Prepaid Forward, at expiration or upon any early settlement, the Forward Counterparty will deliver to the Company the number of shares of Class A common stock underlying the Prepaid Forward or the portion thereof being settled early. The shares purchased under the Prepaid Forward are treated as treasury stock on the Consolidated Balance Sheets (and not outstanding for purposes of the calculation of basic and diluted income (loss) per share), but will remain outstanding for corporate law purposes, including for purposes of any future stockholders’ votes, until the Forward Counterparty delivers the shares underlying the Prepaid Forward to the Company. The Company’s Prepaid Forward hedge transaction exposes the Company to credit risk to the extent that its counterparty may be unable to meet the terms of the transaction. The Company mitigates this risk by limiting its counterparty to a major financial institution. In October 2020, 8.8 million shares out of the 9.2 million shares of Class A common stock underlying the Prepaid Forward entered into as part of the Company’s 2022 Notes were early settled and delivered to the Company. There was no financial statement impact due to the return of shares; however, shares outstanding for corporate law purposes were reduced by the early settlement. 2025 Convertible Notes In November 2020, the Company issued $125.0 million aggregate principal amount of 1.25% Convertible Senior Notes due 2025 and granted an option to the initial purchasers to purchase up to an additional $18.8 million aggregate principal amount of the 2025 Notes to cover over-allotments, of which, $18.8 million was subsequently exercised during November 2020, resulting in a total issuance of $143.8 million aggregate principal amount of the 2025 Notes. The 2025 Notes are senior, unsecured obligations of GoPro and mature on November 15, 2025 (Maturity Date), unless earlier repurchased or converted into shares of Class A common stock under certain circumstances. The 2025 Notes are convertible into cash, shares of the Company’s Class A common stock, or a combination thereof, at the Company’s election, at an initial conversion rate of 107.1984 shares of Class A common stock per $1,000 principal amount of the 2025 Notes, which is equivalent to an initial conversion price of approximately $9.3285 per share of common stock, subject to adjustment. Based on current and projected liquidity, the Company has the intent and ability to deliver cash up to the principal amount of the 2025 Notes then outstanding upon conversion. The Company pays interest on the 2025 Notes semi-annually in arrears on May 15 and November 15 of each year. The $143.8 million of proceeds received from the issuance of the 2025 Notes were allocated between long-term debt (liability component) of $106.9 million and additional paid-in-capital (equity component) of $36.9 million on the Consolidated Balance Sheets. The fair value of the liability component was measured using rates determined for similar debt instruments without a conversion feature. The carrying amount of the equity component, representing the conversion option, was determined by deducting the fair value of the liability component from the aggregate face value of the 2025 Notes. The liability component will be accreted up to the face value of the 2025 Notes of $143.8 million, which will result in additional non-cash interest expense being recognized in the Consolidated Statements of Operations through the 2025 Notes’ Maturity Date. The accretion of the 2025 Notes to par and debt issuance cost recorded to long-term debt is amortized into interest expense over the term of the 2025 Note using an effective interest rate of approximately 7.5%. The equity component will not be remeasured as long as it continues to meet the conditions for equity classification. The Company incurred approximately $4.7 million of issuance costs related to the issuance of the 2025 Notes, of which $3.5 million and $1.2 million were recorded to long-term debt and additional paid-in capital, respectively. The $3.5 million of issuance costs recorded as long-term debt on the Consolidated Balance Sheets are being amortized over the five-year contractual term of the 2025 Notes using the effective interest method. The Company may redeem the 2025 Notes on or after November 20, 2023 for cash all or any portion of the 2025 Notes if the last reported sale price of our common stock has been at least 130% of the conversion price then in effect for least 20 trading days (whether or not consecutive) during any 30 consecutive trading day period (including the last trading day of such period) ending on, and including, the trading day immediately preceding the date on which the Company provides the redemption notice, at a redemption price equal to 100% of the principal amount of the 2025 Notes to be redeemed, plus accrued interest and unpaid interest to, but excluding the redemption date. No sinking fund is provided for the 2025 Notes. The indenture includes customary terms and covenants, including certain events of default after which the 2025 Notes may be due and payable immediately. Holders have the option to convert the 2025 Notes in multiples of $1,000 principal amount at any time prior to August 15, 2025, but only in the following circumstances: • during any calendar quarter beginning after the calendar quarter ending on March 31, 2021, if the last reported sale price of Class A common stock for at least 20 trading days (whether or not consecutive) during the last 30 consecutive trading days of the immediately preceding fiscal quarter is greater than or equal to 130% of the conversion price of the 2025 Notes on each applicable trading day; • during the five-business day period following any five consecutive trading day period in which the trading price for the 2025 Notes is less than 98% of the product of the last reported sale price of Class A common stock and the conversion rate for the 2025 Notes on each such trading day; • if the Company call any or all of the 2025 Notes for redemption, at any time prior to the close of business on the scheduled trading day immediately before the redemption date; or • upon the occurrence of specified corporate events. At any time on or after August 15, 2025 until the second scheduled trading day immediately preceding the Maturity Date of the 2025 Notes on November 15, 2025, a holder may convert its 2025 Notes, in multiples of $1,000 principal amount. Holders of the 2025 Notes who convert their 2025 Notes in connection with a make-whole fundamental change (as defined in the indenture) are, under certain circumstances, entitled to an increase in the conversion rate. In addition, in the event of a fundamental change prior to the Maturity Date, holders will, subject to certain conditions, have the right, at their option, to require the Company to repurchase for cash all or part of the 2025 Notes at a repurchase price equal to 100% of the principal amount of the 2025 Notes to be repurchased, plus accrued and unpaid interest up to, but excluding, the repurchase date. As of December 31, 2020, the outstanding principal on the 2025 Notes was $143.8 million, the unamortized debt discount was $36.1 million, the unamortized debt issuance cost was $3.4 million and the net carrying amount of the liability component was $104.2 million, which was recorded as long-term debt within the Consolidated Balance Sheets. For the year ended December 31, 2020, the Company recorded interest expense of $0.2 million for contractual coupon interest , $0.1 million for amortization of debt issuance costs, and $0.8 million for amortization of the debt discount. In connection with the offering of the 2025 Notes, the Company paid $10.2 million to enter into privately negotiated capped call transactions with certain financial institutions (Capped Calls). The Capped Calls have an initial strike price of $9.3285 per share, which corresponds to the initial conversion price of the 2025 Notes. The Capped Calls cover, subject to anti-dilution adjustments substantially similar to those applicable to the conversion rate of the 2025 Notes, the number of Class A common stock initially underlying the 2025 Notes. The Capped Calls are generally expected to reduce potential dilution to the Company’s Class A common stock upon any conversion of the 2025 Notes and/or offset any cash payments the Company is required to make in excess of the principal amount of converted 2025 Notes, as the case may be, with such reduction and/or offset subject to a cap, initially equal to $12.0925, and is subject to certain adjustments under the terms of the Capped Call transactions. The Capped Call will expire in November 2025, if not exercised earlier. The Capped Calls are subject to adjustment upon the occurrence of specified extraordinary events affecting the Company, including merger events, tender offers and announcement events. In addition, the Capped Calls are subject to certain specified additional disruption events that may give rise to a termination of the Capped Calls, including nationalization, insolvency or delisting, changes in law, failures to deliver, insolvency filings and hedging disruptions. For accounting purposes, the Capped Calls are separate transactions, and not part of the terms of the 2025 Notes. As these transactions meet certain accounting criteria, the Capped Calls are recorded in stockholders’ equity as a reduction to additional paid-in capital and will not be remeasured as long as they continue to meet certain accounting criteria.</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holders' equity</t>
        </is>
      </c>
      <c r="B1" s="2" t="inlineStr">
        <is>
          <t>12 Months Ended</t>
        </is>
      </c>
    </row>
    <row r="2">
      <c r="B2" s="2" t="inlineStr">
        <is>
          <t>Dec. 31, 2020</t>
        </is>
      </c>
    </row>
    <row r="3">
      <c r="A3" s="3" t="inlineStr">
        <is>
          <t>Equity [Abstract]</t>
        </is>
      </c>
    </row>
    <row r="4">
      <c r="A4" s="4" t="inlineStr">
        <is>
          <t>Stockholders' Equity Note Disclosure [Text Block]</t>
        </is>
      </c>
      <c r="B4" s="4" t="inlineStr">
        <is>
          <t xml:space="preserve">Stockholders’ equity Common stock. The Company has two classes of authorized common stock: Class A common stock with 500 million shares authorized and Class B common stock with 150 million shares authorized. As of December 31, 2020, 122.2 million shares of Class A stock were issued and outstanding and 28.9 million shares of Class B stock were issued and outstanding. The rights of the holders of Class A and Class B common stock are identical, except with respect to voting power and conversion rights. Each share of Class A common stock is entitled to one vote per share and each share of Class B common stock is entitled to ten votes per share. Each share of Class B common stock is convertible at any time at the option of the stockholder into one share of Class A common stock and has no expiration date. The Class B common stock is also convertible into Class A common stock on the same basis upon any transfer, whether or not for value, except for “permitted transfers” as defined in the Company’s restated certificate of incorporation. Each share of Class B common stock will convert automatically into one share of Class A common stock upon the date when the outstanding shares of Class B common stock represent less than 10% of the aggregate number of shares of common stock then outstanding. As of December 31, 2020, the Class B stock continued to represent greater than 10% of the overall outstanding shares. The Company had the following shares of common stock reserved for issuance upon the exercise of equity instruments as of December 31, 2020: (in thousands) December 31, 2020 Stock options outstanding 3,431 Restricted stock units outstanding 10,639 Performance stock units outstanding 1,319 Common stock available for future grants 32,795 Total common stock shares reserved for issuance 48,18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 benefit plans</t>
        </is>
      </c>
      <c r="B1" s="2" t="inlineStr">
        <is>
          <t>12 Months Ended</t>
        </is>
      </c>
    </row>
    <row r="2">
      <c r="B2" s="2" t="inlineStr">
        <is>
          <t>Dec. 31, 2020</t>
        </is>
      </c>
    </row>
    <row r="3">
      <c r="A3" s="3" t="inlineStr">
        <is>
          <t>Share-based Payment Arrangement [Abstract]</t>
        </is>
      </c>
    </row>
    <row r="4">
      <c r="A4" s="4" t="inlineStr">
        <is>
          <t>Employee benefit plans</t>
        </is>
      </c>
      <c r="B4" s="4" t="inlineStr">
        <is>
          <t>Employee benefit plans Equity incentive plans . The Company has outstanding equity grants from its three stock-based employee compensation plans: the 2014 Equity Incentive Plan (2014 Plan), the 2010 Equity Incentive Plan (2010 Plan) and the 2014 Employee Stock Purchase Plan (ESPP). No new options or awards have been granted under the 2010 Plan since June 2014. Outstanding options and awards under the 2010 Plan continue to be subject to the terms and conditions of the 2010 Plan. The 2014 Plan serves as a successor to the 2010 Plan and provides for the granting of incentive and nonqualified stock options, restricted stock awards (RSAs), restricted stock units (RSUs), stock appreciation rights, stock bonus awards and performance awards to qualified employees, non-employee directors and consultants. Options granted under the 2014 Plan generally expire within ten years from the date of grant and generally vest over one two The ESPP allows eligible employees to purchase shares of the Company’s Class A common stock through payroll deductions at a price equal to 85% of the lesser of the fair market value of the stock as of the first date or the ending date of each six-month offering period. The 2014 Plan and the ESPP also provide for automatic annual increases in the number of shares reserved for future issuance. Employee retirement plan . The Company has a defined contribution retirement plan covering the United States and other international full-time employees that provides for voluntary employee contributions from 1% to 100% of annual compensation, subject to a maximum limit allowed by Internal Revenue Service guidelines. The Company matched 100% of each employee’s contributions up to a maximum of 4% of the employee’s eligible compensation until May 2020, at which point the Company suspended matching contributions. The Company’s matching contributions to the plan were $1.4 million, $4.0 million and $4.3 million in 2020, 2019 and 2018, respectively. S tock options A summary of the Company’s stock option activity is as follows: Shares (in thousands) Weighted-average exercise price Weighted-average remaining contractual term (in years) Aggregate intrinsic value (in thousands) Outstanding at December 31, 2019 3,963 $ 10.16 6.35 $ 374 Granted 1,025 4.01 Exercised (357) 5.50 Forfeited/Cancelled (1,200) 10.20 Outstanding at December 31, 2020 3,431 $ 8.79 6.50 $ 6,259 Vested and expected to vest at December 31, 2020 3,431 $ 8.79 6.50 $ 6,259 Exercisable at December 31, 2020 2,195 $ 11.06 5.18 $ 1,893 The weighted-average grant date fair value of all options granted and assumed was $2.03, $3.70 and $2.95 per share in 2020, 2019 and 2018, respectively. The total fair value of all options vested was $1.7 million, $3.5 million and $6.1 million in 2020, 2019 and 2018, respectively. The aggregate intrinsic value of the stock options outstanding as of December 31, 2020 represents the value of the Company’s closing stock price on the last trading day of the year in excess of the exercise price multiplied by the number of options outstanding. Restricted stock units A summary of the Company’s RSU activity is as follows: Shares (in thousands) Weighted-average grant date fair value Non-vested shares at December 31, 2019 8,225 $ 6.11 Granted 8,759 4.59 Vested (3,962) 6.04 Forfeited (2,383) 5.40 Non-vested shares at December 31, 2020 10,639 $ 5.04 The weighted-average grant date fair value of all RSUs granted was $4.59, $5.70 and $5.83 per share in 2020, 2019 and 2018, respectively. The total fair value of all RSUs vested was $23.9 million, $34.9 million and $41.6 million in 2020, 2019 and 2018, respectively. Performance stock units A summary of the Company’s PSU activity is as follows: Shares (in thousands) Weighted-average grant date fair value Non-vested shares at December 31, 2019 788 $ 7.51 Granted 1,231 4.05 Vested (247) 7.50 Forfeited (453) 6.92 Non-vested shares at December 31, 2020 1,319 $ 4.48 The weighted-average grant date fair value of all PSUs granted was $4.05, $7.51 and $5.76 in 2020, 2019 and 2018, respectively. The total fair value of all PSUs vested was $1.9 million in 2020. No PSUs vested in 2019 or 2018. Employee stock purchase plan. In 2020, 2019 and 2018, the Company issued 1 million, 958 thousand and 981 thousand shares under its ESPP, respectively, at weighted-average prices of $3.42, $4.13 and $4.78, respectively. Fair value disclosures. The Company measures compensation expense for all stock-based payment awards based on the estimated fair values on the date of the grant. The fair value of RSUs and PSUs are determined using the Company’s closing stock price on the date of grant. The Company recognizes compensation expense for PSUs when it is probable that the vesting conditions will be met. The fair value of stock options granted and purchases under the Company’s ESPP is estimated using the Black-Scholes option pricing model. Expected term of stock options granted was estimated based on the simplified method. Expected stock price volatility was estimated by taking the Company’s average historic volatility and if applicable, the historical volatility for industry peers based on daily price observations over a period equivalent to the expected term. Risk-free interest rate was based on the yields of U.S. Treasury securities with maturities similar to the expected term. Dividend yield was zero as the Company does not have any history of, nor plans to make, dividend payments. The fair value of stock options granted was estimated as of the grant date using the following assumptions: Year ended December 31, 2020 2019 2018 Volatility 51%-64% 50%-52% 51% Expected term (years) 6.1 6.1 5.4-6.1 Risk-free interest rate 0.4%-1.5% 1.5%-2.2% 2.7%-3.0% Dividend yield —% —% —% The fair value of stock purchase rights granted under the ESPP was estimated using the following assumptions: Year ended December 31, 2020 2019 2018 Volatility 60%-98% 41%-54% 48%-53% Expected term (years) 0.5 0.5 0.5 Risk-free interest rate 0.1%-1.6% 1.9%-2.5% 1.8%-2.2% Dividend yield —% —% —% Stock-based compensation expense. The following table summarizes stock-based compensation expense included in the Consolidated Statements of Operations: Year ended December 31, (in thousands) 2020 2019 2018 Cost of revenue $ 1,548 $ 1,902 $ 1,954 Research and development 13,415 17,167 19,636 Sales and marketing 5,779 8,043 9,459 General and administrative 9,221 10,076 9,838 Total stock-based compensation expense $ 29,963 $ 37,188 $ 40,887 The income tax benefit related to stock-based compensation expense was zero for 2020, 2019 and 2018 due to a full valuation allowance on the Company’s United States net deferred tax assets (see Note 8 Income taxes). At December 31, 2020, total unearned stock-based compensation of $47.7 million related to stock options, RSUs, PSUs and ESPP shares is expected to be recognized over a weighted-average period of 2.2 yea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0</t>
        </is>
      </c>
    </row>
    <row r="3">
      <c r="A3" s="3" t="inlineStr">
        <is>
          <t>Earnings Per Share [Abstract]</t>
        </is>
      </c>
    </row>
    <row r="4">
      <c r="A4" s="4" t="inlineStr">
        <is>
          <t>Net loss per share</t>
        </is>
      </c>
      <c r="B4" s="4" t="inlineStr">
        <is>
          <t>Net loss per share The following table presents the calculations of basic and diluted net loss per share: Year ended December 31, (in thousands, except per share data) 2020 2019 2018 Numerator: Net loss $ (66,783) $ (14,642) $ (109,034) Denominator: Weighted-average common shares - basic and diluted for Class A and Class B common stock 149,037 144,891 139,495 Basic and diluted net loss per share $ (0.45) $ (0.10) $ (0.78) The following potentially dilutive shares were not included in the calculation of diluted shares outstanding as the effect would have been anti-dilutive: Year ended December 31, (in thousands) 2020 2019 2018 Anti-dilutive stock-based awards 15,856 13,527 15,834 The Company has the intent and ability to deliver cash up to the principal amount of the 2022 Notes and 2025 Notes subject to conversion, based on the Company’s current and projected liquidity. As such, no shares associated with the 2022 Note and 2025 Note conversion were included in the Company’s weighted-average number of common shares outstanding for any periods presented. The Company’s 2022 Notes mature on April 15, 2022 and the 2025 Notes mature on November 15, 2025, unless earlier repurchased or converted into shares of Class A common stock under certain circumstances as described further in Note 4 Financing Arrangements. The 2022 Notes and 2025 Notes are convertible into cash, shares of the Company’s Class A common stock, or a combination thereof, at the Company’s election. While the Company has the intent and ability to deliver cash up to the principal amount, the maximum number of shares issuable upon conversion of the 2022 Notes is 20.6 million shares of Class A common stock and 20.8 million shares of Class A common stock upon conversion of the 2025 Notes. Additionally, the calculation of weighted-average shares outstanding for the year ended December 31, 2020, 2019 and 2018 excludes approximately 9.2 million shares effectively repurchased and held in treasury stock on the Consolidated Balance Sheets as a result of the Prepaid Forward transaction entered into in connection with the 2022 Note offering. The rights of the holders of Class A common stock and Class B common stock are identical, except with respect to voting and conversion. Each share of Class A common stock is entitled to one vote per share and each share of Class B common stock is entitled to ten votes per share. Each share of Class B common stock is convertible at any time at the option of the stockholder into one share of Class A common stock and has no expiration date. Each share of Class B common stock will convert automatically into one share of Class A common stock upon the date when the outstanding shares of Class B common stock represent less than 10% of the aggregate number of shares of common stock then outstanding. Class A common stock is not convertible into Class B common stock. The computation of the diluted net loss per share of Class A common stock assumes the conversion of Class B common stock.</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guarantees</t>
        </is>
      </c>
      <c r="B1" s="2" t="inlineStr">
        <is>
          <t>12 Months Ended</t>
        </is>
      </c>
    </row>
    <row r="2">
      <c r="B2" s="2" t="inlineStr">
        <is>
          <t>Dec. 31, 2020</t>
        </is>
      </c>
    </row>
    <row r="3">
      <c r="A3" s="3" t="inlineStr">
        <is>
          <t>Commitments and Contingencies Disclosure [Abstract]</t>
        </is>
      </c>
    </row>
    <row r="4">
      <c r="A4" s="4" t="inlineStr">
        <is>
          <t>Commitments, contingencies and guarantees</t>
        </is>
      </c>
      <c r="B4" s="4" t="inlineStr">
        <is>
          <t>Commitments, contingencies and guarantees Facility Leases. The Company leases its facilities under long-term operating leases, which expire at various dates through 2027. The components of net lease cost, which were recorded in operating expenses, were as follows: Year ended December 31, (in thousands) 2020 (1) 2019 (1) 2018 (2) Operating lease cost (1) $ 14,815 $ 17,811 $ 13,649 Sublease income (526) (656) (765) Right-of-use asset impairment cost 12,460 — — Net lease cost $ 26,749 $ 17,155 $ 12,884 (1) Operating lease cost includes variable lease costs, which are immaterial. (2) Represents rent expense and sublease income under ASC 840, Leases . Supplemental cash flow information related to leases was as follows: Year ended December 31, (in thousands) 2020 2019 Cash paid for amounts included in the measurement of lease liabilities Operating cash flows from operating leases $ 14,310 $ 14,015 Right-of-use assets obtained in exchange for operating lease liabilities 1,343 13,287 Operating lease modifications to decrease right-of-use assets (2,251) — Supplemental balance sheet information related to leases was as follows: December 31, 2020 December 31, 2019 Weighted-average remaining lease term (in years) - operating leases 5.53 6.44 Weighted-average discount rate - operating leases 6.2% 6.2% As of December 31, 2020, maturities of operating lease liabilities were as follows: (in thousands) December 31, 2020 2021 $ 12,794 2022 12,945 2023 11,924 2024 11,519 2025 11,306 Thereafter 12,626 Total lease payments 73,114 Less: Imputed interest (12,112) Present value of lease liabilities $ 61,002 Other Commitments. In the ordinary course of business, the Company enters into multi-year agreements to purchase sponsorships with event organizers, resorts and athletes as part of its marketing efforts; software licenses related to its financial and IT systems; debt agreements; and various other contractual commitments. As of December 31, 2020, future commitments were as follows: (in thousands) Total 2021 2022 2023 2024 2025 Thereafter Sponsorship commitments $ 1,509 $ 1,059 $ 450 $ — $ — $ — $ — Other contractual commitments 27,526 19,165 6,361 1,882 118 — — Long-term debt (1) 284,268 7,279 128,073 1,797 1,797 145,322 — Total contractual cash obligations $ 313,303 $ 27,503 $ 134,884 $ 3,679 $ 1,915 $ 145,322 $ — (1) The Company's convertible senior notes are due in April 2022 and November 2025. The balances include accrued and unpaid interest as of December 31, 2020 . Refer to Note 4 Financing Arrangements. Legal proceedings and investigations. On February 13, 2018 and February 27, 2018, two purported shareholder derivative lawsuits (the Consolidated Federal Derivative Actions) were filed in the United States District Court for the Northern District of California against certain of GoPro’s current and former directors and executive officers and naming the Company as a nominal defendant. The Consolidated Federal Derivative Actions are based on allegations similar to those in two now-resolved shareholder class actions - one filed in 2016 which was settled and received final approval of the Court on September 20, 2019, and the other filed in 2018 which had final judgment entered in favor of defendants on June 24, 2019, following the Court’s granting of defendants’ motion to dismiss. The Consolidated Federal Derivative Actions assert causes of action against the individual defendants for breach of fiduciary duty, and for making false and misleading statements about the Company’s business, operations and prospects in violation of Sections 10(b) and 14(a) of the Securities Exchange Act of 1934. The plaintiffs seek corporate reforms, disgorgement of profits from stock sales, and fees and costs. On June 15, 2020, defendants moved to dismiss the complaint. Different shareholders filed two similar purported shareholder derivative actions on October 30, 2018 and November 7, 2018 in the Delaware Court of Chancery (the Consolidated Delaware Derivative Actions). On April 28, 2020, the Court granted defendants’ motion to dismiss the Consolidated Delaware Derivative Actions with prejudice. On May 8, 2020, plaintiffs filed a notice of appeal. On February 3, 2021, the Delaware Supreme Court stayed the appeal pending final approval of the below described Settlement. Other shareholders filed similar purported shareholder derivative actions on December 26, 2018, February 15, 2019, and January 27, 2020 in the Delaware Court of Chancery. Those actions are either stayed or defendants’ time to respond to the complaint has not yet passed. Following settlement negotiations, an agreement in principle to settle all derivative claims on behalf of the Company (the Settlement) was reached by plaintiffs in the Consolidated Federal Derivative Actions, the Consolidated Delaware Derivative Actions, certain other plaintiffs (the Settling Plaintiffs), and the current and former executive officers and members of the Company’s Board. On February 9, 2021, the Settling Plaintiffs filed a motion for preliminary approval of the Settlement in the Consolidated Federal Derivative Actions. The Settlement is subject to court approval and is not expected to have a material impact on the Company’s consolidated financial statements. On January 5, 2015, Contour LLC filed a complaint against the Company in federal court in Utah alleging, among other things, patent infringement in relation to certain GoPro cameras. On November 30, 2015, Contour dismissed the Utah action. On November 30, 2015, Contour IP Holdings LLC (CIPH), a non-practicing entity re-filed a similar complaint in Delaware seeking unspecified damages. GoPro filed an inter partes review (IPR) at the United States Patent and Trademark Office. The case was transferred to the Northern District of California in July 2017 and was stayed pending the IPR proceedings. Upon conclusion of the IPRs, the District Court lifted the stay on October 1, 2019. Due to COVID-19 delays, the trial is now scheduled to commence on May 10, 2021. The Company believes that this matter lacks merit, and intends to vigorously defend against CIPH. The Company regularly evaluates the associated developments of the legal proceedings described above, as well as other legal proceedings that arise in the ordinary course of business. While litigation is inherently uncertain, based on the currently available information, the Company is unable to determine a loss or a range of loss, and does not believe the ultimate cost to resolve these matters will have a material adverse effect on its business, financial condition, cash flows or results of operations. Indemnifications. The Company has entered into indemnification agreements with its directors and executive officers which requires the Company to indemnify its directors and executive officers against liabilities that may arise by reason of their status or service. In addition, in the normal course of business, the Company enters into agreements that contain a variety of representations and warranties, and provide for general indemnification. The Company’s exposure under these agreements is unknown because it involves claims that may be made against the Company in the future, but have not yet been made. It is not possible to determine the maximum potential amount under these indemnification agreements due to the Company’s limited history with indemnification claims and the unique facts and circumstances involved in each particular agreement. As of December 31, 2020, the Company has not paid any claims nor has it been required to defend any action related to its indemnification obligations. However, the Company may record charges in the future as a result of these indemnification oblig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ncentrations of risk and geographic information</t>
        </is>
      </c>
      <c r="B1" s="2" t="inlineStr">
        <is>
          <t>12 Months Ended</t>
        </is>
      </c>
    </row>
    <row r="2">
      <c r="B2" s="2" t="inlineStr">
        <is>
          <t>Dec. 31, 2020</t>
        </is>
      </c>
    </row>
    <row r="3">
      <c r="A3" s="3" t="inlineStr">
        <is>
          <t>Risks and Uncertainties [Abstract]</t>
        </is>
      </c>
    </row>
    <row r="4">
      <c r="A4" s="4" t="inlineStr">
        <is>
          <t>Concentrations of risk and segment information</t>
        </is>
      </c>
      <c r="B4" s="4" t="inlineStr">
        <is>
          <t>Concentrations of risk and geographic information Concentration of risk. Financial instruments which potentially subject the Company to concentration of credit risk includes cash and cash equivalents, restricted cash, marketable securities, accounts receivable, and derivative instruments, including the Capped Calls associated with the 2025 Notes. The Company places cash and cash-equivalents with high-credit-quality financial institutions, however the Company maintains cash balances in excess of the FDIC insurance limits. The Company believes that credit risk for accounts receivable is mitigated by the Company’s credit evaluation process, relatively short collection terms and dispersion of its customer base. The Company generally does not require collateral and losses on trade receivables have historically been within management’s expectations. The Company believes its’ counterparty credit risk related to its’ derivative instruments is mitigated by transacting with major financial institutions with high credit ratings. Customers who represented 10% or more of the Company’s net accounts receivable balance were as follows: December 31, 2020 December 31, 2019 Customer A 23% 11% Customer B 15% 15% Customer C 12% * * Less than 10% of net accounts receivable for the period indicated. The following table summarizes the Company’s accounts receivables sold, without recourse, and factoring fees paid: Year ended December 31, (in thousands) 2020 2019 2018 Accounts receivable sold $ 99,410 $ 120,728 $ 126,220 Factoring fees 678 1,509 1,639 Third-party customers who represented 10% or more of the Company’s total revenue were as follows: Year ended December 31, 2020 2019 2018 Customer A 10% 11% 13% Supplier concentration. The Company relies on third parties for the supply and manufacture of its products, some of which are sole-source suppliers. The Company believes that outsourcing manufacturing enables greater scale and flexibility. As demand and product lines change, the Company periodically evaluates the need and advisability of adding manufacturers to support its operations. In instances where a supply and manufacture agreement does not exist or suppliers fail to perform their obligations, the Company may be unable to find alternative suppliers or satisfactorily deliver its products to its customers on time, if at all. The Company also relies on third parties with whom it outsources supply chain activities related to inventory warehousing, order fulfillment, distribution and other direct sales logistics . In instances where an outsourcing agreement does not exist or these third parties fail to perform their obligations, the Company may be unable to find alternative partners or satisfactorily deliver its products to its customers on time. Geographic information Revenue by geographic region was as follows: Year ended December 31, 2020 vs 2019 2019 vs 2018 (in thousands) 2020 2019 2018 % Change % Change Americas $ 483,331 $ 523,975 $ 494,797 (8) % 6 % Europe, Middle East and Africa (EMEA) 218,670 359,187 366,438 (39) (2) Asia and Pacific (APAC) 189,924 311,489 287,102 (39) 8 Total revenue $ 891,925 $ 1,194,651 $ 1,148,337 (25) % 4 % Revenue from the United States, which is included in the Americas geographic region, was $428.3 million, $429.9 million and $401.1 million for 2020, 2019 and 2018, respectively. No other individual country exceeded 10% of total revenue for any period presented. The Company does not disclose revenue by product category as it does not track sales incentives and other revenue adjustments by product category to report such data.</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12 Months Ended</t>
        </is>
      </c>
    </row>
    <row r="2">
      <c r="B2" s="2" t="inlineStr">
        <is>
          <t>Dec. 31, 2020</t>
        </is>
      </c>
    </row>
    <row r="3">
      <c r="A3" s="3" t="inlineStr">
        <is>
          <t>Restructuring and Related Activities [Abstract]</t>
        </is>
      </c>
    </row>
    <row r="4">
      <c r="A4" s="4" t="inlineStr">
        <is>
          <t>Restructuring charges</t>
        </is>
      </c>
      <c r="B4" s="4" t="inlineStr">
        <is>
          <t>Restructuring charges Restructuring charges for each period were as follows: Year ended December 31, (in thousands) 2020 2019 2018 Cost of revenue $ 1,201 $ 54 $ 1,379 Research and development 8,062 585 12,794 Sales and marketing 10,684 314 5,291 General and administrative 5,449 501 3,279 Total restructuring charges $ 25,396 $ 1,454 $ 22,743 Second quarter 2020 restructuring plan On April 14, 2020, the Company approved a restructuring plan to reduce future operating expenses, optimize its business model and address the impact of the COVID-19 pandemic. The restructuring provided for a reduction of the Company’s global workforce by approximately 20% and the consolidation of certain leased office facilities. Under the second quarter 2020 restructuring plan, the Company recorded restructuring charges of $25.5 million , including a $12.5 million right-of-use asset impairment primarily related to its headquarters campus, $7.3 million related to severance, and $5.8 million related to accelerated depreciation and other charges. The Company ceased using a portion of its headquarters campus in the third quarter of 2020 as part of the second quarter 2020 restructuring plan. The unused portion of the Company’s headquarters campus has its own identifiable expenses and is not dependent on other parts of the Company, and thus was considered its own asset group. As a result, the Company impaired a part of the carrying value of the related right-of-use asset to its estimated fair value using the discounted future cash flows method. The discounted future cash flows were determined based on future sublease rental rates, future sublease market conditions and a discount rate based on the weighted-average cost of capital. Based on the results of the Company’s assessment, the Company recognized a $12.3 million impairment, which was reflected as a restructuring expense, primarily in the operating expense financial statement line items in the Consolidated Statements of Operations. The following table provides a summary of the Company’s restructuring activities and the movement in the related liabilities recorded in accrued expenses and other current liabilities on the Consolidated Balance Sheets under the second quarter 2020 restructuring plan. (in thousands) Severance Other ROU Asset Impairment Total Restructuring liability as of December 31, 2019 $ — $ — $ — $ — Restructuring charges 7,287 5,800 12,460 25,547 Cash paid (7,238) (1,592) — (8,830) Non-cash reductions — (4,169) (12,460) (16,629) Restructuring liability as of December 31, 2020 $ 49 $ 39 $ — $ 88 First quarter 2017 restructuring plan On March 15, 2017, the Company approved a restructuring plan to reduce future operating expenses and further align resources around its long-term business strategy. The restructuring provided for a reduction of the Company’s global workforce by approximately 17% and the consolidation of certain leased office facilities. Under the first quarter 2017 restructuring plan, the Company recorded restructuring charges of $23.1 million , including $10.3 million related to severance, and $12.8 million related to accelerated depreciation and other charges. The actions associated with the first quarter 2017 restructuring plan were substantially completed by the fourth quarter of 2017. The following table provides a summary of the Company’s restructuring activities and the movement in the related liabilities recorded in accrued expenses and other current liabilities, and other long-term liabilities on the Consolidated Balance Sheets under the first quarter 2017 restructuring plan. (in thousands) Severance Other Total Restructuring liability as of December 31, 2017 — 3,550 3,550 Restructuring charges (1) — 4,783 4,783 Cash paid — (3,293) (3,293) Non-cash charges — 627 627 Restructuring liability as of December 31, 2018 — 5,667 5,667 Restructuring charges (1) — 1,395 1,395 Cash paid — (2,257) (2,257) Non-cash reductions — (335) (335) Restructuring liability as of December 31, 2019 $ — $ 4,470 $ 4,470 Restructuring charges (1) — (57) (57) Cash paid — (3,559) (3,559) Restructuring liability as of December 31, 2020 $ — $ 854 $ 854 (1) Includes lease termination charges, which is included in accrued expenses and other current liabilities in the accompanying consolidated balance sheets, and totaled $0.9 million as of December 31,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luation and Qualifying Accounts</t>
        </is>
      </c>
      <c r="B1" s="2" t="inlineStr">
        <is>
          <t>12 Months Ended</t>
        </is>
      </c>
    </row>
    <row r="2">
      <c r="B2" s="2" t="inlineStr">
        <is>
          <t>Dec. 31, 2020</t>
        </is>
      </c>
    </row>
    <row r="3">
      <c r="A3" s="3" t="inlineStr">
        <is>
          <t>SEC Schedule, 12-09, Valuation and Qualifying Accounts [Abstract]</t>
        </is>
      </c>
    </row>
    <row r="4">
      <c r="A4" s="4" t="inlineStr">
        <is>
          <t>SEC Schedule, 12-09, Schedule of Valuation and Qualifying Accounts Disclosure [Text Block]</t>
        </is>
      </c>
      <c r="B4" s="4" t="inlineStr">
        <is>
          <t xml:space="preserve">VALUATION AND QUALIFYING ACCOUNTS For the year ended December 31, 2020, 2019 and 2018 (in thousands) Balance at Beginning of Year Charges to Revenue Charges (Benefits) to Expense Charges to Other Accounts - Equity Deductions/Write-offs Balance at End of Year Allowance for doubtful accounts receivable: Year ended December 31, 2020 $ 830 $ — $ (24) $ — $ (314) $ 492 Year ended December 31, 2019 500 — 616 — (286) 830 Year ended December 31, 2018 750 — 199 — (449) 500 Valuation allowance for deferred tax assets: Year ended December 31, 2020 $ 277,693 $ — $ 16,762 $ (7,179) $ — $ 287,276 Year ended December 31, 2019 271,374 — 4,717 1,602 — 277,693 Year ended December 31, 2018 226,458 — 42,772 2,144 — 271,37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Summary of business and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Basis of presentation. The accompanying consolidated financial statements have been prepared in accordance with United States generally accepted accounting principles (GAAP). The Company’s fiscal year ends on December 31, and its fiscal quarters end on March 31, June 30 and September 30. The Company’s operating results, financial position and cash flows were negatively impacted by the COVID-19 pandemic beginning in the first quarter of 2020 and as a result, the Company accelerated a shift in its sales channel strategy to focus more on direct-to-consumer sales through GoPro.com, and implemented a restructuring plan in April 2020, which primarily impacted the Company’s global workforce, sales and marketing expenses, and leased facilities. These actions were reflected in the Company’s financial results starting in the second quarter of 2020 by reducing on-going operating expenses and helped accelerate its ability to achieve profitability. In 2020, the Company also issued additional convertible senior notes and entered into a new credit facility thus providing sufficient resources to continue as a going concern for at least one year from the date of issuance of the consolidated financial statements contained in this Annual Report on Form 10-K. The consolidated financial statements reflect all adjustments, which are normal and recurring in nature, that management believes are necessary for the fair statement of the Company's financial statements, but are not necessarily indicative of the results expected for any other future period.</t>
        </is>
      </c>
    </row>
    <row r="5">
      <c r="A5" s="4" t="inlineStr">
        <is>
          <t>Principles of consolidation</t>
        </is>
      </c>
      <c r="B5" s="4" t="inlineStr">
        <is>
          <t>Principles of consolidation. These consolidated financial statements include all the accounts of the Company and its wholly owned subsidiaries. All intercompany balances and transactions have been eliminated in consolidation.</t>
        </is>
      </c>
    </row>
    <row r="6">
      <c r="A6" s="4" t="inlineStr">
        <is>
          <t>Use of estimates</t>
        </is>
      </c>
      <c r="B6" s="4" t="inlineStr">
        <is>
          <t>Use of estimates. The preparation of consolidated financial statements in accordance with GAAP requires management to make estimates and assumptions that affect the amounts reported and disclosed in the Company’s consolidated financial statements and accompanying notes. Significant estimates and assumptions made by management include those related to revenue recognition and the allocation of the transaction price (including sales incentives, sales returns and implied post contract support), inventory valuation, product warranty liabilities, the valuation, impairment and useful lives of long-lived assets (property and equipment, operating lease right-of-use assets, intangible assets and goodwill), fair value of convertible senior notes, and income taxes. The Company bases its estimates and assumptions on historical experience and on various other factors that it believes to be reasonable under the circumstances, including but not limited to the potential impacts arising from the COVID-19 pandemic, the results of which form the basis for making judgments about the carrying values of assets and liabilities that are not readily apparent from other sources. The extent and continued impact of COVID-19 has been taken into account by management in making the significant assumptions and estimates related to the above; however, if the duration and spread of the outbreak, the impact on our customers, and the effect on our contract manufacturers, vendors and supply chains is different from the Company’s estimates and assumptions, then actual results could differ materially. Given the uncertainty with respect to COVID-19, the Company’s estimates and assumptions may evolve as conditions change. To the extent there are material differences between the estimates and the actual results, future results of operations could be affected.</t>
        </is>
      </c>
    </row>
    <row r="7">
      <c r="A7" s="4" t="inlineStr">
        <is>
          <t>Comprehensive income (loss)</t>
        </is>
      </c>
      <c r="B7" s="4" t="inlineStr">
        <is>
          <t xml:space="preserve">Comprehensive income (loss). </t>
        </is>
      </c>
    </row>
    <row r="8">
      <c r="A8" s="4" t="inlineStr">
        <is>
          <t>Cash, Cash Equivalents, and Marketable Securities</t>
        </is>
      </c>
      <c r="B8" s="4" t="inlineStr">
        <is>
          <t xml:space="preserve">Cash equivalents and marketable securities. Cash equivalents primarily consist of investments in money market funds with maturities of three months or less from the date of purchase. Marketable securities consist of commercial paper, U.S. treasury securities and corporate debt securities, and are classified as available-for-sale securities. The Company views these securities as available to support current operations and has classified all </t>
        </is>
      </c>
    </row>
    <row r="9">
      <c r="A9" s="4" t="inlineStr">
        <is>
          <t>Cash and Cash Equivalents, Restricted Cash and Cash Equivalents, Policy</t>
        </is>
      </c>
      <c r="B9" s="4" t="inlineStr">
        <is>
          <t>Restricted cash. As of December 31, 2020 and 2019, the Company had an outstanding letter of credit collateralized by a money market account of $2.0 million and zero, respectively, for certain duty related requirements.</t>
        </is>
      </c>
    </row>
    <row r="10">
      <c r="A10" s="4" t="inlineStr">
        <is>
          <t>Receivables, Trade and Other Accounts Receivable, Allowance for Doubtful Accounts, Policy</t>
        </is>
      </c>
      <c r="B10" s="4" t="inlineStr">
        <is>
          <t>Accounts receivable. Accounts receivable are stated at invoice value less estimated allowances for doubtful accounts. Allowances are recorded based on the Company’s assessment of various factors, such as: historical experience, credit quality of its customers, age of the accounts receivable balances, geographic related risks, economic conditions and other factors that may affect a customer’s ability to pay. The allowance for doubtful accounts as of December 31, 2020 and 2019 was $0.5 million and $0.8 million, respectively.</t>
        </is>
      </c>
    </row>
    <row r="11">
      <c r="A11" s="4" t="inlineStr">
        <is>
          <t>Inventory, Policy</t>
        </is>
      </c>
      <c r="B11" s="4" t="inlineStr">
        <is>
          <t>Inventory. Inventory consists of finished goods and component parts, which are purchased directly from contract manufacturers or from suppliers. Inventory is stated at the lower of cost or net realizable value on a first-in, first-out basis. The Company writes down its inventory for estimated obsolescence or excess inventory equal to the difference between the cost of inventory and estimated market value plus the estimated cost to sell. The Company’s assessment of market value is based upon assumptions around market conditions and estimated future demand for its products within a specified time horizon, generally 12 months, product life cycle status, product development plans and current sales levels. Adjustments to reduce inventory to net realizable value are recognized in cost of revenue.</t>
        </is>
      </c>
    </row>
    <row r="12">
      <c r="A12" s="4" t="inlineStr">
        <is>
          <t>Advertising Cost</t>
        </is>
      </c>
      <c r="B12" s="4" t="inlineStr">
        <is>
          <t xml:space="preserve">Advertising costs. </t>
        </is>
      </c>
    </row>
    <row r="13">
      <c r="A13" s="4" t="inlineStr">
        <is>
          <t>Property, Plant and Equipment, Policy</t>
        </is>
      </c>
      <c r="B13" s="4" t="inlineStr">
        <is>
          <t xml:space="preserve">Property and equipment, net. </t>
        </is>
      </c>
    </row>
    <row r="14">
      <c r="A14" s="4" t="inlineStr">
        <is>
          <t>Fair Value Measurement, Policy</t>
        </is>
      </c>
      <c r="B14" s="4" t="inlineStr">
        <is>
          <t>Fair value measurements. Fair value is defined as the price that would be received to sell an asset or paid to transfer a liability in an orderly transaction between market participants at the reporting date. The Company estimates and categorizes the fair value of its financial assets by applying the following hierarchy: Level 1 Valuations based on quoted prices in active markets for identical assets or liabilities that the Company has the ability to directly access. Level 2 Valuations based on quoted prices for similar assets or liabilities; valuations for interest-bearing securities based on non-daily quoted prices in active markets; quoted prices in markets that are not active; or other inputs that are observable or can be corroborated by observable data for substantially the full term of the assets or liabilities. Level 3 Valuations based on inputs that are supported by little or no market activity and that are significant to the fair value of the assets or liabilities. A financial instrument’s level within the fair value hierarchy is based on the lowest level of any input that is significant to the fair value measurement.</t>
        </is>
      </c>
    </row>
    <row r="15">
      <c r="A15" s="4" t="inlineStr">
        <is>
          <t>Leases</t>
        </is>
      </c>
      <c r="B15" s="4" t="inlineStr">
        <is>
          <t>Leases. The Company leases its office space and facilities under cancelable and non-cancelable operating leases. Operating leases are presented as operating lease right-of-use (ROU) assets, short-term operating lease liabilities and long-term operating lease liabilities on the Company’s Consolidated Balance Sheets. ROU assets represent the Company’s right to control the use of an underlying asset for the lease term and lease liabilities represent the Company’s obligation to make lease payments arising from the lease. Operating lease ROU assets and liabilities are recognized at the lease commencement date based on the present value of future lease payments. The Company determines its incremental borrowing rate based on the approximate rate at which the Company would borrow, on a secured basis, to calculate the present value of future lease payments. Lease expenses are recognized on a straight-line basis over the lease term. Certain leases include an option to renew with terms that can extend the lease term from one to five years. The exercise of a lease renewal option is at the Company’s sole discretion and is included in the lease term when the Company is reasonably certain it will exercise the option. Prior to January 1, 2019, the Company recognized leases under Accounting Standards Codification (ASC) 840, Leases , which had the following differences from the current lease standard, ASC 842, Leases : • Operating leases were previously not recorded on the Company’s consolidated balance sheets. • The Company calculated a liability for future costs to be incurred under a lease for its remaining term without economic benefit to the Company upon determination of a cease-use date. The fair value of the liability was determined based on remaining lease payments, estimated sublease income and the effects of any prepaid or deferred items recognized under the lease.</t>
        </is>
      </c>
    </row>
    <row r="16">
      <c r="A16" s="4" t="inlineStr">
        <is>
          <t>Goodwill and Intangible Assets, Policy</t>
        </is>
      </c>
      <c r="B16" s="4" t="inlineStr">
        <is>
          <t>Goodwill and acquired intangible assets. Goodwill represents the excess of the purchase price over the fair value of the net assets acquired in a business combination. Acquired intangible assets other than goodwill are amortized over their useful lives unless the lives are determined to be indefinite. For intangible assets acquired in a business combination, the determination of the estimated fair values of the assets received involves significant judgments and estimates. These judgments can include, but are not limited to, the cash flows that an asset is expected to generate in the future, technology obsolescence, and the appropriated weighted-average cost of capital. Valuation approaches consistent with the market approach, income approach and/or cost approach are used to measure fair value.</t>
        </is>
      </c>
    </row>
    <row r="17">
      <c r="A17" s="4" t="inlineStr">
        <is>
          <t>Impairment or Disposal of Long-Lived Assets, Including Intangible Assets, Policy</t>
        </is>
      </c>
      <c r="B17" s="4" t="inlineStr">
        <is>
          <t>Impairment of goodwill and long-lived assets. The Company performs an annual assessment of its goodwill during the fourth quarter of each calendar year or more frequently if indicators of potential impairment exist, such as an adverse change in business climate or a decline in the overall industry demand, that would indicate it is more likely than not that the fair value of its single reporting unit is less than its carrying value. There was no impairment of goodwill recorded for any periods presented. For the Company’s annual impairment testing in 2020, the Company did not identify any indicators of potential impairment of its single reporting unit. Other indefinite-lived intangible assets are assessed for impairment at least annually. If their carrying value exceeds the estimated fair value, the difference is recorded as an impairment. Long-lived assets, such as property and equipment, intangible assets subject to amortization and right-of-use assets, are reviewed for impairment whenever events or changes in circumstances indicate that the carrying amount of an asset group may not be recoverable. Recoverability of assets to be held and used is measured by comparing the carrying amount to the estimated future undiscounted cash flows expected to be generated by the asset group. If it is determined that an asset group is not recoverable, an impairment charge is recognized for the amount by which the carrying amount of the asset group exceeds its fair value. The Company recorded a $12.5 million right-of-use asset impairment in 2020 primarily related to its headquarter campus as described further in Note 11 Restructuring charges. The Company used the following significant assumptions to determine the impairment charge: future sublease rental rates, future sublease market conditions and a discount rate based on the weighted-average cost of capital. The Company did not record any impairment charges in 2019 or 2018.</t>
        </is>
      </c>
    </row>
    <row r="18">
      <c r="A18" s="4" t="inlineStr">
        <is>
          <t>Standard Product Warranty, Policy</t>
        </is>
      </c>
      <c r="B18" s="4" t="inlineStr">
        <is>
          <t xml:space="preserve">Warranty. </t>
        </is>
      </c>
    </row>
    <row r="19">
      <c r="A19" s="4" t="inlineStr">
        <is>
          <t>Debt, Policy</t>
        </is>
      </c>
      <c r="B19" s="4" t="inlineStr">
        <is>
          <t>Convertible Senior Notes. In April 2017, the Company issued $175.0 million aggregate principal amount of 3.50% Convertible Senior Notes due April 15, 2022 (2022 Notes). In November 2020, the Company issued $143.8 million aggregate principal amount of 1.25% Convertible Senior Notes due November 15, 2025 (2025 Notes). Concurrently with the issuance of the 2025 Notes, the Company used a portion of the net proceeds to repurchase part of the 2022 Notes. See Note 4 Financing Arrangements for additional details. The Company accounts for its 2022 Notes and 2025 Notes in accordance with ASC 470-20, Debt with Conversion and Other Options . As the Company’s 2022 Notes and 2025 Notes have a net settlement feature and may be settled wholly or partially in cash upon conversion, the Company is required to separately account for the liability (debt) and equity (conversion option) components of the instrument. The carrying amount of the liability component of the instrument is determined by estimating the fair value of a similar liability without the conversion option using income and market based approaches. The amount of the equity component is then calculated by deducting the fair value of the liability component from the principal amount of the instrument. The difference between the principal amount and the liability component represents a debt discount that is amortized to interest expense over the remaining term of the convertible senior notes using an effective interest rate method. The equity component is not remeasured as long as it continues to meet the conditions for equity classification. In accounting for the issuance costs related to the 2022 Notes and 2025 Notes, the allocation of issuance costs incurred between the liability and equity components were based on their relative values. The total consideration for the 2022 Notes partial repurchase was separated into liability and equity components by estimating the fair value of a similar liability without a conversion option and assigning the residual value to the equity component. The effective interest rate used to estimate the fair value of the liability component of the 2022 Notes partial repurchase is based on the income approach used to determine the effective interest rate of the 2025 Notes, adjusted for the remaining term of the 2022 Notes. The gain or loss on extinguishment of the debt was subsequently determined by comparing repurchase consideration allocated to the liability component to the sum of the carrying value of the liability component, net of the proportionate amounts of unamortized debt discount and remaining unamortized debt issuance costs.</t>
        </is>
      </c>
    </row>
    <row r="20">
      <c r="A20" s="4" t="inlineStr">
        <is>
          <t>Revenue recognition</t>
        </is>
      </c>
      <c r="B20" s="4" t="inlineStr">
        <is>
          <t>Revenue recognition. The Company derives substantially all of its revenue from the sale of cameras, mounts and accessories, the related implied post contract support to customers and subscription services. The Company recognizes revenue when control of the promised goods or services is transferred to customers, in an amount that reflects the consideration the Company expects to be entitled to in exchange for those goods or services. The transaction price the Company expects to be entitled to is primarily comprised of product revenue, net of returns and variable consideration, including sales incentives provided to customers. For most of the Company’s revenue, revenue is recognized at the time products are delivered and when collection is considered probable. For the Company’s subscription services, revenue is recognized on a ratable basis over the subscription term, with payments received in advance of services being rendered recorded in deferred revenue. For customers who purchase products directly from GoPro.com, the Company retains a portion of the risk of loss on these sales during transit, which are accounted for as fulfillment costs. The Company provides sales commissions to internal and external sales representatives which are earned in the period in which revenue is recognized. As a result, the Company expenses such costs as incurred under Accounting Standards Update (ASU) 2014-19 Revenue from Contracts with Customers , which was adopted on January 1, 2018. Upon adoption, the Company’s accumulated deficit increased by $2.9 million, of which, $4.9 million related to certain estimated sales incentives which would have been recognized at the time product was shipped in the prior period, partially offset by $2.0 million related to sales from gopro.com that had been shipped but not delivered as of December 31, 2017. The Company's standard terms and conditions of sale for non-web-based sales do not allow for product returns other than under warranty. However, the Company grants limited rights of return, primarily to certain large retailers. The Company reduces revenue and cost of sales for the estimated returns based on analyses of historical return trends by customer class and other factors. An estimated return liability along with a right to recover assets are recorded for future product returns. Return trends are influenced by product life cycles, new product introductions, market acceptance of products, product sell-through, the type of customer, seasonality and other factors. Return rates may fluctuate over time but are sufficiently predictable to allow the Company to estimate expected future product returns. The Company’s camera sales contain multiple performance obligations that can include four separate obligations: a) a hardware component (camera and/or accessories) and the embedded firmware essential to the functionality of the hardware component delivered at the time of sale, b) the implicit right to our downloadable free apps and software solutions, c) the implied right for the customer to receive post contract support after the initial sale (PCS), and d) a subscription service. The Company’s PCS includes the right to receive, on a when and if available basis, future unspecified firmware upgrades and features as well as bug fixes, and email and telephone support. The Company allocates a portion of the transaction price to the PCS performance obligation based on a cost-plus methodology. The transaction price is allocated to the remaining performance obligations on a residual value methodology or based on standalone selling price. The Company’s process to allocate the transaction price considers multiple factors that may vary over time depending upon the unique facts and circumstances related to each deliverable, including: the level of support provided to customers, estimated costs to provide the Company’s support, the amount of time and cost that is allocated to the Company’s efforts to develop the undelivered elements, market trends in the pricing for similar offerings and the standalone selling price. The transaction prices allocated to the delivered hardware, related embedded firmware and free software solutions are recognized as revenue at the time of sale, provided the conditions for recognition of revenue have been met. The transaction price allocated to PCS is deferred and recognized as revenue on a straight-line basis over the estimated term of the support period, which is estimated to be 15 months based on historical experience. Deferred revenue as of December 31, 2020 and December 31, 2019 also included amounts related to the Company’s subscription services. The Company’s short-term and long-term deferred revenue balances totaled $29.3 million and $16.6 million as of December 31, 2020 and 2019, respectively. Of the deferred revenue balance as of December 31, 2019 and 2018, the Company recognized $15.4 million and $15.0 million of revenue during the year ended December 31, 2020 and 2019, respectively. Prior to January 1, 2018, the Company recognized revenue under ASC 605, Revenue Recognition . ASC 605 is materially similar to ASC 606, Revenue from Contracts with Customers , with the following differences: • The Company recognized revenue when persuasive evidence of an arrangement existed, delivery had occurred, the sales price was fixed and determinable and collectability was reasonably assured. • The Company allocated the transaction price based on its best estimate of the selling price (BESP). The Company’s process for determining BESP was materially the same as its’ current allocation of the transaction price to each performance obligations. • Sales incentives were recorded as a reduction to revenue in the period the incentives were offered to customers ore the related revenue was recognized, whichever was later. Additionally, the Company allocated the transaction price based on its best estimate of the selling price (BESP). The Company’s process for determining BESP was materially the same as its’ current allocation of the transaction price to each performance obligation. Lastly, sales incentives were recorded as a reduction to revenue in the period the incentives were offered to customers or the related revenue was recognized, whichever was later.</t>
        </is>
      </c>
    </row>
    <row r="21">
      <c r="A21" s="4" t="inlineStr">
        <is>
          <t>Revenue Recognition, Incentives</t>
        </is>
      </c>
      <c r="B21" s="4" t="inlineStr">
        <is>
          <t xml:space="preserve">Sales incentives. </t>
        </is>
      </c>
    </row>
    <row r="22">
      <c r="A22" s="4" t="inlineStr">
        <is>
          <t>Shipping and Handling Cost, Policy</t>
        </is>
      </c>
      <c r="B22" s="4" t="inlineStr">
        <is>
          <t xml:space="preserve">Shipping costs. </t>
        </is>
      </c>
    </row>
    <row r="23">
      <c r="A23" s="4" t="inlineStr">
        <is>
          <t>Sales Taxes</t>
        </is>
      </c>
      <c r="B23" s="4" t="inlineStr">
        <is>
          <t xml:space="preserve">Sales taxes. </t>
        </is>
      </c>
    </row>
    <row r="24">
      <c r="A24" s="4" t="inlineStr">
        <is>
          <t>Employee benefit plans</t>
        </is>
      </c>
      <c r="B24" s="4" t="inlineStr">
        <is>
          <t>Employee benefit plans Equity incentive plans . The Company has outstanding equity grants from its three stock-based employee compensation plans: the 2014 Equity Incentive Plan (2014 Plan), the 2010 Equity Incentive Plan (2010 Plan) and the 2014 Employee Stock Purchase Plan (ESPP). No new options or awards have been granted under the 2010 Plan since June 2014. Outstanding options and awards under the 2010 Plan continue to be subject to the terms and conditions of the 2010 Plan. The 2014 Plan serves as a successor to the 2010 Plan and provides for the granting of incentive and nonqualified stock options, restricted stock awards (RSAs), restricted stock units (RSUs), stock appreciation rights, stock bonus awards and performance awards to qualified employees, non-employee directors and consultants. Options granted under the 2014 Plan generally expire within ten years from the date of grant and generally vest over one two The ESPP allows eligible employees to purchase shares of the Company’s Class A common stock through payroll deductions at a price equal to 85% of the lesser of the fair market value of the stock as of the first date or the ending date of each six-month offering period. The 2014 Plan and the ESPP also provide for automatic annual increases in the number of shares reserved for future issuance. Employee retirement plan . The Company has a defined contribution retirement plan covering the United States and other international full-time employees that provides for voluntary employee contributions from 1% to 100% of annual compensation, subject to a maximum limit allowed by Internal Revenue Service guidelines. The Company matched 100% of each employee’s contributions up to a maximum of 4% of the employee’s eligible compensation until May 2020, at which point the Company suspended matching contributions. The Company’s matching contributions to the plan were $1.4 million, $4.0 million and $4.3 million in 2020, 2019 and 2018, respectively. S tock options A summary of the Company’s stock option activity is as follows: Shares (in thousands) Weighted-average exercise price Weighted-average remaining contractual term (in years) Aggregate intrinsic value (in thousands) Outstanding at December 31, 2019 3,963 $ 10.16 6.35 $ 374 Granted 1,025 4.01 Exercised (357) 5.50 Forfeited/Cancelled (1,200) 10.20 Outstanding at December 31, 2020 3,431 $ 8.79 6.50 $ 6,259 Vested and expected to vest at December 31, 2020 3,431 $ 8.79 6.50 $ 6,259 Exercisable at December 31, 2020 2,195 $ 11.06 5.18 $ 1,893 The weighted-average grant date fair value of all options granted and assumed was $2.03, $3.70 and $2.95 per share in 2020, 2019 and 2018, respectively. The total fair value of all options vested was $1.7 million, $3.5 million and $6.1 million in 2020, 2019 and 2018, respectively. The aggregate intrinsic value of the stock options outstanding as of December 31, 2020 represents the value of the Company’s closing stock price on the last trading day of the year in excess of the exercise price multiplied by the number of options outstanding. Restricted stock units A summary of the Company’s RSU activity is as follows: Shares (in thousands) Weighted-average grant date fair value Non-vested shares at December 31, 2019 8,225 $ 6.11 Granted 8,759 4.59 Vested (3,962) 6.04 Forfeited (2,383) 5.40 Non-vested shares at December 31, 2020 10,639 $ 5.04 The weighted-average grant date fair value of all RSUs granted was $4.59, $5.70 and $5.83 per share in 2020, 2019 and 2018, respectively. The total fair value of all RSUs vested was $23.9 million, $34.9 million and $41.6 million in 2020, 2019 and 2018, respectively. Performance stock units A summary of the Company’s PSU activity is as follows: Shares (in thousands) Weighted-average grant date fair value Non-vested shares at December 31, 2019 788 $ 7.51 Granted 1,231 4.05 Vested (247) 7.50 Forfeited (453) 6.92 Non-vested shares at December 31, 2020 1,319 $ 4.48 The weighted-average grant date fair value of all PSUs granted was $4.05, $7.51 and $5.76 in 2020, 2019 and 2018, respectively. The total fair value of all PSUs vested was $1.9 million in 2020. No PSUs vested in 2019 or 2018. Employee stock purchase plan. In 2020, 2019 and 2018, the Company issued 1 million, 958 thousand and 981 thousand shares under its ESPP, respectively, at weighted-average prices of $3.42, $4.13 and $4.78, respectively. Fair value disclosures. The Company measures compensation expense for all stock-based payment awards based on the estimated fair values on the date of the grant. The fair value of RSUs and PSUs are determined using the Company’s closing stock price on the date of grant. The Company recognizes compensation expense for PSUs when it is probable that the vesting conditions will be met. The fair value of stock options granted and purchases under the Company’s ESPP is estimated using the Black-Scholes option pricing model. Expected term of stock options granted was estimated based on the simplified method. Expected stock price volatility was estimated by taking the Company’s average historic volatility and if applicable, the historical volatility for industry peers based on daily price observations over a period equivalent to the expected term. Risk-free interest rate was based on the yields of U.S. Treasury securities with maturities similar to the expected term. Dividend yield was zero as the Company does not have any history of, nor plans to make, dividend payments. The fair value of stock options granted was estimated as of the grant date using the following assumptions: Year ended December 31, 2020 2019 2018 Volatility 51%-64% 50%-52% 51% Expected term (years) 6.1 6.1 5.4-6.1 Risk-free interest rate 0.4%-1.5% 1.5%-2.2% 2.7%-3.0% Dividend yield —% —% —% The fair value of stock purchase rights granted under the ESPP was estimated using the following assumptions: Year ended December 31, 2020 2019 2018 Volatility 60%-98% 41%-54% 48%-53% Expected term (years) 0.5 0.5 0.5 Risk-free interest rate 0.1%-1.6% 1.9%-2.5% 1.8%-2.2% Dividend yield —% —% —% Stock-based compensation expense. The following table summarizes stock-based compensation expense included in the Consolidated Statements of Operations: Year ended December 31, (in thousands) 2020 2019 2018 Cost of revenue $ 1,548 $ 1,902 $ 1,954 Research and development 13,415 17,167 19,636 Sales and marketing 5,779 8,043 9,459 General and administrative 9,221 10,076 9,838 Total stock-based compensation expense $ 29,963 $ 37,188 $ 40,887 The income tax benefit related to stock-based compensation expense was zero for 2020, 2019 and 2018 due to a full valuation allowance on the Company’s United States net deferred tax assets (see Note 8 Income taxes). At December 31, 2020, total unearned stock-based compensation of $47.7 million related to stock options, RSUs, PSUs and ESPP shares is expected to be recognized over a weighted-average period of 2.2 years.</t>
        </is>
      </c>
    </row>
    <row r="25">
      <c r="A25" s="4" t="inlineStr">
        <is>
          <t>Foreign Currency Transactions and Translations Policy</t>
        </is>
      </c>
      <c r="B25" s="4" t="inlineStr">
        <is>
          <t xml:space="preserve">Foreign currency. </t>
        </is>
      </c>
    </row>
    <row r="26">
      <c r="A26" s="4" t="inlineStr">
        <is>
          <t>Income Tax, Policy</t>
        </is>
      </c>
      <c r="B26" s="4" t="inlineStr">
        <is>
          <t>Income taxes. The Company utilizes the asset and liability method for computing its income tax provision, under which deferred tax assets and liabilities are recognized for the expected future consequences of temporary differences between the financial reporting and tax bases of assets and liabilities using enacted tax rates. Management makes estimates, assumptions and judgments to determine the Company’s provision for income taxes, deferred tax assets and liabilities, and any valuation allowance recorded against deferred tax assets. The Company assesses the likelihood that its deferred tax assets will be recovered from future taxable income in each tax jurisdiction and, to the extent the Company believes recovery is not likely, establishes a valuation allowance. On January 1, 2018, the Company adopted ASU 2016-16 Income Taxes - Intra-Entity Transfers of Assets Other Than Inventory which required the Company to recognize the income tax consequence of intra-entity asset transfers when transfers occur. Upon adoption, the net impact to equity was an increase in the accumulated deficit of $15.0 million. Prior to January 1, 2018, the Company recognized the income tax consequence of intra-entity asset transfers when the asset was sold to an outside party or otherwise recovered through use. The Company recognizes the tax benefit from an uncertain tax position only if it is more likely than not the tax position will be sustained on examination by the taxing authorities, based on the technical merits of the position. The tax benefits recognized from such positions are then measured based on the largest benefit that has a greater than 50% likelihood of being realized upon settlement. Interest and penalties related to unrecognized tax benefits are recognized within income tax expense.</t>
        </is>
      </c>
    </row>
    <row r="27">
      <c r="A27" s="4" t="inlineStr">
        <is>
          <t>Segment information</t>
        </is>
      </c>
      <c r="B27" s="4" t="inlineStr">
        <is>
          <t>Segment information. The Company operates as one operating segment as it only reports financial information on an aggregate and consolidated basis to its Chief Executive Officer, who is the Company’s chief operating decision maker.</t>
        </is>
      </c>
    </row>
    <row r="28">
      <c r="A28" s="4" t="inlineStr">
        <is>
          <t>Advertising Costs, Policy, Capitalized Direct Response Advertising</t>
        </is>
      </c>
      <c r="B28" s="4" t="inlineStr">
        <is>
          <t>Point of purchase (POP) displays. The Company provides retailers with POP displays, generally free of charge, in order to facilitate the marketing of the Company’s products within retail stores. The POP displays contain a display that broadcasts video images taken by GoPro cameras along with product placement available for cameras and accessories. POP display costs are capitalized as long-term assets and charged to sales and marketing expense over the expected period of benefit, which generally ranges from 24 to 36 months. Cash outflows and amortization related to POP displays are classified as operating activities in the consolidated statement of cash flow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ompensation Related Costs, Share Based Payments (Policies)</t>
        </is>
      </c>
      <c r="B1" s="2" t="inlineStr">
        <is>
          <t>12 Months Ended</t>
        </is>
      </c>
    </row>
    <row r="2">
      <c r="B2" s="2" t="inlineStr">
        <is>
          <t>Dec. 31, 2020</t>
        </is>
      </c>
    </row>
    <row r="3">
      <c r="A3" s="3" t="inlineStr">
        <is>
          <t>Share-based Payment Arrangement [Abstract]</t>
        </is>
      </c>
    </row>
    <row r="4">
      <c r="A4" s="4" t="inlineStr">
        <is>
          <t>Share-based Payment Arrangement</t>
        </is>
      </c>
      <c r="B4" s="4" t="inlineStr">
        <is>
          <t xml:space="preserve">The following table summarizes stock-based compensation expense included in the Consolidated Statements of Operations: Year ended December 31, (in thousands) 2020 2019 2018 Cost of revenue $ 1,548 $ 1,902 $ 1,954 Research and development 13,415 17,167 19,636 Sales and marketing 5,779 8,043 9,459 General and administrative 9,221 10,076 9,838 Total stock-based compensation expense $ 29,963 $ 37,188 $ 40,88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ondensed Consolidated Balance Sheets - USD ($)</t>
        </is>
      </c>
      <c r="B1" s="2" t="inlineStr">
        <is>
          <t>Dec. 31, 2020</t>
        </is>
      </c>
      <c r="C1" s="2" t="inlineStr">
        <is>
          <t>Dec. 31, 2019</t>
        </is>
      </c>
    </row>
    <row r="2">
      <c r="A2" s="3" t="inlineStr">
        <is>
          <t>Current assets:</t>
        </is>
      </c>
    </row>
    <row r="3">
      <c r="A3" s="4" t="inlineStr">
        <is>
          <t>Cash and cash equivalents</t>
        </is>
      </c>
      <c r="B3" s="5" t="n">
        <v>325654000</v>
      </c>
      <c r="C3" s="5" t="n">
        <v>150301000</v>
      </c>
    </row>
    <row r="4">
      <c r="A4" s="4" t="inlineStr">
        <is>
          <t>Marketable securities</t>
        </is>
      </c>
      <c r="B4" s="6" t="n">
        <v>0</v>
      </c>
      <c r="C4" s="6" t="n">
        <v>14847000</v>
      </c>
    </row>
    <row r="5">
      <c r="A5" s="4" t="inlineStr">
        <is>
          <t>Accounts receivable, net</t>
        </is>
      </c>
      <c r="B5" s="6" t="n">
        <v>107244000</v>
      </c>
      <c r="C5" s="6" t="n">
        <v>200634000</v>
      </c>
    </row>
    <row r="6">
      <c r="A6" s="4" t="inlineStr">
        <is>
          <t>Inventory</t>
        </is>
      </c>
      <c r="B6" s="6" t="n">
        <v>97914000</v>
      </c>
      <c r="C6" s="6" t="n">
        <v>144236000</v>
      </c>
    </row>
    <row r="7">
      <c r="A7" s="4" t="inlineStr">
        <is>
          <t>Prepaid expenses and other current assets</t>
        </is>
      </c>
      <c r="B7" s="6" t="n">
        <v>23872000</v>
      </c>
      <c r="C7" s="6" t="n">
        <v>25958000</v>
      </c>
    </row>
    <row r="8">
      <c r="A8" s="4" t="inlineStr">
        <is>
          <t>Total current assets</t>
        </is>
      </c>
      <c r="B8" s="6" t="n">
        <v>556684000</v>
      </c>
      <c r="C8" s="6" t="n">
        <v>535976000</v>
      </c>
    </row>
    <row r="9">
      <c r="A9" s="4" t="inlineStr">
        <is>
          <t>Property and equipment, net</t>
        </is>
      </c>
      <c r="B9" s="6" t="n">
        <v>23711000</v>
      </c>
      <c r="C9" s="6" t="n">
        <v>36539000</v>
      </c>
    </row>
    <row r="10">
      <c r="A10" s="4" t="inlineStr">
        <is>
          <t>Operating Lease, Right-of-Use Asset</t>
        </is>
      </c>
      <c r="B10" s="6" t="n">
        <v>31560000</v>
      </c>
      <c r="C10" s="6" t="n">
        <v>53121000</v>
      </c>
    </row>
    <row r="11">
      <c r="A11" s="4" t="inlineStr">
        <is>
          <t>Intangible assets, net</t>
        </is>
      </c>
      <c r="B11" s="6" t="n">
        <v>1214000</v>
      </c>
      <c r="C11" s="6" t="n">
        <v>5247000</v>
      </c>
    </row>
    <row r="12">
      <c r="A12" s="4" t="inlineStr">
        <is>
          <t>Goodwill</t>
        </is>
      </c>
      <c r="B12" s="6" t="n">
        <v>146459000</v>
      </c>
      <c r="C12" s="6" t="n">
        <v>146459000</v>
      </c>
    </row>
    <row r="13">
      <c r="A13" s="4" t="inlineStr">
        <is>
          <t>Other long-term assets</t>
        </is>
      </c>
      <c r="B13" s="6" t="n">
        <v>11771000</v>
      </c>
      <c r="C13" s="6" t="n">
        <v>15461000</v>
      </c>
    </row>
    <row r="14">
      <c r="A14" s="4" t="inlineStr">
        <is>
          <t>Total assets</t>
        </is>
      </c>
      <c r="B14" s="6" t="n">
        <v>771399000</v>
      </c>
      <c r="C14" s="6" t="n">
        <v>792803000</v>
      </c>
    </row>
    <row r="15">
      <c r="A15" s="3" t="inlineStr">
        <is>
          <t>Current liabilities:</t>
        </is>
      </c>
    </row>
    <row r="16">
      <c r="A16" s="4" t="inlineStr">
        <is>
          <t>Accounts payable</t>
        </is>
      </c>
      <c r="B16" s="6" t="n">
        <v>111399000</v>
      </c>
      <c r="C16" s="6" t="n">
        <v>160695000</v>
      </c>
    </row>
    <row r="17">
      <c r="A17" s="4" t="inlineStr">
        <is>
          <t>Accrued expenses and other current liabilities</t>
        </is>
      </c>
      <c r="B17" s="6" t="n">
        <v>113776000</v>
      </c>
      <c r="C17" s="6" t="n">
        <v>141790000</v>
      </c>
    </row>
    <row r="18">
      <c r="A18" s="4" t="inlineStr">
        <is>
          <t>Short-term operating lease liabilities</t>
        </is>
      </c>
      <c r="B18" s="6" t="n">
        <v>9369000</v>
      </c>
      <c r="C18" s="6" t="n">
        <v>9099000</v>
      </c>
    </row>
    <row r="19">
      <c r="A19" s="4" t="inlineStr">
        <is>
          <t>Deferred revenue</t>
        </is>
      </c>
      <c r="B19" s="6" t="n">
        <v>28149000</v>
      </c>
      <c r="C19" s="6" t="n">
        <v>15467000</v>
      </c>
    </row>
    <row r="20">
      <c r="A20" s="4" t="inlineStr">
        <is>
          <t>Total current liabilities</t>
        </is>
      </c>
      <c r="B20" s="6" t="n">
        <v>262693000</v>
      </c>
      <c r="C20" s="6" t="n">
        <v>327051000</v>
      </c>
    </row>
    <row r="21">
      <c r="A21" s="4" t="inlineStr">
        <is>
          <t>Long-term taxes payable</t>
        </is>
      </c>
      <c r="B21" s="6" t="n">
        <v>18099000</v>
      </c>
      <c r="C21" s="6" t="n">
        <v>13726000</v>
      </c>
    </row>
    <row r="22">
      <c r="A22" s="4" t="inlineStr">
        <is>
          <t>Long-term debt</t>
        </is>
      </c>
      <c r="B22" s="6" t="n">
        <v>218172000</v>
      </c>
      <c r="C22" s="6" t="n">
        <v>148810000</v>
      </c>
    </row>
    <row r="23">
      <c r="A23" s="4" t="inlineStr">
        <is>
          <t>Long-term operating lease liabilities</t>
        </is>
      </c>
      <c r="B23" s="6" t="n">
        <v>51986000</v>
      </c>
      <c r="C23" s="6" t="n">
        <v>62961000</v>
      </c>
    </row>
    <row r="24">
      <c r="A24" s="4" t="inlineStr">
        <is>
          <t>Other long-term liabilities</t>
        </is>
      </c>
      <c r="B24" s="6" t="n">
        <v>4431000</v>
      </c>
      <c r="C24" s="6" t="n">
        <v>6726000</v>
      </c>
    </row>
    <row r="25">
      <c r="A25" s="4" t="inlineStr">
        <is>
          <t>Total liabilities</t>
        </is>
      </c>
      <c r="B25" s="6" t="n">
        <v>555381000</v>
      </c>
      <c r="C25" s="6" t="n">
        <v>559274000</v>
      </c>
    </row>
    <row r="26">
      <c r="A26" s="4" t="inlineStr">
        <is>
          <t>Commitments, contingencies and guarantees</t>
        </is>
      </c>
      <c r="B26" s="4" t="inlineStr">
        <is>
          <t xml:space="preserve"> </t>
        </is>
      </c>
      <c r="C26" s="4" t="inlineStr">
        <is>
          <t xml:space="preserve"> </t>
        </is>
      </c>
    </row>
    <row r="27">
      <c r="A27" s="3" t="inlineStr">
        <is>
          <t>Stockholders’ equity:</t>
        </is>
      </c>
    </row>
    <row r="28">
      <c r="A28" s="4" t="inlineStr">
        <is>
          <t>Preferred Stock, Value, Outstanding</t>
        </is>
      </c>
      <c r="B28" s="6" t="n">
        <v>0</v>
      </c>
      <c r="C28" s="6" t="n">
        <v>0</v>
      </c>
    </row>
    <row r="29">
      <c r="A29" s="4" t="inlineStr">
        <is>
          <t>Common Stocks, Including Additional Paid in Capital</t>
        </is>
      </c>
      <c r="B29" s="6" t="n">
        <v>980147000</v>
      </c>
      <c r="C29" s="6" t="n">
        <v>930875000</v>
      </c>
    </row>
    <row r="30">
      <c r="A30" s="4" t="inlineStr">
        <is>
          <t>Treasury Stock, Value</t>
        </is>
      </c>
      <c r="B30" s="6" t="n">
        <v>-113613000</v>
      </c>
      <c r="C30" s="6" t="n">
        <v>-113613000</v>
      </c>
    </row>
    <row r="31">
      <c r="A31" s="4" t="inlineStr">
        <is>
          <t>Accumulated deficit</t>
        </is>
      </c>
      <c r="B31" s="6" t="n">
        <v>-650516000</v>
      </c>
      <c r="C31" s="6" t="n">
        <v>-583733000</v>
      </c>
    </row>
    <row r="32">
      <c r="A32" s="4" t="inlineStr">
        <is>
          <t>Total stockholders’ equity</t>
        </is>
      </c>
      <c r="B32" s="6" t="n">
        <v>216018000</v>
      </c>
      <c r="C32" s="6" t="n">
        <v>233529000</v>
      </c>
    </row>
    <row r="33">
      <c r="A33" s="4" t="inlineStr">
        <is>
          <t>Total liabilities and stockholders’ equity</t>
        </is>
      </c>
      <c r="B33" s="5" t="n">
        <v>771399000</v>
      </c>
      <c r="C33" s="5" t="n">
        <v>792803000</v>
      </c>
    </row>
    <row r="34">
      <c r="A34" s="4" t="inlineStr">
        <is>
          <t>Preferred Stock, par value (usd per share)</t>
        </is>
      </c>
      <c r="B34" s="7" t="n">
        <v>0.0001</v>
      </c>
      <c r="C34" s="7" t="n">
        <v>0.0001</v>
      </c>
    </row>
    <row r="35">
      <c r="A35" s="4" t="inlineStr">
        <is>
          <t>Preferred Stock, Shares Authorized (shares)</t>
        </is>
      </c>
      <c r="B35" s="6" t="n">
        <v>5000000</v>
      </c>
      <c r="C35" s="6" t="n">
        <v>5000000</v>
      </c>
    </row>
    <row r="36">
      <c r="A36" s="4" t="inlineStr">
        <is>
          <t>Preferred Stock, par value (usd per share)</t>
        </is>
      </c>
      <c r="B36" s="7" t="n">
        <v>0.0001</v>
      </c>
      <c r="C36" s="7" t="n">
        <v>0.0001</v>
      </c>
    </row>
    <row r="37">
      <c r="A37" s="4" t="inlineStr">
        <is>
          <t>Preferred Stock, Shares Authorized (shares)</t>
        </is>
      </c>
      <c r="B37" s="6" t="n">
        <v>5000000</v>
      </c>
      <c r="C37" s="6" t="n">
        <v>5000000</v>
      </c>
    </row>
    <row r="38">
      <c r="A38" s="4" t="inlineStr">
        <is>
          <t>Common stock, par value (in dollars per share)</t>
        </is>
      </c>
      <c r="B38" s="7" t="n">
        <v>0.0001</v>
      </c>
      <c r="C38" s="7" t="n">
        <v>0.0001</v>
      </c>
    </row>
    <row r="39">
      <c r="A39" s="4" t="inlineStr">
        <is>
          <t>Treasury Stock, Value</t>
        </is>
      </c>
      <c r="B39" s="5" t="n">
        <v>113613000</v>
      </c>
      <c r="C39" s="5" t="n">
        <v>113613000</v>
      </c>
    </row>
    <row r="40">
      <c r="A40" s="4" t="inlineStr">
        <is>
          <t>Common Stocks, Including Additional Paid in Capital</t>
        </is>
      </c>
      <c r="B40" s="6" t="n">
        <v>980147000</v>
      </c>
      <c r="C40" s="6" t="n">
        <v>930875000</v>
      </c>
    </row>
    <row r="41">
      <c r="A41" s="4" t="inlineStr">
        <is>
          <t>Preferred Stock, Value, Outstanding</t>
        </is>
      </c>
      <c r="B41" s="5" t="n">
        <v>0</v>
      </c>
      <c r="C41" s="5" t="n">
        <v>0</v>
      </c>
    </row>
    <row r="42">
      <c r="A42" s="4" t="inlineStr">
        <is>
          <t>Treasury Stock, Shares (shares)</t>
        </is>
      </c>
      <c r="B42" s="6" t="n">
        <v>10710000</v>
      </c>
      <c r="C42" s="6" t="n">
        <v>10710000</v>
      </c>
    </row>
    <row r="43">
      <c r="A43" s="4" t="inlineStr">
        <is>
          <t>Restricted Cash</t>
        </is>
      </c>
      <c r="B43" s="5" t="n">
        <v>2000000</v>
      </c>
      <c r="C43" s="5" t="n">
        <v>0</v>
      </c>
    </row>
    <row r="44">
      <c r="A44" s="4" t="inlineStr">
        <is>
          <t>Common stock, par value (in dollars per share)</t>
        </is>
      </c>
      <c r="B44" s="7" t="n">
        <v>0.0001</v>
      </c>
      <c r="C44" s="7" t="n">
        <v>0.0001</v>
      </c>
    </row>
    <row r="45">
      <c r="A45" s="4" t="inlineStr">
        <is>
          <t>Treasury Stock, Shares (shares)</t>
        </is>
      </c>
      <c r="B45" s="6" t="n">
        <v>10710000</v>
      </c>
      <c r="C45" s="6" t="n">
        <v>10710000</v>
      </c>
    </row>
    <row r="46">
      <c r="A46" s="4" t="inlineStr">
        <is>
          <t>Common Class A [Member]</t>
        </is>
      </c>
    </row>
    <row r="47">
      <c r="A47" s="4" t="inlineStr">
        <is>
          <t>Common stock outstanding (shares)</t>
        </is>
      </c>
      <c r="B47" s="6" t="n">
        <v>122233000</v>
      </c>
      <c r="C47" s="6" t="n">
        <v>117922000</v>
      </c>
    </row>
    <row r="48">
      <c r="A48" s="4" t="inlineStr">
        <is>
          <t>Common Stock, Shares Authorized (shares)</t>
        </is>
      </c>
      <c r="B48" s="6" t="n">
        <v>500000000</v>
      </c>
      <c r="C48" s="6" t="n">
        <v>500000000</v>
      </c>
    </row>
    <row r="49">
      <c r="A49" s="4" t="inlineStr">
        <is>
          <t>Common Stock, Shares, Issued</t>
        </is>
      </c>
      <c r="B49" s="6" t="n">
        <v>122233000</v>
      </c>
      <c r="C49" s="6" t="n">
        <v>117922000</v>
      </c>
    </row>
    <row r="50">
      <c r="A50" s="4" t="inlineStr">
        <is>
          <t>Common Stock, Shares Authorized (shares)</t>
        </is>
      </c>
      <c r="B50" s="6" t="n">
        <v>500000000</v>
      </c>
      <c r="C50" s="6" t="n">
        <v>500000000</v>
      </c>
    </row>
    <row r="51">
      <c r="A51" s="4" t="inlineStr">
        <is>
          <t>Common Stock, Shares, Issued</t>
        </is>
      </c>
      <c r="B51" s="6" t="n">
        <v>122233000</v>
      </c>
      <c r="C51" s="6" t="n">
        <v>117922000</v>
      </c>
    </row>
    <row r="52">
      <c r="A52" s="4" t="inlineStr">
        <is>
          <t>Common Class B [Member]</t>
        </is>
      </c>
    </row>
    <row r="53">
      <c r="A53" s="4" t="inlineStr">
        <is>
          <t>Common stock outstanding (shares)</t>
        </is>
      </c>
      <c r="B53" s="6" t="n">
        <v>28885000</v>
      </c>
      <c r="C53" s="6" t="n">
        <v>28897000</v>
      </c>
    </row>
    <row r="54">
      <c r="A54" s="4" t="inlineStr">
        <is>
          <t>Common Stock, Shares Authorized (shares)</t>
        </is>
      </c>
      <c r="B54" s="6" t="n">
        <v>150000000</v>
      </c>
      <c r="C54" s="6" t="n">
        <v>150000000</v>
      </c>
    </row>
    <row r="55">
      <c r="A55" s="4" t="inlineStr">
        <is>
          <t>Common Stock, Shares, Issued</t>
        </is>
      </c>
      <c r="B55" s="6" t="n">
        <v>28885000</v>
      </c>
      <c r="C55" s="6" t="n">
        <v>28897000</v>
      </c>
    </row>
    <row r="56">
      <c r="A56" s="4" t="inlineStr">
        <is>
          <t>Common Stock, Shares Authorized (shares)</t>
        </is>
      </c>
      <c r="B56" s="6" t="n">
        <v>150000000</v>
      </c>
      <c r="C56" s="6" t="n">
        <v>150000000</v>
      </c>
    </row>
    <row r="57">
      <c r="A57" s="4" t="inlineStr">
        <is>
          <t>Common Stock, Shares, Issued</t>
        </is>
      </c>
      <c r="B57" s="6" t="n">
        <v>28885000</v>
      </c>
      <c r="C57" s="6" t="n">
        <v>28897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ummary of business and significant accounting policies (Tables)</t>
        </is>
      </c>
      <c r="B1" s="2" t="inlineStr">
        <is>
          <t>12 Months Ended</t>
        </is>
      </c>
    </row>
    <row r="2">
      <c r="B2" s="2" t="inlineStr">
        <is>
          <t>Dec. 31, 2020</t>
        </is>
      </c>
    </row>
    <row r="3">
      <c r="A3" s="3" t="inlineStr">
        <is>
          <t>Accounting Policies [Abstract]</t>
        </is>
      </c>
    </row>
    <row r="4">
      <c r="A4" s="4" t="inlineStr">
        <is>
          <t>Schedule of recent accounting pronouncements</t>
        </is>
      </c>
      <c r="B4" s="4" t="inlineStr">
        <is>
          <t>Recent accounting standards Standard Description Company’s date of adoption Effect on the consolidated financial statements or other significant matters Standards that were adopted Intangible - Goodwill and Other ASU No. 2017-04 (Topic 350) This standard simplifies the accounting for goodwill and removes Step 2 of the annual goodwill impairment test. Upon adoption, goodwill impairment is determined based on the amount by which a reporting unit’s carrying value exceeds its fair value, not to exceed the carrying amount of goodwill. The standard is applied on a prospective transition method. January 1, 2020 The adoption of this standard did not impact the Company’s consolidated financial statements and related disclosures. Financial Instruments - Credit Losses: Measurement of Credit Losses on Financial Instruments ASU No. 2016-13 (Topic 326) The standard changes the impairment model for most financial assets and replaces the existing incurred loss model with a current expected credit loss (CECL) model. The standard is applied on a modified retrospective approach. January 1, 2020 The Company’s allowance for doubtful accounts and valuation of available-for-sale securities are subject to this standard. The Company concluded the adoption of this standard did not have a material impact on its consolidated financial statements and related disclosures. Standard Description Expected date of adoption Effect on the consolidated financial statements or other significant matters Standards not yet adopted Debt—Debt with Conversion and Other Options (Subtopic 470-20) and Derivatives and Hedging—Contracts in Entity’s Own Equity (Subtopic 815-40) ASU No. 2020-06 This standard simplifies the accounting for certain financial instruments with characteristics of liabilities and equity, including convertible debt instruments and contracts on an entity’s own equity. Specifically, the standard removes certain accounting models which separate the embedded conversion features from the host contract for convertible instruments, requiring bifurcation only if the convertible debt feature qualifies as a derivative under ASC 815 or if the convertible debt was issued at a substantial premium. This standard also removes certain settlement conditions required for equity contracts to qualify for the derivative scope exception. Lastly, entities are required to use the if-converted method for convertible instruments in the diluted earnings per share calculation. Early adoption is permitted, but no earlier than the fiscal year beginning after December 15, 2020. The standard can be applied using a full or modified retrospective approach. January 1, 2022 Upon adoption, the Company expects a decrease to additional paid in capital, an increase in the carrying value of its convertible notes and an increase to retained earnings. After adoption, the Company expects a reduction in its reported interest expense. Additionally, the Company expects the use of the if-converted method for calculating diluted earnings per share will result in an increase in weighted-average shares outstanding. The Company will continue to evaluate the effect that the adoption of this standard will have on its financial statements. Although there are several other new accounting standards issued or proposed by the FASB, which the Company has adopted or will adopt, as applicable, the Company does not believe any of these accounting pronouncements has had or will have a material impact on its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Assets measured at fair value on recurring basis</t>
        </is>
      </c>
      <c r="B4" s="4" t="inlineStr">
        <is>
          <t>The Company’s assets that are measured at fair value on a recurring basis within the fair value hierarchy are summarized as follows: December 31, 2020 December 31, 2019 (in thousands) Level 1 Level 2 Total Level 1 Level 2 Total Cash equivalents (1) : Money market funds $ 19,445 $ — $ 19,445 $ 4,413 $ — $ 4,413 Total cash equivalents $ 19,445 $ — $ 19,445 $ 4,413 $ — $ 4,413 Marketable securities: Corporate debt securities $ — $ — $ — $ — $ 14,847 $ 14,847 Total marketable securities $ — $ — $ — $ — $ 14,847 $ 14,847 (1) Included in cash and cash equivalents in the accompanying Consolidated Balance Sheets. Cash balances were $308.2 million, including $2.0 million of restricted cash, and $145.9 million as of December 31, 2020 and 2019,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Condensed consolidated financial statement details (Tables)</t>
        </is>
      </c>
      <c r="B1" s="2" t="inlineStr">
        <is>
          <t>12 Months Ended</t>
        </is>
      </c>
    </row>
    <row r="2">
      <c r="B2" s="2" t="inlineStr">
        <is>
          <t>Dec. 31, 2020</t>
        </is>
      </c>
    </row>
    <row r="3">
      <c r="A3" s="3" t="inlineStr">
        <is>
          <t>Organization, Consolidation and Presentation of Financial Statements [Abstract]</t>
        </is>
      </c>
    </row>
    <row r="4">
      <c r="A4" s="4" t="inlineStr">
        <is>
          <t>Schedule of Inventory</t>
        </is>
      </c>
      <c r="B4" s="4" t="inlineStr">
        <is>
          <t xml:space="preserve">Inventory (in thousands) December 31, 2020 December 31, 2019 Components $ 13,229 $ 20,370 Finished goods 84,685 123,866 Total inventory $ 97,914 $ 144,236 </t>
        </is>
      </c>
    </row>
    <row r="5">
      <c r="A5" s="4" t="inlineStr">
        <is>
          <t>Property, Plant and Equipment</t>
        </is>
      </c>
      <c r="B5" s="4" t="inlineStr">
        <is>
          <t xml:space="preserve">Property and equipment, net (in thousands) Useful life December 31, 2020 December 31, 2019 Leasehold improvements (1) 1–9 $ 35,180 $ 50,736 Production, engineering and other equipment 4 48,908 45,649 Tooling 1–2 17,635 19,216 Computers and software 2 22,385 21,719 Furniture and office equipment 3 6,315 10,846 Tradeshow equipment and other 2–5 5,860 7,009 Construction in progress 22 45 Gross property and equipment 136,305 155,220 Less: Accumulated depreciation and amortization (112,594) (118,681) Property and equipment, net $ 23,711 $ 36,539 </t>
        </is>
      </c>
    </row>
    <row r="6">
      <c r="A6" s="4" t="inlineStr">
        <is>
          <t>Schedule of Finite-Lived Intangible Assets</t>
        </is>
      </c>
      <c r="B6" s="4" t="inlineStr">
        <is>
          <t>Intangible assets Useful life December 31, 2020 (in thousands) Gross carrying value Accumulated amortization Net carrying value Purchased technology 20-72 $ 51,066 $ (49,867) $ 1,199 Domain name 15 — 15 Total intangible assets $ 51,081 $ (49,867) $ 1,214 Useful life December 31, 2019 (in thousands) Gross carrying value Accumulated amortization Net carrying value Purchased technology 20-72 $ 50,501 $ (45,269) $ 5,232 Domain name 15 — 15 Total intangible assets $ 50,516 $ (45,269) $ 5,247</t>
        </is>
      </c>
    </row>
    <row r="7">
      <c r="A7" s="4" t="inlineStr">
        <is>
          <t>Schedule of Future Amortization</t>
        </is>
      </c>
      <c r="B7" s="4" t="inlineStr">
        <is>
          <t xml:space="preserve">At December 31, 2020, expected amortization expense of intangible assets with definite lives for future periods was as follows: (in thousands) Total Year ending December 31, 2021 $ 1,152 2022 47 $ 1,199 </t>
        </is>
      </c>
    </row>
    <row r="8">
      <c r="A8" s="4" t="inlineStr">
        <is>
          <t>Schedule of Other Assets</t>
        </is>
      </c>
      <c r="B8" s="4" t="inlineStr">
        <is>
          <t xml:space="preserve">Other long-term assets (in thousands) December 31, 2020 December 31, 2019 Point of purchase (POP) displays $ 3,612 $ 7,595 Long-term deferred tax assets 966 864 Deposits and other 7,193 7,002 Other long-term assets $ 11,771 $ 15,461 </t>
        </is>
      </c>
    </row>
    <row r="9">
      <c r="A9" s="4" t="inlineStr">
        <is>
          <t>Schedule of Accrued Liabilities</t>
        </is>
      </c>
      <c r="B9" s="4" t="inlineStr">
        <is>
          <t xml:space="preserve">Accrued expenses and other current liabilities (in thousands) December 31, 2020 December 31, 2019 Accrued liabilities (1) $ 39,444 $ 42,153 Accrued sales incentives 30,609 39,120 Employee related liabilities (1) 7,067 20,494 Return liability 10,817 14,854 Warranty liability 7,997 9,899 Inventory received 1,709 5,737 Customer deposits 2,347 2,063 Purchase order commitments 1,921 1,710 Income taxes payable 221 1,166 Other 11,644 4,594 Accrued expenses and other current liabilities $ 113,776 $ 141,79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0</t>
        </is>
      </c>
    </row>
    <row r="3">
      <c r="A3" s="3" t="inlineStr">
        <is>
          <t>Share-based Payment Arrangement [Abstract]</t>
        </is>
      </c>
    </row>
    <row r="4">
      <c r="A4" s="4" t="inlineStr">
        <is>
          <t>schedule of share-based compensation, Performance Stock Units Award Activity [Table Text Block]</t>
        </is>
      </c>
      <c r="B4" s="4" t="inlineStr">
        <is>
          <t xml:space="preserve">A summary of the Company’s PSU activity is as follows: Shares (in thousands) Weighted-average grant date fair value Non-vested shares at December 31, 2019 788 $ 7.51 Granted 1,231 4.05 Vested (247) 7.50 Forfeited (453) 6.92 Non-vested shares at December 31, 2020 1,319 $ 4.48 </t>
        </is>
      </c>
    </row>
    <row r="5">
      <c r="A5" s="4" t="inlineStr">
        <is>
          <t>Schedule of Share-based Compensation, Stock Options, Activity</t>
        </is>
      </c>
      <c r="B5" s="4" t="inlineStr">
        <is>
          <t xml:space="preserve">A summary of the Company’s stock option activity is as follows: Shares (in thousands) Weighted-average exercise price Weighted-average remaining contractual term (in years) Aggregate intrinsic value (in thousands) Outstanding at December 31, 2019 3,963 $ 10.16 6.35 $ 374 Granted 1,025 4.01 Exercised (357) 5.50 Forfeited/Cancelled (1,200) 10.20 Outstanding at December 31, 2020 3,431 $ 8.79 6.50 $ 6,259 Vested and expected to vest at December 31, 2020 3,431 $ 8.79 6.50 $ 6,259 Exercisable at December 31, 2020 2,195 $ 11.06 5.18 $ 1,893 </t>
        </is>
      </c>
    </row>
    <row r="6">
      <c r="A6" s="4" t="inlineStr">
        <is>
          <t>Schedule of Share-based Compensation, Restricted Stock Units Award Activity</t>
        </is>
      </c>
      <c r="B6" s="4" t="inlineStr">
        <is>
          <t xml:space="preserve">A summary of the Company’s RSU activity is as follows: Shares (in thousands) Weighted-average grant date fair value Non-vested shares at December 31, 2019 8,225 $ 6.11 Granted 8,759 4.59 Vested (3,962) 6.04 Forfeited (2,383) 5.40 Non-vested shares at December 31, 2020 10,639 $ 5.0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0</t>
        </is>
      </c>
    </row>
    <row r="3">
      <c r="A3" s="3" t="inlineStr">
        <is>
          <t>Earnings Per Share [Abstract]</t>
        </is>
      </c>
    </row>
    <row r="4">
      <c r="A4" s="4" t="inlineStr">
        <is>
          <t>Schedule of Net Income per Share, Basic and Diluted</t>
        </is>
      </c>
      <c r="B4" s="4" t="inlineStr">
        <is>
          <t>The following table presents the calculations of basic and diluted net loss per share: Year ended December 31, (in thousands, except per share data) 2020 2019 2018 Numerator: Net loss $ (66,783) $ (14,642) $ (109,034) Denominator: Weighted-average common shares - basic and diluted for Class A and Class B common stock 149,037 144,891 139,495 Basic and diluted net loss per share $ (0.45) $ (0.10) $ (0.78)</t>
        </is>
      </c>
    </row>
    <row r="5">
      <c r="A5" s="4" t="inlineStr">
        <is>
          <t>Schedule of Antidilutive Securities Excluded from Computation of Net Income per Share</t>
        </is>
      </c>
      <c r="B5" s="4" t="inlineStr">
        <is>
          <t xml:space="preserve">The following potentially dilutive shares were not included in the calculation of diluted shares outstanding as the effect would have been anti-dilutive: Year ended December 31, (in thousands) 2020 2019 2018 Anti-dilutive stock-based awards 15,856 13,527 15,83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Components of Income Tax Expense (Benefit)</t>
        </is>
      </c>
      <c r="B4" s="4" t="inlineStr">
        <is>
          <t>The Company’s tax provision and the resulting effective tax rate for interim periods is determined based upon its estimated annual effective tax rate, adjusted for the effect of discrete items arising in that quarter. The Company also excludes jurisdictions with a projected loss for the year (or year-to-date loss) where the Company cannot or does not expect to recognize a tax benefit from its estimated annual effective tax rate. The impact of such inclusions could result in a higher or lower effective tax rate during a particular quarter, based upon the mix and timing of actual earnings or losses versus annual projections. In each quarter, the Company updates its estimate of the annual effective tax rate, and if the estimated annual tax rate changes, a cumulative adjustment is made in that quarter. Year ended December 31, (dollars in thousands) 2020 2019 2018 Income tax expense (benefit) $ 4,826 $ (4,428) Effective tax rate (7.8) % 23.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Commitments, contingencies and guarantees (Tables)</t>
        </is>
      </c>
      <c r="B1" s="2" t="inlineStr">
        <is>
          <t>12 Months Ended</t>
        </is>
      </c>
    </row>
    <row r="2">
      <c r="B2" s="2" t="inlineStr">
        <is>
          <t>Dec. 31, 2020</t>
        </is>
      </c>
    </row>
    <row r="3">
      <c r="A3" s="3" t="inlineStr">
        <is>
          <t>Commitments and Contingencies Disclosure [Abstract]</t>
        </is>
      </c>
    </row>
    <row r="4">
      <c r="A4" s="4" t="inlineStr">
        <is>
          <t>Components of Lease Expense [Text Block]</t>
        </is>
      </c>
      <c r="B4" s="4" t="inlineStr">
        <is>
          <t>The components of net lease cost, which were recorded in operating expenses, were as follows: Year ended December 31, (in thousands) 2020 (1) 2019 (1) 2018 (2) Operating lease cost (1) $ 14,815 $ 17,811 $ 13,649 Sublease income (526) (656) (765) Right-of-use asset impairment cost 12,460 — — Net lease cost $ 26,749 $ 17,155 $ 12,884 (1) Operating lease cost includes variable lease costs, which are immaterial. (2) Represents rent expense and sublease income under ASC 840, Leases .</t>
        </is>
      </c>
    </row>
    <row r="5">
      <c r="A5" s="4" t="inlineStr">
        <is>
          <t>Schedule of Supplemental Cash Flow Information Related To Leases [Text Block]</t>
        </is>
      </c>
      <c r="B5" s="4" t="inlineStr">
        <is>
          <t>Supplemental cash flow information related to leases was as follows: Year ended December 31, (in thousands) 2020 2019 Cash paid for amounts included in the measurement of lease liabilities Operating cash flows from operating leases $ 14,310 $ 14,015 Right-of-use assets obtained in exchange for operating lease liabilities 1,343 13,287 Operating lease modifications to decrease right-of-use assets (2,251) — Supplemental balance sheet information related to leases was as follows: December 31, 2020 December 31, 2019 Weighted-average remaining lease term (in years) - operating leases 5.53 6.44 Weighted-average discount rate - operating leases 6.2% 6.2%</t>
        </is>
      </c>
    </row>
    <row r="6">
      <c r="A6" s="4" t="inlineStr">
        <is>
          <t>Schedule of Maturities of Lease Liabilities [Text Block]</t>
        </is>
      </c>
      <c r="B6" s="4" t="inlineStr">
        <is>
          <t xml:space="preserve">As of December 31, 2020, maturities of operating lease liabilities were as follows: (in thousands) December 31, 2020 2021 $ 12,794 2022 12,945 2023 11,924 2024 11,519 2025 11,306 Thereafter 12,626 Total lease payments 73,114 Less: Imputed interest (12,112) Present value of lease liabilities $ 61,00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0" customWidth="1" min="1" max="1"/>
    <col width="80" customWidth="1" min="2" max="2"/>
  </cols>
  <sheetData>
    <row r="1">
      <c r="A1" s="1" t="inlineStr">
        <is>
          <t>Concentrations of risk and geographic information (Tables)</t>
        </is>
      </c>
      <c r="B1" s="2" t="inlineStr">
        <is>
          <t>12 Months Ended</t>
        </is>
      </c>
    </row>
    <row r="2">
      <c r="B2" s="2" t="inlineStr">
        <is>
          <t>Dec. 31, 2020</t>
        </is>
      </c>
    </row>
    <row r="3">
      <c r="A3" s="3" t="inlineStr">
        <is>
          <t>Concentration Risk [Line Items]</t>
        </is>
      </c>
    </row>
    <row r="4">
      <c r="A4" s="4" t="inlineStr">
        <is>
          <t>Schedule of Accounts, Notes, Loans and Financing Receivable</t>
        </is>
      </c>
      <c r="B4" s="4" t="inlineStr">
        <is>
          <t xml:space="preserve">The following table summarizes the Company’s accounts receivables sold, without recourse, and factoring fees paid: Year ended December 31, (in thousands) 2020 2019 2018 Accounts receivable sold $ 99,410 $ 120,728 $ 126,220 Factoring fees 678 1,509 1,639 </t>
        </is>
      </c>
    </row>
    <row r="5">
      <c r="A5" s="4" t="inlineStr">
        <is>
          <t>Schedule of Revenue by Geographic Region</t>
        </is>
      </c>
      <c r="B5" s="4" t="inlineStr">
        <is>
          <t>Revenue by geographic region was as follows: Year ended December 31, 2020 vs 2019 2019 vs 2018 (in thousands) 2020 2019 2018 % Change % Change Americas $ 483,331 $ 523,975 $ 494,797 (8) % 6 % Europe, Middle East and Africa (EMEA) 218,670 359,187 366,438 (39) (2) Asia and Pacific (APAC) 189,924 311,489 287,102 (39) 8 Total revenue $ 891,925 $ 1,194,651 $ 1,148,337 (25) % 4 %</t>
        </is>
      </c>
    </row>
    <row r="6">
      <c r="A6" s="4" t="inlineStr">
        <is>
          <t>Accounts Receivable [Member]</t>
        </is>
      </c>
    </row>
    <row r="7">
      <c r="A7" s="3" t="inlineStr">
        <is>
          <t>Concentration Risk [Line Items]</t>
        </is>
      </c>
    </row>
    <row r="8">
      <c r="A8" s="4" t="inlineStr">
        <is>
          <t>Schedules of Customer Concentration by Risk Factor</t>
        </is>
      </c>
      <c r="B8" s="4" t="inlineStr">
        <is>
          <t>Customers who represented 10% or more of the Company’s net accounts receivable balance were as follows: December 31, 2020 December 31, 2019 Customer A 23% 11% Customer B 15% 15% Customer C 12% * * Less than 10% of net accounts receivable for the period indicated.</t>
        </is>
      </c>
    </row>
    <row r="9">
      <c r="A9" s="4" t="inlineStr">
        <is>
          <t>Sales Revenue [Member]</t>
        </is>
      </c>
    </row>
    <row r="10">
      <c r="A10" s="3" t="inlineStr">
        <is>
          <t>Concentration Risk [Line Items]</t>
        </is>
      </c>
    </row>
    <row r="11">
      <c r="A11" s="4" t="inlineStr">
        <is>
          <t>Schedules of Customer Concentration by Risk Factor</t>
        </is>
      </c>
      <c r="B11" s="4" t="inlineStr">
        <is>
          <t>Third-party customers who represented 10% or more of the Company’s total revenue were as follows: Year ended December 31, 2020 2019 2018 Customer A 10% 11% 1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Summary of business and significant accounting policies (Details) - USD ($) $ in Thousands</t>
        </is>
      </c>
      <c r="B1" s="2" t="inlineStr">
        <is>
          <t>12 Months Ended</t>
        </is>
      </c>
    </row>
    <row r="2">
      <c r="B2" s="2" t="inlineStr">
        <is>
          <t>Dec. 31, 2020</t>
        </is>
      </c>
      <c r="C2" s="2" t="inlineStr">
        <is>
          <t>Dec. 31, 2019</t>
        </is>
      </c>
      <c r="D2" s="2" t="inlineStr">
        <is>
          <t>Dec. 31, 2018</t>
        </is>
      </c>
      <c r="E2" s="2" t="inlineStr">
        <is>
          <t>Nov. 24, 2020</t>
        </is>
      </c>
      <c r="F2" s="2" t="inlineStr">
        <is>
          <t>Jan. 01, 2018</t>
        </is>
      </c>
      <c r="G2" s="2" t="inlineStr">
        <is>
          <t>Apr. 12, 2017</t>
        </is>
      </c>
    </row>
    <row r="3">
      <c r="A3" s="3" t="inlineStr">
        <is>
          <t>Property, Plant and Equipment [Line Items]</t>
        </is>
      </c>
    </row>
    <row r="4">
      <c r="A4" s="4" t="inlineStr">
        <is>
          <t>Restricted Cash</t>
        </is>
      </c>
      <c r="B4" s="5" t="n">
        <v>2000</v>
      </c>
      <c r="C4" s="5" t="n">
        <v>0</v>
      </c>
    </row>
    <row r="5">
      <c r="A5" s="4" t="inlineStr">
        <is>
          <t>Allowance for Doubtful Other Receivables, Current</t>
        </is>
      </c>
      <c r="B5" s="6" t="n">
        <v>500</v>
      </c>
      <c r="C5" s="6" t="n">
        <v>800</v>
      </c>
    </row>
    <row r="6">
      <c r="A6" s="4" t="inlineStr">
        <is>
          <t>Operating Lease, Impairment Loss</t>
        </is>
      </c>
      <c r="B6" s="6" t="n">
        <v>12460</v>
      </c>
      <c r="C6" s="6" t="n">
        <v>0</v>
      </c>
      <c r="D6" s="5" t="n">
        <v>0</v>
      </c>
    </row>
    <row r="7">
      <c r="A7" s="4" t="inlineStr">
        <is>
          <t>Deferred Revenue</t>
        </is>
      </c>
      <c r="B7" s="6" t="n">
        <v>29300</v>
      </c>
      <c r="C7" s="6" t="n">
        <v>16600</v>
      </c>
    </row>
    <row r="8">
      <c r="A8" s="4" t="inlineStr">
        <is>
          <t>Deferred Revenue, Revenue Recognized</t>
        </is>
      </c>
      <c r="B8" s="6" t="n">
        <v>15400</v>
      </c>
      <c r="C8" s="6" t="n">
        <v>15000</v>
      </c>
    </row>
    <row r="9">
      <c r="A9" s="4" t="inlineStr">
        <is>
          <t>Advertising Expense</t>
        </is>
      </c>
      <c r="B9" s="6" t="n">
        <v>34100</v>
      </c>
      <c r="C9" s="6" t="n">
        <v>67300</v>
      </c>
      <c r="D9" s="5" t="n">
        <v>73000</v>
      </c>
    </row>
    <row r="10">
      <c r="A10" s="4" t="inlineStr">
        <is>
          <t>Accumulated deficit</t>
        </is>
      </c>
      <c r="B10" s="5" t="n">
        <v>-650516</v>
      </c>
      <c r="C10" s="5" t="n">
        <v>-583733</v>
      </c>
    </row>
    <row r="11">
      <c r="A11" s="3" t="inlineStr">
        <is>
          <t>Product Warranty Liability [Line Items]</t>
        </is>
      </c>
    </row>
    <row r="12">
      <c r="A12" s="4" t="inlineStr">
        <is>
          <t>Warranty Period</t>
        </is>
      </c>
      <c r="B12" s="4" t="inlineStr">
        <is>
          <t>12 months</t>
        </is>
      </c>
    </row>
    <row r="13">
      <c r="A13" s="4" t="inlineStr">
        <is>
          <t>Minimum [Member]</t>
        </is>
      </c>
    </row>
    <row r="14">
      <c r="A14" s="3" t="inlineStr">
        <is>
          <t>Property, Plant and Equipment [Line Items]</t>
        </is>
      </c>
    </row>
    <row r="15">
      <c r="A15" s="4" t="inlineStr">
        <is>
          <t>Long-term Assets, Amortization Period</t>
        </is>
      </c>
      <c r="B15" s="4" t="inlineStr">
        <is>
          <t>24 months</t>
        </is>
      </c>
    </row>
    <row r="16">
      <c r="A16" s="4" t="inlineStr">
        <is>
          <t>Maximum [Member]</t>
        </is>
      </c>
    </row>
    <row r="17">
      <c r="A17" s="3" t="inlineStr">
        <is>
          <t>Property, Plant and Equipment [Line Items]</t>
        </is>
      </c>
    </row>
    <row r="18">
      <c r="A18" s="4" t="inlineStr">
        <is>
          <t>Long-term Assets, Amortization Period</t>
        </is>
      </c>
      <c r="B18" s="4" t="inlineStr">
        <is>
          <t>36 months</t>
        </is>
      </c>
    </row>
    <row r="19">
      <c r="A19" s="4" t="inlineStr">
        <is>
          <t>Property, Plant and Equipment, Useful Life</t>
        </is>
      </c>
      <c r="B19" s="4" t="inlineStr">
        <is>
          <t>9 years</t>
        </is>
      </c>
    </row>
    <row r="20">
      <c r="A20" s="4" t="inlineStr">
        <is>
          <t>Cumulative effect of adoption of new accounting standard [Member]</t>
        </is>
      </c>
    </row>
    <row r="21">
      <c r="A21" s="3" t="inlineStr">
        <is>
          <t>Property, Plant and Equipment [Line Items]</t>
        </is>
      </c>
    </row>
    <row r="22">
      <c r="A22" s="4" t="inlineStr">
        <is>
          <t>Accumulated deficit</t>
        </is>
      </c>
      <c r="F22" s="5" t="n">
        <v>15000</v>
      </c>
    </row>
    <row r="23">
      <c r="A23" s="4" t="inlineStr">
        <is>
          <t>Accounting Standards Update 2014-09 [Member]</t>
        </is>
      </c>
    </row>
    <row r="24">
      <c r="A24" s="3" t="inlineStr">
        <is>
          <t>Property, Plant and Equipment [Line Items]</t>
        </is>
      </c>
    </row>
    <row r="25">
      <c r="A25" s="4" t="inlineStr">
        <is>
          <t>Accrued Liabilities</t>
        </is>
      </c>
      <c r="F25" s="6" t="n">
        <v>4900</v>
      </c>
    </row>
    <row r="26">
      <c r="A26" s="4" t="inlineStr">
        <is>
          <t>Deferred Revenue</t>
        </is>
      </c>
      <c r="F26" s="6" t="n">
        <v>2000</v>
      </c>
    </row>
    <row r="27">
      <c r="A27" s="4" t="inlineStr">
        <is>
          <t>Accumulated deficit</t>
        </is>
      </c>
      <c r="F27" s="5" t="n">
        <v>2900</v>
      </c>
    </row>
    <row r="28">
      <c r="A28" s="4" t="inlineStr">
        <is>
          <t>Convertible Senior Notes due 2022 [Member]</t>
        </is>
      </c>
    </row>
    <row r="29">
      <c r="A29" s="3" t="inlineStr">
        <is>
          <t>Property, Plant and Equipment [Line Items]</t>
        </is>
      </c>
    </row>
    <row r="30">
      <c r="A30" s="4" t="inlineStr">
        <is>
          <t>Interest rate</t>
        </is>
      </c>
      <c r="G30" s="4" t="inlineStr">
        <is>
          <t>3.50%</t>
        </is>
      </c>
    </row>
    <row r="31">
      <c r="A31" s="4" t="inlineStr">
        <is>
          <t>Debt Instrument</t>
        </is>
      </c>
      <c r="G31" s="5" t="n">
        <v>175000</v>
      </c>
    </row>
    <row r="32">
      <c r="A32" s="4" t="inlineStr">
        <is>
          <t>Convertible Senior Notes due 2025 [Member]</t>
        </is>
      </c>
    </row>
    <row r="33">
      <c r="A33" s="3" t="inlineStr">
        <is>
          <t>Property, Plant and Equipment [Line Items]</t>
        </is>
      </c>
    </row>
    <row r="34">
      <c r="A34" s="4" t="inlineStr">
        <is>
          <t>Interest rate</t>
        </is>
      </c>
      <c r="E34" s="4" t="inlineStr">
        <is>
          <t>1.25%</t>
        </is>
      </c>
    </row>
    <row r="35">
      <c r="A35" s="4" t="inlineStr">
        <is>
          <t>Debt Instrument</t>
        </is>
      </c>
      <c r="E35" s="5" t="n">
        <v>143800</v>
      </c>
    </row>
    <row r="36">
      <c r="A36" s="4" t="inlineStr">
        <is>
          <t>Europe [Member]</t>
        </is>
      </c>
    </row>
    <row r="37">
      <c r="A37" s="3" t="inlineStr">
        <is>
          <t>Product Warranty Liability [Line Items]</t>
        </is>
      </c>
    </row>
    <row r="38">
      <c r="A38" s="4" t="inlineStr">
        <is>
          <t>Warranty Period</t>
        </is>
      </c>
      <c r="B38" s="4" t="inlineStr">
        <is>
          <t>2 years</t>
        </is>
      </c>
    </row>
  </sheetData>
  <mergeCells count="2">
    <mergeCell ref="A1:A2"/>
    <mergeCell ref="B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Details) - USD ($) $ in Thousands</t>
        </is>
      </c>
      <c r="B1" s="2" t="inlineStr">
        <is>
          <t>Dec. 31, 2020</t>
        </is>
      </c>
      <c r="C1" s="2" t="inlineStr">
        <is>
          <t>Nov. 24, 2020</t>
        </is>
      </c>
      <c r="D1" s="2" t="inlineStr">
        <is>
          <t>Dec. 31, 2019</t>
        </is>
      </c>
      <c r="E1" s="2" t="inlineStr">
        <is>
          <t>Apr. 12, 2017</t>
        </is>
      </c>
    </row>
    <row r="2">
      <c r="A2" s="3" t="inlineStr">
        <is>
          <t>Fair Value, Assets and Liabilities Measured on Recurring and Nonrecurring Basis [Line Items]</t>
        </is>
      </c>
    </row>
    <row r="3">
      <c r="A3" s="4" t="inlineStr">
        <is>
          <t>Cash</t>
        </is>
      </c>
      <c r="B3" s="5" t="n">
        <v>308200</v>
      </c>
      <c r="D3" s="5" t="n">
        <v>145900</v>
      </c>
    </row>
    <row r="4">
      <c r="A4" s="4" t="inlineStr">
        <is>
          <t>Marketable securities</t>
        </is>
      </c>
      <c r="B4" s="6" t="n">
        <v>0</v>
      </c>
      <c r="D4" s="6" t="n">
        <v>14847</v>
      </c>
    </row>
    <row r="5">
      <c r="A5" s="4" t="inlineStr">
        <is>
          <t>Restricted Cash</t>
        </is>
      </c>
      <c r="B5" s="6" t="n">
        <v>2000</v>
      </c>
      <c r="D5" s="6" t="n">
        <v>0</v>
      </c>
    </row>
    <row r="6">
      <c r="A6" s="4" t="inlineStr">
        <is>
          <t>Fair Value, Recurring [Member]</t>
        </is>
      </c>
    </row>
    <row r="7">
      <c r="A7" s="3" t="inlineStr">
        <is>
          <t>Fair Value, Assets and Liabilities Measured on Recurring and Nonrecurring Basis [Line Items]</t>
        </is>
      </c>
    </row>
    <row r="8">
      <c r="A8" s="4" t="inlineStr">
        <is>
          <t>Cash and Cash Equivalents</t>
        </is>
      </c>
      <c r="B8" s="6" t="n">
        <v>19445</v>
      </c>
      <c r="D8" s="6" t="n">
        <v>4413</v>
      </c>
    </row>
    <row r="9">
      <c r="A9" s="4" t="inlineStr">
        <is>
          <t>Marketable securities</t>
        </is>
      </c>
      <c r="B9" s="6" t="n">
        <v>0</v>
      </c>
      <c r="D9" s="6" t="n">
        <v>14847</v>
      </c>
    </row>
    <row r="10">
      <c r="A10" s="4" t="inlineStr">
        <is>
          <t>Fair Value, Recurring [Member] | Money Market Funds [Member]</t>
        </is>
      </c>
    </row>
    <row r="11">
      <c r="A11" s="3" t="inlineStr">
        <is>
          <t>Fair Value, Assets and Liabilities Measured on Recurring and Nonrecurring Basis [Line Items]</t>
        </is>
      </c>
    </row>
    <row r="12">
      <c r="A12" s="4" t="inlineStr">
        <is>
          <t>Cash and Cash Equivalents</t>
        </is>
      </c>
      <c r="B12" s="6" t="n">
        <v>19445</v>
      </c>
      <c r="D12" s="6" t="n">
        <v>4413</v>
      </c>
    </row>
    <row r="13">
      <c r="A13" s="4" t="inlineStr">
        <is>
          <t>Fair Value, Recurring [Member] | Level 1 [Member]</t>
        </is>
      </c>
    </row>
    <row r="14">
      <c r="A14" s="3" t="inlineStr">
        <is>
          <t>Fair Value, Assets and Liabilities Measured on Recurring and Nonrecurring Basis [Line Items]</t>
        </is>
      </c>
    </row>
    <row r="15">
      <c r="A15" s="4" t="inlineStr">
        <is>
          <t>Cash and Cash Equivalents</t>
        </is>
      </c>
      <c r="B15" s="6" t="n">
        <v>19445</v>
      </c>
      <c r="D15" s="6" t="n">
        <v>4413</v>
      </c>
    </row>
    <row r="16">
      <c r="A16" s="4" t="inlineStr">
        <is>
          <t>Marketable securities</t>
        </is>
      </c>
      <c r="B16" s="6" t="n">
        <v>0</v>
      </c>
      <c r="D16" s="6" t="n">
        <v>0</v>
      </c>
    </row>
    <row r="17">
      <c r="A17" s="4" t="inlineStr">
        <is>
          <t>Fair Value, Recurring [Member] | Level 1 [Member] | Money Market Funds [Member]</t>
        </is>
      </c>
    </row>
    <row r="18">
      <c r="A18" s="3" t="inlineStr">
        <is>
          <t>Fair Value, Assets and Liabilities Measured on Recurring and Nonrecurring Basis [Line Items]</t>
        </is>
      </c>
    </row>
    <row r="19">
      <c r="A19" s="4" t="inlineStr">
        <is>
          <t>Cash and Cash Equivalents</t>
        </is>
      </c>
      <c r="B19" s="6" t="n">
        <v>19445</v>
      </c>
      <c r="D19" s="6" t="n">
        <v>4413</v>
      </c>
    </row>
    <row r="20">
      <c r="A20" s="4" t="inlineStr">
        <is>
          <t>Fair Value, Recurring [Member] | Level 2 [Member]</t>
        </is>
      </c>
    </row>
    <row r="21">
      <c r="A21" s="3" t="inlineStr">
        <is>
          <t>Fair Value, Assets and Liabilities Measured on Recurring and Nonrecurring Basis [Line Items]</t>
        </is>
      </c>
    </row>
    <row r="22">
      <c r="A22" s="4" t="inlineStr">
        <is>
          <t>Cash and Cash Equivalents</t>
        </is>
      </c>
      <c r="B22" s="6" t="n">
        <v>0</v>
      </c>
      <c r="D22" s="6" t="n">
        <v>0</v>
      </c>
    </row>
    <row r="23">
      <c r="A23" s="4" t="inlineStr">
        <is>
          <t>Marketable securities</t>
        </is>
      </c>
      <c r="B23" s="6" t="n">
        <v>0</v>
      </c>
      <c r="D23" s="6" t="n">
        <v>14847</v>
      </c>
    </row>
    <row r="24">
      <c r="A24" s="4" t="inlineStr">
        <is>
          <t>Fair Value, Recurring [Member] | Level 2 [Member] | Money Market Funds [Member]</t>
        </is>
      </c>
    </row>
    <row r="25">
      <c r="A25" s="3" t="inlineStr">
        <is>
          <t>Fair Value, Assets and Liabilities Measured on Recurring and Nonrecurring Basis [Line Items]</t>
        </is>
      </c>
    </row>
    <row r="26">
      <c r="A26" s="4" t="inlineStr">
        <is>
          <t>Cash and Cash Equivalents</t>
        </is>
      </c>
      <c r="B26" s="6" t="n">
        <v>0</v>
      </c>
      <c r="D26" s="6" t="n">
        <v>0</v>
      </c>
    </row>
    <row r="27">
      <c r="A27" s="4" t="inlineStr">
        <is>
          <t>Convertible Senior Notes due 2022 [Member]</t>
        </is>
      </c>
    </row>
    <row r="28">
      <c r="A28" s="3" t="inlineStr">
        <is>
          <t>Fair Value, Assets and Liabilities Measured on Recurring and Nonrecurring Basis [Line Items]</t>
        </is>
      </c>
    </row>
    <row r="29">
      <c r="A29" s="4" t="inlineStr">
        <is>
          <t>Debt Instrument</t>
        </is>
      </c>
      <c r="E29" s="5" t="n">
        <v>175000</v>
      </c>
    </row>
    <row r="30">
      <c r="A30" s="4" t="inlineStr">
        <is>
          <t>Convertible Senior Notes due 2022 [Member] | Level 2 [Member]</t>
        </is>
      </c>
    </row>
    <row r="31">
      <c r="A31" s="3" t="inlineStr">
        <is>
          <t>Fair Value, Assets and Liabilities Measured on Recurring and Nonrecurring Basis [Line Items]</t>
        </is>
      </c>
    </row>
    <row r="32">
      <c r="A32" s="4" t="inlineStr">
        <is>
          <t>Fair value of convertible senior notes</t>
        </is>
      </c>
      <c r="B32" s="6" t="n">
        <v>146000</v>
      </c>
      <c r="D32" s="6" t="n">
        <v>170000</v>
      </c>
    </row>
    <row r="33">
      <c r="A33" s="4" t="inlineStr">
        <is>
          <t>Convertible Senior Notes due 2025 [Member]</t>
        </is>
      </c>
    </row>
    <row r="34">
      <c r="A34" s="3" t="inlineStr">
        <is>
          <t>Fair Value, Assets and Liabilities Measured on Recurring and Nonrecurring Basis [Line Items]</t>
        </is>
      </c>
    </row>
    <row r="35">
      <c r="A35" s="4" t="inlineStr">
        <is>
          <t>Debt Instrument</t>
        </is>
      </c>
      <c r="C35" s="5" t="n">
        <v>143800</v>
      </c>
    </row>
    <row r="36">
      <c r="A36" s="4" t="inlineStr">
        <is>
          <t>Convertible Senior Notes due 2025 [Member] | Level 2 [Member]</t>
        </is>
      </c>
    </row>
    <row r="37">
      <c r="A37" s="3" t="inlineStr">
        <is>
          <t>Fair Value, Assets and Liabilities Measured on Recurring and Nonrecurring Basis [Line Items]</t>
        </is>
      </c>
    </row>
    <row r="38">
      <c r="A38" s="4" t="inlineStr">
        <is>
          <t>Fair value of convertible senior notes</t>
        </is>
      </c>
      <c r="B38" s="6" t="n">
        <v>166800</v>
      </c>
    </row>
    <row r="39">
      <c r="A39" s="4" t="inlineStr">
        <is>
          <t>Corporate Debt Securities [Member] | Fair Value, Recurring [Member]</t>
        </is>
      </c>
    </row>
    <row r="40">
      <c r="A40" s="3" t="inlineStr">
        <is>
          <t>Fair Value, Assets and Liabilities Measured on Recurring and Nonrecurring Basis [Line Items]</t>
        </is>
      </c>
    </row>
    <row r="41">
      <c r="A41" s="4" t="inlineStr">
        <is>
          <t>Marketable securities</t>
        </is>
      </c>
      <c r="B41" s="6" t="n">
        <v>0</v>
      </c>
      <c r="D41" s="6" t="n">
        <v>14847</v>
      </c>
    </row>
    <row r="42">
      <c r="A42" s="4" t="inlineStr">
        <is>
          <t>Corporate Debt Securities [Member] | Fair Value, Recurring [Member] | Level 1 [Member]</t>
        </is>
      </c>
    </row>
    <row r="43">
      <c r="A43" s="3" t="inlineStr">
        <is>
          <t>Fair Value, Assets and Liabilities Measured on Recurring and Nonrecurring Basis [Line Items]</t>
        </is>
      </c>
    </row>
    <row r="44">
      <c r="A44" s="4" t="inlineStr">
        <is>
          <t>Marketable securities</t>
        </is>
      </c>
      <c r="B44" s="6" t="n">
        <v>0</v>
      </c>
      <c r="D44" s="6" t="n">
        <v>0</v>
      </c>
    </row>
    <row r="45">
      <c r="A45" s="4" t="inlineStr">
        <is>
          <t>Corporate Debt Securities [Member] | Fair Value, Recurring [Member] | Level 2 [Member]</t>
        </is>
      </c>
    </row>
    <row r="46">
      <c r="A46" s="3" t="inlineStr">
        <is>
          <t>Fair Value, Assets and Liabilities Measured on Recurring and Nonrecurring Basis [Line Items]</t>
        </is>
      </c>
    </row>
    <row r="47">
      <c r="A47" s="4" t="inlineStr">
        <is>
          <t>Marketable securities</t>
        </is>
      </c>
      <c r="B47" s="5" t="n">
        <v>0</v>
      </c>
      <c r="D47" s="5" t="n">
        <v>14847</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Dec. 31, 2020</t>
        </is>
      </c>
      <c r="C1" s="2" t="inlineStr">
        <is>
          <t>Dec. 31, 2019</t>
        </is>
      </c>
    </row>
    <row r="2">
      <c r="A2" s="4" t="inlineStr">
        <is>
          <t>Preferred Stock, par value (usd per share)</t>
        </is>
      </c>
      <c r="B2" s="7" t="n">
        <v>0.0001</v>
      </c>
      <c r="C2" s="7" t="n">
        <v>0.0001</v>
      </c>
    </row>
    <row r="3">
      <c r="A3" s="4" t="inlineStr">
        <is>
          <t>Preferred Stock, Shares Authorized (shares)</t>
        </is>
      </c>
      <c r="B3" s="6" t="n">
        <v>5000000</v>
      </c>
      <c r="C3" s="6" t="n">
        <v>5000000</v>
      </c>
    </row>
    <row r="4">
      <c r="A4" s="4" t="inlineStr">
        <is>
          <t>Common stock, par value (in dollars per share)</t>
        </is>
      </c>
      <c r="B4" s="7" t="n">
        <v>0.0001</v>
      </c>
      <c r="C4" s="7" t="n">
        <v>0.0001</v>
      </c>
    </row>
    <row r="5">
      <c r="A5" s="4" t="inlineStr">
        <is>
          <t>Treasury Stock, Shares (shares)</t>
        </is>
      </c>
      <c r="B5" s="6" t="n">
        <v>10710000</v>
      </c>
      <c r="C5" s="6" t="n">
        <v>10710000</v>
      </c>
    </row>
    <row r="6">
      <c r="A6" s="4" t="inlineStr">
        <is>
          <t>Common Class A [Member]</t>
        </is>
      </c>
    </row>
    <row r="7">
      <c r="A7" s="4" t="inlineStr">
        <is>
          <t>Common Stock, Shares Authorized (shares)</t>
        </is>
      </c>
      <c r="B7" s="6" t="n">
        <v>500000000</v>
      </c>
      <c r="C7" s="6" t="n">
        <v>500000000</v>
      </c>
    </row>
    <row r="8">
      <c r="A8" s="4" t="inlineStr">
        <is>
          <t>Common Stock, Shares, Issued</t>
        </is>
      </c>
      <c r="B8" s="6" t="n">
        <v>122233000</v>
      </c>
      <c r="C8" s="6" t="n">
        <v>117922000</v>
      </c>
    </row>
    <row r="9">
      <c r="A9" s="4" t="inlineStr">
        <is>
          <t>Common stock outstanding (shares)</t>
        </is>
      </c>
      <c r="B9" s="6" t="n">
        <v>122233000</v>
      </c>
      <c r="C9" s="6" t="n">
        <v>117922000</v>
      </c>
    </row>
    <row r="10">
      <c r="A10" s="4" t="inlineStr">
        <is>
          <t>Common Class B [Member]</t>
        </is>
      </c>
    </row>
    <row r="11">
      <c r="A11" s="4" t="inlineStr">
        <is>
          <t>Common Stock, Shares Authorized (shares)</t>
        </is>
      </c>
      <c r="B11" s="6" t="n">
        <v>150000000</v>
      </c>
      <c r="C11" s="6" t="n">
        <v>150000000</v>
      </c>
    </row>
    <row r="12">
      <c r="A12" s="4" t="inlineStr">
        <is>
          <t>Common Stock, Shares, Issued</t>
        </is>
      </c>
      <c r="B12" s="6" t="n">
        <v>28885000</v>
      </c>
      <c r="C12" s="6" t="n">
        <v>28897000</v>
      </c>
    </row>
    <row r="13">
      <c r="A13" s="4" t="inlineStr">
        <is>
          <t>Common stock outstanding (shares)</t>
        </is>
      </c>
      <c r="B13" s="6" t="n">
        <v>28885000</v>
      </c>
      <c r="C13" s="6" t="n">
        <v>28897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financial statement details - Cash, Cash Equivalents and Marketable Securities (Details) - USD ($) $ in Thousands</t>
        </is>
      </c>
      <c r="B1" s="2" t="inlineStr">
        <is>
          <t>Dec. 31, 2020</t>
        </is>
      </c>
      <c r="C1" s="2" t="inlineStr">
        <is>
          <t>Dec. 31, 2019</t>
        </is>
      </c>
    </row>
    <row r="2">
      <c r="A2" s="3" t="inlineStr">
        <is>
          <t>Cash and Cash Equivalents [Line Items]</t>
        </is>
      </c>
    </row>
    <row r="3">
      <c r="A3" s="4" t="inlineStr">
        <is>
          <t>Cash</t>
        </is>
      </c>
      <c r="B3" s="5" t="n">
        <v>308200</v>
      </c>
      <c r="C3" s="5" t="n">
        <v>145900</v>
      </c>
    </row>
    <row r="4">
      <c r="A4" s="4" t="inlineStr">
        <is>
          <t>Cash and cash equivalents</t>
        </is>
      </c>
      <c r="B4" s="5" t="n">
        <v>325654</v>
      </c>
      <c r="C4" s="5" t="n">
        <v>15030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financial statement details - Inventory (Details) - USD ($) $ in Thousands</t>
        </is>
      </c>
      <c r="B1" s="2" t="inlineStr">
        <is>
          <t>Dec. 31, 2020</t>
        </is>
      </c>
      <c r="C1" s="2" t="inlineStr">
        <is>
          <t>Dec. 31, 2019</t>
        </is>
      </c>
    </row>
    <row r="2">
      <c r="A2" s="3" t="inlineStr">
        <is>
          <t>Organization, Consolidation and Presentation of Financial Statements [Abstract]</t>
        </is>
      </c>
    </row>
    <row r="3">
      <c r="A3" s="4" t="inlineStr">
        <is>
          <t>Components</t>
        </is>
      </c>
      <c r="B3" s="5" t="n">
        <v>13229</v>
      </c>
      <c r="C3" s="5" t="n">
        <v>20370</v>
      </c>
    </row>
    <row r="4">
      <c r="A4" s="4" t="inlineStr">
        <is>
          <t>Finished goods</t>
        </is>
      </c>
      <c r="B4" s="6" t="n">
        <v>84685</v>
      </c>
      <c r="C4" s="6" t="n">
        <v>123866</v>
      </c>
    </row>
    <row r="5">
      <c r="A5" s="4" t="inlineStr">
        <is>
          <t>Total inventory</t>
        </is>
      </c>
      <c r="B5" s="5" t="n">
        <v>97914</v>
      </c>
      <c r="C5" s="5" t="n">
        <v>144236</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consolidated financial statement details - Property and Equipment, Net (Details) - USD ($)</t>
        </is>
      </c>
      <c r="B1" s="2" t="inlineStr">
        <is>
          <t>12 Months Ended</t>
        </is>
      </c>
    </row>
    <row r="2">
      <c r="B2" s="2" t="inlineStr">
        <is>
          <t>Dec. 31, 2020</t>
        </is>
      </c>
      <c r="C2" s="2" t="inlineStr">
        <is>
          <t>Dec. 31, 2019</t>
        </is>
      </c>
      <c r="D2" s="2" t="inlineStr">
        <is>
          <t>Dec. 31, 2018</t>
        </is>
      </c>
    </row>
    <row r="3">
      <c r="A3" s="3" t="inlineStr">
        <is>
          <t>Property, Plant and Equipment [Line Items]</t>
        </is>
      </c>
    </row>
    <row r="4">
      <c r="A4" s="4" t="inlineStr">
        <is>
          <t>Gross property and equipment</t>
        </is>
      </c>
      <c r="B4" s="5" t="n">
        <v>136305</v>
      </c>
      <c r="C4" s="5" t="n">
        <v>155220000</v>
      </c>
    </row>
    <row r="5">
      <c r="A5" s="4" t="inlineStr">
        <is>
          <t>Less: Accumulated depreciation and amortization</t>
        </is>
      </c>
      <c r="B5" s="6" t="n">
        <v>-112594</v>
      </c>
      <c r="C5" s="6" t="n">
        <v>-118681000</v>
      </c>
    </row>
    <row r="6">
      <c r="A6" s="4" t="inlineStr">
        <is>
          <t>Property and equipment, net</t>
        </is>
      </c>
      <c r="B6" s="6" t="n">
        <v>23711000</v>
      </c>
      <c r="C6" s="6" t="n">
        <v>36539000</v>
      </c>
    </row>
    <row r="7">
      <c r="A7" s="4" t="inlineStr">
        <is>
          <t>Depreciation</t>
        </is>
      </c>
      <c r="B7" s="6" t="n">
        <v>14500000</v>
      </c>
      <c r="C7" s="6" t="n">
        <v>18500000</v>
      </c>
      <c r="D7" s="5" t="n">
        <v>23600000</v>
      </c>
    </row>
    <row r="8">
      <c r="A8" s="4" t="inlineStr">
        <is>
          <t>Leasehold Improvements [Member]</t>
        </is>
      </c>
    </row>
    <row r="9">
      <c r="A9" s="3" t="inlineStr">
        <is>
          <t>Property, Plant and Equipment [Line Items]</t>
        </is>
      </c>
    </row>
    <row r="10">
      <c r="A10" s="4" t="inlineStr">
        <is>
          <t>Gross property and equipment</t>
        </is>
      </c>
      <c r="B10" s="6" t="n">
        <v>35180</v>
      </c>
      <c r="C10" s="6" t="n">
        <v>50736000</v>
      </c>
    </row>
    <row r="11">
      <c r="A11" s="4" t="inlineStr">
        <is>
          <t>Production, engineering and other equipment [Member]</t>
        </is>
      </c>
    </row>
    <row r="12">
      <c r="A12" s="3" t="inlineStr">
        <is>
          <t>Property, Plant and Equipment [Line Items]</t>
        </is>
      </c>
    </row>
    <row r="13">
      <c r="A13" s="4" t="inlineStr">
        <is>
          <t>Gross property and equipment</t>
        </is>
      </c>
      <c r="B13" s="6" t="n">
        <v>48908</v>
      </c>
      <c r="C13" s="6" t="n">
        <v>45649000</v>
      </c>
    </row>
    <row r="14">
      <c r="A14" s="4" t="inlineStr">
        <is>
          <t>Tooling [Member]</t>
        </is>
      </c>
    </row>
    <row r="15">
      <c r="A15" s="3" t="inlineStr">
        <is>
          <t>Property, Plant and Equipment [Line Items]</t>
        </is>
      </c>
    </row>
    <row r="16">
      <c r="A16" s="4" t="inlineStr">
        <is>
          <t>Gross property and equipment</t>
        </is>
      </c>
      <c r="B16" s="6" t="n">
        <v>17635</v>
      </c>
      <c r="C16" s="6" t="n">
        <v>19216000</v>
      </c>
    </row>
    <row r="17">
      <c r="A17" s="4" t="inlineStr">
        <is>
          <t>Computers and software [Member]</t>
        </is>
      </c>
    </row>
    <row r="18">
      <c r="A18" s="3" t="inlineStr">
        <is>
          <t>Property, Plant and Equipment [Line Items]</t>
        </is>
      </c>
    </row>
    <row r="19">
      <c r="A19" s="4" t="inlineStr">
        <is>
          <t>Gross property and equipment</t>
        </is>
      </c>
      <c r="B19" s="6" t="n">
        <v>22385</v>
      </c>
      <c r="C19" s="6" t="n">
        <v>21719000</v>
      </c>
    </row>
    <row r="20">
      <c r="A20" s="4" t="inlineStr">
        <is>
          <t>Furniture and office equipment [Member]</t>
        </is>
      </c>
    </row>
    <row r="21">
      <c r="A21" s="3" t="inlineStr">
        <is>
          <t>Property, Plant and Equipment [Line Items]</t>
        </is>
      </c>
    </row>
    <row r="22">
      <c r="A22" s="4" t="inlineStr">
        <is>
          <t>Gross property and equipment</t>
        </is>
      </c>
      <c r="B22" s="6" t="n">
        <v>6315</v>
      </c>
      <c r="C22" s="6" t="n">
        <v>10846000</v>
      </c>
    </row>
    <row r="23">
      <c r="A23" s="4" t="inlineStr">
        <is>
          <t>Tradeshow Equipment and other [Member]</t>
        </is>
      </c>
    </row>
    <row r="24">
      <c r="A24" s="3" t="inlineStr">
        <is>
          <t>Property, Plant and Equipment [Line Items]</t>
        </is>
      </c>
    </row>
    <row r="25">
      <c r="A25" s="4" t="inlineStr">
        <is>
          <t>Gross property and equipment</t>
        </is>
      </c>
      <c r="B25" s="6" t="n">
        <v>5860</v>
      </c>
      <c r="C25" s="6" t="n">
        <v>7009000</v>
      </c>
    </row>
    <row r="26">
      <c r="A26" s="4" t="inlineStr">
        <is>
          <t>Construction in Progress [Member]</t>
        </is>
      </c>
    </row>
    <row r="27">
      <c r="A27" s="3" t="inlineStr">
        <is>
          <t>Property, Plant and Equipment [Line Items]</t>
        </is>
      </c>
    </row>
    <row r="28">
      <c r="A28" s="4" t="inlineStr">
        <is>
          <t>Gross property and equipment</t>
        </is>
      </c>
      <c r="B28" s="5" t="n">
        <v>22</v>
      </c>
      <c r="C28" s="5" t="n">
        <v>45000</v>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consolidated financial statement details - Intangible Assets and Goodwill (Details) - USD ($) $ in Thousands</t>
        </is>
      </c>
      <c r="B1" s="2" t="inlineStr">
        <is>
          <t>12 Months Ended</t>
        </is>
      </c>
    </row>
    <row r="2">
      <c r="B2" s="2" t="inlineStr">
        <is>
          <t>Dec. 31, 2020</t>
        </is>
      </c>
      <c r="C2" s="2" t="inlineStr">
        <is>
          <t>Dec. 31, 2019</t>
        </is>
      </c>
      <c r="D2" s="2" t="inlineStr">
        <is>
          <t>Dec. 31, 2018</t>
        </is>
      </c>
    </row>
    <row r="3">
      <c r="A3" s="3" t="inlineStr">
        <is>
          <t>Finite-Lived Intangible Assets, Net [Abstract]</t>
        </is>
      </c>
    </row>
    <row r="4">
      <c r="A4" s="4" t="inlineStr">
        <is>
          <t>Gross carrying value</t>
        </is>
      </c>
      <c r="B4" s="5" t="n">
        <v>51066</v>
      </c>
      <c r="C4" s="5" t="n">
        <v>50501</v>
      </c>
    </row>
    <row r="5">
      <c r="A5" s="4" t="inlineStr">
        <is>
          <t>Accumulated amortization</t>
        </is>
      </c>
      <c r="B5" s="6" t="n">
        <v>-49867</v>
      </c>
      <c r="C5" s="6" t="n">
        <v>-45269</v>
      </c>
    </row>
    <row r="6">
      <c r="A6" s="4" t="inlineStr">
        <is>
          <t>Net carrying value</t>
        </is>
      </c>
      <c r="B6" s="6" t="n">
        <v>1199</v>
      </c>
      <c r="C6" s="6" t="n">
        <v>5232</v>
      </c>
    </row>
    <row r="7">
      <c r="A7" s="4" t="inlineStr">
        <is>
          <t>Intangible Assets, Gross (Excluding Goodwill)</t>
        </is>
      </c>
      <c r="B7" s="6" t="n">
        <v>51081</v>
      </c>
      <c r="C7" s="6" t="n">
        <v>50516</v>
      </c>
    </row>
    <row r="8">
      <c r="A8" s="4" t="inlineStr">
        <is>
          <t>Intangible assets, net</t>
        </is>
      </c>
      <c r="B8" s="6" t="n">
        <v>1214</v>
      </c>
      <c r="C8" s="6" t="n">
        <v>5247</v>
      </c>
    </row>
    <row r="9">
      <c r="A9" s="3" t="inlineStr">
        <is>
          <t>Indefinite-lived Intangible Assets [Roll Forward]</t>
        </is>
      </c>
    </row>
    <row r="10">
      <c r="A10" s="4" t="inlineStr">
        <is>
          <t>Amortization of intangible assets</t>
        </is>
      </c>
      <c r="B10" s="6" t="n">
        <v>4600</v>
      </c>
      <c r="C10" s="6" t="n">
        <v>7800</v>
      </c>
      <c r="D10" s="5" t="n">
        <v>11400</v>
      </c>
    </row>
    <row r="11">
      <c r="A11" s="4" t="inlineStr">
        <is>
          <t>Goodwill</t>
        </is>
      </c>
      <c r="B11" s="6" t="n">
        <v>146459</v>
      </c>
      <c r="C11" s="6" t="n">
        <v>146459</v>
      </c>
    </row>
    <row r="12">
      <c r="A12" s="4" t="inlineStr">
        <is>
          <t>Indefinite-Lived Trademarks</t>
        </is>
      </c>
      <c r="B12" s="5" t="n">
        <v>15</v>
      </c>
      <c r="C12" s="5" t="n">
        <v>15</v>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financial statement details - Future Amortization (Details) - USD ($) $ in Thousands</t>
        </is>
      </c>
      <c r="B1" s="2" t="inlineStr">
        <is>
          <t>Dec. 31, 2020</t>
        </is>
      </c>
      <c r="C1" s="2" t="inlineStr">
        <is>
          <t>Dec. 31, 2019</t>
        </is>
      </c>
    </row>
    <row r="2">
      <c r="A2" s="3" t="inlineStr">
        <is>
          <t>Organization, Consolidation and Presentation of Financial Statements [Abstract]</t>
        </is>
      </c>
    </row>
    <row r="3">
      <c r="A3" s="4" t="inlineStr">
        <is>
          <t>2021</t>
        </is>
      </c>
      <c r="B3" s="5" t="n">
        <v>1152</v>
      </c>
    </row>
    <row r="4">
      <c r="A4" s="4" t="inlineStr">
        <is>
          <t>Net carrying value</t>
        </is>
      </c>
      <c r="B4" s="6" t="n">
        <v>1199</v>
      </c>
      <c r="C4" s="5" t="n">
        <v>5232</v>
      </c>
    </row>
    <row r="5">
      <c r="A5" s="4" t="inlineStr">
        <is>
          <t>Finite-Lived Intangible Assets, Amortization Expense, Year Three</t>
        </is>
      </c>
      <c r="B5" s="5" t="n">
        <v>4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financial statement details - Goodwill (Details) - USD ($) $ in Thousands</t>
        </is>
      </c>
      <c r="B1" s="2" t="inlineStr">
        <is>
          <t>Dec. 31, 2020</t>
        </is>
      </c>
      <c r="C1" s="2" t="inlineStr">
        <is>
          <t>Dec. 31, 2019</t>
        </is>
      </c>
    </row>
    <row r="2">
      <c r="A2" s="3" t="inlineStr">
        <is>
          <t>Organization, Consolidation and Presentation of Financial Statements [Abstract]</t>
        </is>
      </c>
    </row>
    <row r="3">
      <c r="A3" s="4" t="inlineStr">
        <is>
          <t>Goodwill</t>
        </is>
      </c>
      <c r="B3" s="5" t="n">
        <v>146459</v>
      </c>
      <c r="C3" s="5" t="n">
        <v>14645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consolidated financial statement details - Other Assets (Details) - USD ($) $ in Thousands</t>
        </is>
      </c>
      <c r="B1" s="2" t="inlineStr">
        <is>
          <t>12 Months Ended</t>
        </is>
      </c>
    </row>
    <row r="2">
      <c r="B2" s="2" t="inlineStr">
        <is>
          <t>Dec. 31, 2020</t>
        </is>
      </c>
      <c r="C2" s="2" t="inlineStr">
        <is>
          <t>Dec. 31, 2019</t>
        </is>
      </c>
      <c r="D2" s="2" t="inlineStr">
        <is>
          <t>Dec. 31, 2018</t>
        </is>
      </c>
    </row>
    <row r="3">
      <c r="A3" s="3" t="inlineStr">
        <is>
          <t>Organization, Consolidation and Presentation of Financial Statements [Abstract]</t>
        </is>
      </c>
    </row>
    <row r="4">
      <c r="A4" s="4" t="inlineStr">
        <is>
          <t>POP Displays</t>
        </is>
      </c>
      <c r="B4" s="5" t="n">
        <v>3612</v>
      </c>
      <c r="C4" s="5" t="n">
        <v>7595</v>
      </c>
    </row>
    <row r="5">
      <c r="A5" s="4" t="inlineStr">
        <is>
          <t>Deferred Income Tax Assets, Net</t>
        </is>
      </c>
      <c r="B5" s="6" t="n">
        <v>966</v>
      </c>
      <c r="C5" s="6" t="n">
        <v>864</v>
      </c>
    </row>
    <row r="6">
      <c r="A6" s="4" t="inlineStr">
        <is>
          <t>Deposits and other</t>
        </is>
      </c>
      <c r="B6" s="6" t="n">
        <v>7193</v>
      </c>
      <c r="C6" s="6" t="n">
        <v>7002</v>
      </c>
    </row>
    <row r="7">
      <c r="A7" s="4" t="inlineStr">
        <is>
          <t>Other long-term assets</t>
        </is>
      </c>
      <c r="B7" s="6" t="n">
        <v>11771</v>
      </c>
      <c r="C7" s="6" t="n">
        <v>15461</v>
      </c>
    </row>
    <row r="8">
      <c r="A8" s="4" t="inlineStr">
        <is>
          <t>Amortization of intangible assets</t>
        </is>
      </c>
      <c r="B8" s="6" t="n">
        <v>4600</v>
      </c>
      <c r="C8" s="6" t="n">
        <v>7800</v>
      </c>
      <c r="D8" s="5" t="n">
        <v>11400</v>
      </c>
    </row>
    <row r="9">
      <c r="A9" s="4" t="inlineStr">
        <is>
          <t>Amortization</t>
        </is>
      </c>
      <c r="B9" s="5" t="n">
        <v>4200</v>
      </c>
      <c r="C9" s="5" t="n">
        <v>7500</v>
      </c>
      <c r="D9" s="5" t="n">
        <v>13500</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financial statement details - Accrued Liabilities (Details) - USD ($)</t>
        </is>
      </c>
      <c r="B1" s="2" t="inlineStr">
        <is>
          <t>Dec. 31, 2020</t>
        </is>
      </c>
      <c r="C1" s="2" t="inlineStr">
        <is>
          <t>Dec. 31, 2019</t>
        </is>
      </c>
    </row>
    <row r="2">
      <c r="A2" s="3" t="inlineStr">
        <is>
          <t>Organization, Consolidation and Presentation of Financial Statements [Abstract]</t>
        </is>
      </c>
    </row>
    <row r="3">
      <c r="A3" s="4" t="inlineStr">
        <is>
          <t>Employee related liabilities</t>
        </is>
      </c>
      <c r="B3" s="5" t="n">
        <v>7067000</v>
      </c>
      <c r="C3" s="5" t="n">
        <v>20494000</v>
      </c>
    </row>
    <row r="4">
      <c r="A4" s="4" t="inlineStr">
        <is>
          <t>Accrued sales incentives</t>
        </is>
      </c>
      <c r="B4" s="6" t="n">
        <v>30609000</v>
      </c>
      <c r="C4" s="6" t="n">
        <v>39120000</v>
      </c>
    </row>
    <row r="5">
      <c r="A5" s="4" t="inlineStr">
        <is>
          <t>Other Accounts Payable and Accrued Liabilities</t>
        </is>
      </c>
      <c r="B5" s="6" t="n">
        <v>39444000</v>
      </c>
      <c r="C5" s="6" t="n">
        <v>42153000</v>
      </c>
    </row>
    <row r="6">
      <c r="A6" s="4" t="inlineStr">
        <is>
          <t>Customer Refund Liability, Current</t>
        </is>
      </c>
      <c r="B6" s="6" t="n">
        <v>10817000</v>
      </c>
      <c r="C6" s="6" t="n">
        <v>14854000</v>
      </c>
    </row>
    <row r="7">
      <c r="A7" s="4" t="inlineStr">
        <is>
          <t>Warranty liability</t>
        </is>
      </c>
      <c r="B7" s="6" t="n">
        <v>7997000</v>
      </c>
      <c r="C7" s="6" t="n">
        <v>9899000</v>
      </c>
    </row>
    <row r="8">
      <c r="A8" s="4" t="inlineStr">
        <is>
          <t>Customer deposits</t>
        </is>
      </c>
      <c r="B8" s="6" t="n">
        <v>2347000</v>
      </c>
      <c r="C8" s="6" t="n">
        <v>2063000</v>
      </c>
    </row>
    <row r="9">
      <c r="A9" s="4" t="inlineStr">
        <is>
          <t>Income taxes payable</t>
        </is>
      </c>
      <c r="B9" s="6" t="n">
        <v>221000</v>
      </c>
      <c r="C9" s="6" t="n">
        <v>1166000</v>
      </c>
    </row>
    <row r="10">
      <c r="A10" s="4" t="inlineStr">
        <is>
          <t>Purchase Commitment, Remaining Minimum Amount Committed</t>
        </is>
      </c>
      <c r="B10" s="6" t="n">
        <v>1921000</v>
      </c>
      <c r="C10" s="6" t="n">
        <v>1710000</v>
      </c>
    </row>
    <row r="11">
      <c r="A11" s="4" t="inlineStr">
        <is>
          <t>Inventory received</t>
        </is>
      </c>
      <c r="B11" s="6" t="n">
        <v>1709000</v>
      </c>
      <c r="C11" s="6" t="n">
        <v>5737000</v>
      </c>
    </row>
    <row r="12">
      <c r="A12" s="4" t="inlineStr">
        <is>
          <t>Other</t>
        </is>
      </c>
      <c r="B12" s="6" t="n">
        <v>11644000</v>
      </c>
      <c r="C12" s="6" t="n">
        <v>4594000</v>
      </c>
    </row>
    <row r="13">
      <c r="A13" s="4" t="inlineStr">
        <is>
          <t>Accrued expenses and other current liabilities</t>
        </is>
      </c>
      <c r="B13" s="5" t="n">
        <v>113776000</v>
      </c>
      <c r="C13" s="5" t="n">
        <v>14179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consolidated financial statement details - Product Warranty (Details) - USD ($)</t>
        </is>
      </c>
      <c r="B1" s="2" t="inlineStr">
        <is>
          <t>12 Months Ended</t>
        </is>
      </c>
    </row>
    <row r="2">
      <c r="B2" s="2" t="inlineStr">
        <is>
          <t>Dec. 31, 2020</t>
        </is>
      </c>
      <c r="C2" s="2" t="inlineStr">
        <is>
          <t>Dec. 31, 2019</t>
        </is>
      </c>
      <c r="D2" s="2" t="inlineStr">
        <is>
          <t>Dec. 31, 2018</t>
        </is>
      </c>
    </row>
    <row r="3">
      <c r="A3" s="3" t="inlineStr">
        <is>
          <t>Organization, Consolidation and Presentation of Financial Statements [Abstract]</t>
        </is>
      </c>
    </row>
    <row r="4">
      <c r="A4" s="4" t="inlineStr">
        <is>
          <t>Beginning balances</t>
        </is>
      </c>
      <c r="B4" s="5" t="n">
        <v>11398000</v>
      </c>
      <c r="C4" s="5" t="n">
        <v>10971000</v>
      </c>
      <c r="D4" s="5" t="n">
        <v>10373000</v>
      </c>
    </row>
    <row r="5">
      <c r="A5" s="4" t="inlineStr">
        <is>
          <t>Charged to cost of revenue</t>
        </is>
      </c>
      <c r="B5" s="6" t="n">
        <v>12690000</v>
      </c>
      <c r="C5" s="6" t="n">
        <v>16933000</v>
      </c>
      <c r="D5" s="6" t="n">
        <v>24725000</v>
      </c>
    </row>
    <row r="6">
      <c r="A6" s="4" t="inlineStr">
        <is>
          <t>Settlements of warranty claims</t>
        </is>
      </c>
      <c r="B6" s="6" t="n">
        <v>-15565000</v>
      </c>
      <c r="C6" s="6" t="n">
        <v>-16506000</v>
      </c>
      <c r="D6" s="6" t="n">
        <v>-24127000</v>
      </c>
    </row>
    <row r="7">
      <c r="A7" s="4" t="inlineStr">
        <is>
          <t>Ending balances</t>
        </is>
      </c>
      <c r="B7" s="6" t="n">
        <v>8523000</v>
      </c>
      <c r="C7" s="6" t="n">
        <v>11398000</v>
      </c>
      <c r="D7" s="5" t="n">
        <v>10971000</v>
      </c>
    </row>
    <row r="8">
      <c r="A8" s="4" t="inlineStr">
        <is>
          <t>Warranty liability</t>
        </is>
      </c>
      <c r="B8" s="6" t="n">
        <v>7997000</v>
      </c>
      <c r="C8" s="6" t="n">
        <v>9899000</v>
      </c>
    </row>
    <row r="9">
      <c r="A9" s="4" t="inlineStr">
        <is>
          <t>Product Warranty Accrual, Noncurrent</t>
        </is>
      </c>
      <c r="B9" s="5" t="n">
        <v>500000</v>
      </c>
      <c r="C9" s="5" t="n">
        <v>1500000</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L131"/>
  <sheetViews>
    <sheetView workbookViewId="0">
      <selection activeCell="A1" sqref="A1"/>
    </sheetView>
  </sheetViews>
  <sheetFormatPr baseColWidth="8" defaultRowHeight="15"/>
  <cols>
    <col width="80" customWidth="1" min="1" max="1"/>
    <col width="21" customWidth="1" min="2" max="2"/>
    <col width="31" customWidth="1" min="3" max="3"/>
    <col width="37" customWidth="1" min="4" max="4"/>
    <col width="21" customWidth="1" min="5" max="5"/>
    <col width="21" customWidth="1" min="6" max="6"/>
    <col width="27" customWidth="1" min="7" max="7"/>
    <col width="21" customWidth="1" min="8" max="8"/>
    <col width="21" customWidth="1" min="9" max="9"/>
    <col width="21" customWidth="1" min="10" max="10"/>
    <col width="20" customWidth="1" min="11" max="11"/>
    <col width="21" customWidth="1" min="12" max="12"/>
  </cols>
  <sheetData>
    <row r="1">
      <c r="A1" s="1" t="inlineStr">
        <is>
          <t>Financing Arrangements (Details) $ / shares in Units, shares in Thousands</t>
        </is>
      </c>
      <c r="B1" s="2" t="inlineStr">
        <is>
          <t>Jan. 21, 2021USD ($)</t>
        </is>
      </c>
      <c r="C1" s="2" t="inlineStr">
        <is>
          <t>Nov. 24, 2020USD ($)$ / shares</t>
        </is>
      </c>
      <c r="D1" s="2" t="inlineStr">
        <is>
          <t>Apr. 12, 2017USD ($)$ / sharesshares</t>
        </is>
      </c>
      <c r="E1" s="2" t="inlineStr">
        <is>
          <t>Mar. 31, 2016USD ($)</t>
        </is>
      </c>
      <c r="F1" s="2" t="inlineStr">
        <is>
          <t>Dec. 31, 2020USD ($)</t>
        </is>
      </c>
      <c r="G1" s="2" t="inlineStr">
        <is>
          <t>Dec. 31, 2020USD ($)shares</t>
        </is>
      </c>
      <c r="H1" s="2" t="inlineStr">
        <is>
          <t>Dec. 31, 2019USD ($)</t>
        </is>
      </c>
      <c r="I1" s="2" t="inlineStr">
        <is>
          <t>Dec. 31, 2018USD ($)</t>
        </is>
      </c>
      <c r="J1" s="2" t="inlineStr">
        <is>
          <t>Jan. 22, 2021USD ($)</t>
        </is>
      </c>
      <c r="K1" s="2" t="inlineStr">
        <is>
          <t>Oct. 22, 2020shares</t>
        </is>
      </c>
      <c r="L1" s="2" t="inlineStr">
        <is>
          <t>Jun. 30, 2016USD ($)</t>
        </is>
      </c>
    </row>
    <row r="2">
      <c r="A2" s="3" t="inlineStr">
        <is>
          <t>Line of Credit Facility [Line Items]</t>
        </is>
      </c>
    </row>
    <row r="3">
      <c r="A3" s="4" t="inlineStr">
        <is>
          <t>Long-term debt</t>
        </is>
      </c>
      <c r="F3" s="5" t="n">
        <v>218172000</v>
      </c>
      <c r="G3" s="5" t="n">
        <v>218172000</v>
      </c>
      <c r="H3" s="5" t="n">
        <v>148810000</v>
      </c>
    </row>
    <row r="4">
      <c r="A4" s="4" t="inlineStr">
        <is>
          <t>Amortization of Debt Discount (Premium)</t>
        </is>
      </c>
      <c r="G4" s="5" t="n">
        <v>10366000</v>
      </c>
      <c r="H4" s="6" t="n">
        <v>8987000</v>
      </c>
      <c r="I4" s="5" t="n">
        <v>8112000</v>
      </c>
    </row>
    <row r="5">
      <c r="A5" s="4" t="inlineStr">
        <is>
          <t>Payments for Repurchase of Equity, Prepaid Forward</t>
        </is>
      </c>
      <c r="D5" s="5" t="n">
        <v>78000000</v>
      </c>
    </row>
    <row r="6">
      <c r="A6" s="4" t="inlineStr">
        <is>
          <t>Treasury Shares Acquired, Estimated, Prepaid Forward | shares</t>
        </is>
      </c>
      <c r="G6" s="6" t="n">
        <v>9200</v>
      </c>
    </row>
    <row r="7">
      <c r="A7" s="4" t="inlineStr">
        <is>
          <t>Operating Lease, Impairment Loss</t>
        </is>
      </c>
      <c r="G7" s="5" t="n">
        <v>12460000</v>
      </c>
      <c r="H7" s="6" t="n">
        <v>0</v>
      </c>
      <c r="I7" s="6" t="n">
        <v>0</v>
      </c>
    </row>
    <row r="8">
      <c r="A8" s="4" t="inlineStr">
        <is>
          <t>Own-share Lending Arrangement, Shares, Issued | shares</t>
        </is>
      </c>
      <c r="D8" s="6" t="n">
        <v>9200</v>
      </c>
    </row>
    <row r="9">
      <c r="A9" s="4" t="inlineStr">
        <is>
          <t>SharesPurchasedUnderPrepaidForward | shares</t>
        </is>
      </c>
      <c r="K9" s="6" t="n">
        <v>8800</v>
      </c>
    </row>
    <row r="10">
      <c r="A10" s="4" t="inlineStr">
        <is>
          <t>Proceeds from Issuance of Debt</t>
        </is>
      </c>
      <c r="G10" s="5" t="n">
        <v>143750000</v>
      </c>
      <c r="H10" s="6" t="n">
        <v>0</v>
      </c>
      <c r="I10" s="6" t="n">
        <v>0</v>
      </c>
    </row>
    <row r="11">
      <c r="A11" s="4" t="inlineStr">
        <is>
          <t>Debt Instrument, Covenant Compliance, Asset Coverage Ratio</t>
        </is>
      </c>
      <c r="F11" s="8" t="n">
        <v>1.5</v>
      </c>
      <c r="G11" s="8" t="n">
        <v>1.5</v>
      </c>
    </row>
    <row r="12">
      <c r="A12" s="4" t="inlineStr">
        <is>
          <t>Adjustments to Additional Paid in Capital, Capped Call Option, Issuance Costs</t>
        </is>
      </c>
      <c r="G12" s="5" t="n">
        <v>-10249000</v>
      </c>
    </row>
    <row r="13">
      <c r="A13" s="4" t="inlineStr">
        <is>
          <t>Option Indexed To Issuers Equity, cap price</t>
        </is>
      </c>
      <c r="F13" s="7" t="n">
        <v>12.0925</v>
      </c>
      <c r="G13" s="9" t="n">
        <v>12.0925</v>
      </c>
    </row>
    <row r="14">
      <c r="A14" s="4" t="inlineStr">
        <is>
          <t>Payments to repurchase convertible debt</t>
        </is>
      </c>
      <c r="F14" s="6" t="n">
        <v>50000000</v>
      </c>
    </row>
    <row r="15">
      <c r="A15" s="4" t="inlineStr">
        <is>
          <t>Interest Paid, Including Capitalized Interest, Operating and Investing Activities</t>
        </is>
      </c>
      <c r="F15" s="6" t="n">
        <v>200000</v>
      </c>
      <c r="G15" s="6" t="n">
        <v>6717000</v>
      </c>
      <c r="H15" s="6" t="n">
        <v>6179000</v>
      </c>
      <c r="I15" s="6" t="n">
        <v>6125000</v>
      </c>
    </row>
    <row r="16">
      <c r="A16" s="4" t="inlineStr">
        <is>
          <t>Gain (Loss) on Extinguishment of Debt</t>
        </is>
      </c>
      <c r="G16" s="6" t="n">
        <v>5389000</v>
      </c>
      <c r="H16" s="6" t="n">
        <v>0</v>
      </c>
      <c r="I16" s="6" t="n">
        <v>0</v>
      </c>
    </row>
    <row r="17">
      <c r="A17" s="4" t="inlineStr">
        <is>
          <t>Option Indexed To Issuers Equity, cap price</t>
        </is>
      </c>
      <c r="F17" s="9" t="n">
        <v>12.0925</v>
      </c>
      <c r="G17" s="9" t="n">
        <v>12.0925</v>
      </c>
    </row>
    <row r="18">
      <c r="A18" s="4" t="inlineStr">
        <is>
          <t>Proceeds from Issuance of Debt</t>
        </is>
      </c>
      <c r="G18" s="6" t="n">
        <v>143750000</v>
      </c>
      <c r="H18" s="6" t="n">
        <v>0</v>
      </c>
      <c r="I18" s="6" t="n">
        <v>0</v>
      </c>
    </row>
    <row r="19">
      <c r="A19" s="4" t="inlineStr">
        <is>
          <t>Gain (Loss) on Extinguishment of Debt</t>
        </is>
      </c>
      <c r="G19" s="6" t="n">
        <v>5389000</v>
      </c>
      <c r="H19" s="6" t="n">
        <v>0</v>
      </c>
      <c r="I19" s="6" t="n">
        <v>0</v>
      </c>
    </row>
    <row r="20">
      <c r="A20" s="4" t="inlineStr">
        <is>
          <t>Convertible Senior Notes due 2025 [Member] | Private Placement [Member]</t>
        </is>
      </c>
    </row>
    <row r="21">
      <c r="A21" s="3" t="inlineStr">
        <is>
          <t>Line of Credit Facility [Line Items]</t>
        </is>
      </c>
    </row>
    <row r="22">
      <c r="A22" s="4" t="inlineStr">
        <is>
          <t>Debt Instrument</t>
        </is>
      </c>
      <c r="C22" s="5" t="n">
        <v>125000000</v>
      </c>
    </row>
    <row r="23">
      <c r="A23" s="4" t="inlineStr">
        <is>
          <t>2016 Credit Facility [Member]</t>
        </is>
      </c>
    </row>
    <row r="24">
      <c r="A24" s="3" t="inlineStr">
        <is>
          <t>Line of Credit Facility [Line Items]</t>
        </is>
      </c>
    </row>
    <row r="25">
      <c r="A25" s="4" t="inlineStr">
        <is>
          <t>Credit agreement, current borrowing capacity</t>
        </is>
      </c>
      <c r="L25" s="5" t="n">
        <v>250000000</v>
      </c>
    </row>
    <row r="26">
      <c r="A26" s="4" t="inlineStr">
        <is>
          <t>Credit agreement, maximum borrowing capacity</t>
        </is>
      </c>
      <c r="L26" s="5" t="n">
        <v>300000000</v>
      </c>
    </row>
    <row r="27">
      <c r="A27" s="4" t="inlineStr">
        <is>
          <t>Minimum Fixed Charge Coverage Ratio, minimum balance</t>
        </is>
      </c>
      <c r="E27" s="5" t="n">
        <v>25000000</v>
      </c>
    </row>
    <row r="28">
      <c r="A28" s="4" t="inlineStr">
        <is>
          <t>Minimum Fixed Charge Coverage Ratio, minimum percent</t>
        </is>
      </c>
      <c r="E28" s="4" t="inlineStr">
        <is>
          <t>10.00%</t>
        </is>
      </c>
    </row>
    <row r="29">
      <c r="A29" s="4" t="inlineStr">
        <is>
          <t>Amount outstanding</t>
        </is>
      </c>
      <c r="F29" s="6" t="n">
        <v>0</v>
      </c>
      <c r="G29" s="6" t="n">
        <v>0</v>
      </c>
      <c r="H29" s="6" t="n">
        <v>0</v>
      </c>
    </row>
    <row r="30">
      <c r="A30" s="4" t="inlineStr">
        <is>
          <t>2021 Credit Facility [Member]</t>
        </is>
      </c>
    </row>
    <row r="31">
      <c r="A31" s="3" t="inlineStr">
        <is>
          <t>Line of Credit Facility [Line Items]</t>
        </is>
      </c>
    </row>
    <row r="32">
      <c r="A32" s="4" t="inlineStr">
        <is>
          <t>Credit agreement, current borrowing capacity</t>
        </is>
      </c>
      <c r="J32" s="5" t="n">
        <v>50000000</v>
      </c>
    </row>
    <row r="33">
      <c r="A33" s="4" t="inlineStr">
        <is>
          <t>Minimum Fixed Charge Coverage Ratio, minimum balance</t>
        </is>
      </c>
      <c r="B33" s="5" t="n">
        <v>10000000</v>
      </c>
    </row>
    <row r="34">
      <c r="A34" s="4" t="inlineStr">
        <is>
          <t>Line of Credit Facility, Unused Capacity, Minimum Liquidity Requirement, Amount</t>
        </is>
      </c>
      <c r="B34" s="6" t="n">
        <v>55000000</v>
      </c>
    </row>
    <row r="35">
      <c r="A35" s="4" t="inlineStr">
        <is>
          <t>Line of Credit Facility, Unused Capacity, Qualified Cash</t>
        </is>
      </c>
      <c r="B35" s="5" t="n">
        <v>40000000</v>
      </c>
    </row>
    <row r="36">
      <c r="A36" s="4" t="inlineStr">
        <is>
          <t>Convertible Senior Notes due 2022 [Member]</t>
        </is>
      </c>
    </row>
    <row r="37">
      <c r="A37" s="3" t="inlineStr">
        <is>
          <t>Line of Credit Facility [Line Items]</t>
        </is>
      </c>
    </row>
    <row r="38">
      <c r="A38" s="4" t="inlineStr">
        <is>
          <t>Debt Instrument</t>
        </is>
      </c>
      <c r="D38" s="5" t="n">
        <v>175000000</v>
      </c>
    </row>
    <row r="39">
      <c r="A39" s="4" t="inlineStr">
        <is>
          <t>Long-term Debt, Percentage Bearing Fixed Interest, Amount</t>
        </is>
      </c>
      <c r="D39" s="5" t="n">
        <v>128300000</v>
      </c>
    </row>
    <row r="40">
      <c r="A40" s="4" t="inlineStr">
        <is>
          <t>Debt Instrument, Unamortized Discount</t>
        </is>
      </c>
      <c r="F40" s="6" t="n">
        <v>10200000</v>
      </c>
      <c r="G40" s="6" t="n">
        <v>10200000</v>
      </c>
      <c r="H40" s="6" t="n">
        <v>24300000</v>
      </c>
    </row>
    <row r="41">
      <c r="A41" s="4" t="inlineStr">
        <is>
          <t>Interest rate</t>
        </is>
      </c>
      <c r="D41" s="4" t="inlineStr">
        <is>
          <t>3.50%</t>
        </is>
      </c>
    </row>
    <row r="42">
      <c r="A42" s="4" t="inlineStr">
        <is>
          <t>Debt Instrument, Convertible, Conversion Ratio</t>
        </is>
      </c>
      <c r="D42" s="9" t="n">
        <v>94.00709999999999</v>
      </c>
    </row>
    <row r="43">
      <c r="A43" s="4" t="inlineStr">
        <is>
          <t>Convertible Debt Principal Amount Conversion</t>
        </is>
      </c>
      <c r="D43" s="5" t="n">
        <v>1000</v>
      </c>
      <c r="F43" s="5" t="n">
        <v>125000000</v>
      </c>
      <c r="G43" s="6" t="n">
        <v>125000000</v>
      </c>
      <c r="H43" s="6" t="n">
        <v>175000000</v>
      </c>
    </row>
    <row r="44">
      <c r="A44" s="4" t="inlineStr">
        <is>
          <t>Debt Instrument, Convertible, Conversion Price | $ / shares</t>
        </is>
      </c>
      <c r="D44" s="10" t="n">
        <v>10.64</v>
      </c>
    </row>
    <row r="45">
      <c r="A45" s="4" t="inlineStr">
        <is>
          <t>Convertible debt, equity portion</t>
        </is>
      </c>
      <c r="D45" s="5" t="n">
        <v>46700000</v>
      </c>
    </row>
    <row r="46">
      <c r="A46" s="4" t="inlineStr">
        <is>
          <t>Effective rate</t>
        </is>
      </c>
      <c r="C46" s="4" t="inlineStr">
        <is>
          <t>2.40%</t>
        </is>
      </c>
      <c r="D46" s="4" t="inlineStr">
        <is>
          <t>10.50%</t>
        </is>
      </c>
    </row>
    <row r="47">
      <c r="A47" s="4" t="inlineStr">
        <is>
          <t>Debt Issuance Costs, Net</t>
        </is>
      </c>
      <c r="D47" s="5" t="n">
        <v>5700000</v>
      </c>
    </row>
    <row r="48">
      <c r="A48" s="4" t="inlineStr">
        <is>
          <t>Percentage of conversion price of notes</t>
        </is>
      </c>
      <c r="F48" s="4" t="inlineStr">
        <is>
          <t>130.00%</t>
        </is>
      </c>
    </row>
    <row r="49">
      <c r="A49" s="4" t="inlineStr">
        <is>
          <t>Percentage of trading price of notes</t>
        </is>
      </c>
      <c r="F49" s="4" t="inlineStr">
        <is>
          <t>98.00%</t>
        </is>
      </c>
    </row>
    <row r="50">
      <c r="A50" s="4" t="inlineStr">
        <is>
          <t>Long-term debt</t>
        </is>
      </c>
      <c r="F50" s="5" t="n">
        <v>114000000</v>
      </c>
      <c r="G50" s="6" t="n">
        <v>114000000</v>
      </c>
      <c r="H50" s="6" t="n">
        <v>148800000</v>
      </c>
    </row>
    <row r="51">
      <c r="A51" s="4" t="inlineStr">
        <is>
          <t>Interest Expense, Debt</t>
        </is>
      </c>
      <c r="G51" s="6" t="n">
        <v>5900000</v>
      </c>
      <c r="H51" s="6" t="n">
        <v>6100000</v>
      </c>
      <c r="I51" s="6" t="n">
        <v>6100000</v>
      </c>
    </row>
    <row r="52">
      <c r="A52" s="4" t="inlineStr">
        <is>
          <t>Amortization of Debt Issuance Costs</t>
        </is>
      </c>
      <c r="G52" s="6" t="n">
        <v>800000</v>
      </c>
      <c r="H52" s="6" t="n">
        <v>800000</v>
      </c>
      <c r="I52" s="6" t="n">
        <v>800000</v>
      </c>
    </row>
    <row r="53">
      <c r="A53" s="4" t="inlineStr">
        <is>
          <t>Amortization of Debt Discount (Premium)</t>
        </is>
      </c>
      <c r="G53" s="6" t="n">
        <v>9600000</v>
      </c>
      <c r="H53" s="6" t="n">
        <v>9000000</v>
      </c>
      <c r="I53" s="5" t="n">
        <v>8100000</v>
      </c>
    </row>
    <row r="54">
      <c r="A54" s="4" t="inlineStr">
        <is>
          <t>Gain (Loss) on Extinguishment of Debt</t>
        </is>
      </c>
      <c r="G54" s="6" t="n">
        <v>5400000</v>
      </c>
    </row>
    <row r="55">
      <c r="A55" s="4" t="inlineStr">
        <is>
          <t>Debt Instrument, Repurchase Amount</t>
        </is>
      </c>
      <c r="F55" s="6" t="n">
        <v>56200000</v>
      </c>
      <c r="G55" s="6" t="n">
        <v>56200000</v>
      </c>
    </row>
    <row r="56">
      <c r="A56" s="4" t="inlineStr">
        <is>
          <t>Debt Instrument, Repurchased Face Amount</t>
        </is>
      </c>
      <c r="F56" s="6" t="n">
        <v>45200000</v>
      </c>
      <c r="G56" s="6" t="n">
        <v>45200000</v>
      </c>
    </row>
    <row r="57">
      <c r="A57" s="4" t="inlineStr">
        <is>
          <t>Debt Instrument, Repurchase Amount</t>
        </is>
      </c>
      <c r="F57" s="6" t="n">
        <v>56200000</v>
      </c>
      <c r="G57" s="6" t="n">
        <v>56200000</v>
      </c>
    </row>
    <row r="58">
      <c r="A58" s="4" t="inlineStr">
        <is>
          <t>Gain (Loss) on Extinguishment of Debt</t>
        </is>
      </c>
      <c r="G58" s="6" t="n">
        <v>5400000</v>
      </c>
    </row>
    <row r="59">
      <c r="A59" s="4" t="inlineStr">
        <is>
          <t>Convertible Senior Notes due 2022 [Member] | Long-term Debt [Member]</t>
        </is>
      </c>
    </row>
    <row r="60">
      <c r="A60" s="3" t="inlineStr">
        <is>
          <t>Line of Credit Facility [Line Items]</t>
        </is>
      </c>
    </row>
    <row r="61">
      <c r="A61" s="4" t="inlineStr">
        <is>
          <t>Debt Issuance Costs, Gross</t>
        </is>
      </c>
      <c r="D61" s="6" t="n">
        <v>4200000</v>
      </c>
    </row>
    <row r="62">
      <c r="A62" s="4" t="inlineStr">
        <is>
          <t>Debt Issuance Costs, Net</t>
        </is>
      </c>
      <c r="F62" s="6" t="n">
        <v>800000</v>
      </c>
      <c r="G62" s="6" t="n">
        <v>800000</v>
      </c>
      <c r="H62" s="5" t="n">
        <v>1900000</v>
      </c>
    </row>
    <row r="63">
      <c r="A63" s="4" t="inlineStr">
        <is>
          <t>proceedsfromconvertibledebtamountallocatedtodebtcomponent</t>
        </is>
      </c>
      <c r="F63" s="6" t="n">
        <v>50600000</v>
      </c>
    </row>
    <row r="64">
      <c r="A64" s="4" t="inlineStr">
        <is>
          <t>Convertible Senior Notes due 2022 [Member] | Additional Paid-in Capital [Member]</t>
        </is>
      </c>
    </row>
    <row r="65">
      <c r="A65" s="3" t="inlineStr">
        <is>
          <t>Line of Credit Facility [Line Items]</t>
        </is>
      </c>
    </row>
    <row r="66">
      <c r="A66" s="4" t="inlineStr">
        <is>
          <t>Debt Issuance Costs, Gross</t>
        </is>
      </c>
      <c r="D66" s="5" t="n">
        <v>1500000</v>
      </c>
    </row>
    <row r="67">
      <c r="A67" s="4" t="inlineStr">
        <is>
          <t>proceedsfromconvertibledebtamountallocatedtoequitycomponent</t>
        </is>
      </c>
      <c r="F67" s="6" t="n">
        <v>5400000</v>
      </c>
    </row>
    <row r="68">
      <c r="A68" s="4" t="inlineStr">
        <is>
          <t>Convertible Senior Notes due 2025 [Member]</t>
        </is>
      </c>
    </row>
    <row r="69">
      <c r="A69" s="3" t="inlineStr">
        <is>
          <t>Line of Credit Facility [Line Items]</t>
        </is>
      </c>
    </row>
    <row r="70">
      <c r="A70" s="4" t="inlineStr">
        <is>
          <t>Debt Instrument</t>
        </is>
      </c>
      <c r="C70" s="5" t="n">
        <v>143800000</v>
      </c>
    </row>
    <row r="71">
      <c r="A71" s="4" t="inlineStr">
        <is>
          <t>Long-term Debt, Percentage Bearing Fixed Interest, Amount</t>
        </is>
      </c>
      <c r="C71" s="5" t="n">
        <v>106900000</v>
      </c>
    </row>
    <row r="72">
      <c r="A72" s="4" t="inlineStr">
        <is>
          <t>Debt Instrument, Unamortized Discount</t>
        </is>
      </c>
      <c r="F72" s="6" t="n">
        <v>36100000</v>
      </c>
      <c r="G72" s="6" t="n">
        <v>36100000</v>
      </c>
    </row>
    <row r="73">
      <c r="A73" s="4" t="inlineStr">
        <is>
          <t>Interest rate</t>
        </is>
      </c>
      <c r="C73" s="4" t="inlineStr">
        <is>
          <t>1.25%</t>
        </is>
      </c>
    </row>
    <row r="74">
      <c r="A74" s="4" t="inlineStr">
        <is>
          <t>Debt Instrument, Convertible, Conversion Ratio</t>
        </is>
      </c>
      <c r="C74" s="9" t="n">
        <v>107.1984</v>
      </c>
    </row>
    <row r="75">
      <c r="A75" s="4" t="inlineStr">
        <is>
          <t>Convertible Debt Principal Amount Conversion</t>
        </is>
      </c>
      <c r="C75" s="5" t="n">
        <v>1000</v>
      </c>
      <c r="F75" s="5" t="n">
        <v>143800000</v>
      </c>
      <c r="G75" s="6" t="n">
        <v>143800000</v>
      </c>
    </row>
    <row r="76">
      <c r="A76" s="4" t="inlineStr">
        <is>
          <t>Debt Instrument, Convertible, Conversion Price | $ / shares</t>
        </is>
      </c>
      <c r="C76" s="7" t="n">
        <v>9.3285</v>
      </c>
    </row>
    <row r="77">
      <c r="A77" s="4" t="inlineStr">
        <is>
          <t>Convertible debt, equity portion</t>
        </is>
      </c>
      <c r="C77" s="5" t="n">
        <v>36900000</v>
      </c>
    </row>
    <row r="78">
      <c r="A78" s="4" t="inlineStr">
        <is>
          <t>Effective rate</t>
        </is>
      </c>
      <c r="C78" s="4" t="inlineStr">
        <is>
          <t>7.50%</t>
        </is>
      </c>
    </row>
    <row r="79">
      <c r="A79" s="4" t="inlineStr">
        <is>
          <t>Debt Issuance Costs, Net</t>
        </is>
      </c>
      <c r="C79" s="5" t="n">
        <v>4700000</v>
      </c>
    </row>
    <row r="80">
      <c r="A80" s="4" t="inlineStr">
        <is>
          <t>Percentage of conversion price of notes</t>
        </is>
      </c>
      <c r="F80" s="4" t="inlineStr">
        <is>
          <t>130.00%</t>
        </is>
      </c>
    </row>
    <row r="81">
      <c r="A81" s="4" t="inlineStr">
        <is>
          <t>Percentage of trading price of notes</t>
        </is>
      </c>
      <c r="F81" s="4" t="inlineStr">
        <is>
          <t>98.00%</t>
        </is>
      </c>
    </row>
    <row r="82">
      <c r="A82" s="4" t="inlineStr">
        <is>
          <t>Long-term debt</t>
        </is>
      </c>
      <c r="F82" s="5" t="n">
        <v>104200000</v>
      </c>
      <c r="G82" s="6" t="n">
        <v>104200000</v>
      </c>
    </row>
    <row r="83">
      <c r="A83" s="4" t="inlineStr">
        <is>
          <t>Interest Expense, Debt</t>
        </is>
      </c>
      <c r="G83" s="6" t="n">
        <v>200000</v>
      </c>
    </row>
    <row r="84">
      <c r="A84" s="4" t="inlineStr">
        <is>
          <t>Amortization of Debt Issuance Costs</t>
        </is>
      </c>
      <c r="G84" s="6" t="n">
        <v>100000</v>
      </c>
    </row>
    <row r="85">
      <c r="A85" s="4" t="inlineStr">
        <is>
          <t>Amortization of Debt Discount (Premium)</t>
        </is>
      </c>
      <c r="G85" s="6" t="n">
        <v>800000</v>
      </c>
    </row>
    <row r="86">
      <c r="A86" s="4" t="inlineStr">
        <is>
          <t>Convertible Senior Notes due 2025 [Member] | Long-term Debt [Member]</t>
        </is>
      </c>
    </row>
    <row r="87">
      <c r="A87" s="3" t="inlineStr">
        <is>
          <t>Line of Credit Facility [Line Items]</t>
        </is>
      </c>
    </row>
    <row r="88">
      <c r="A88" s="4" t="inlineStr">
        <is>
          <t>Debt Issuance Costs, Gross</t>
        </is>
      </c>
      <c r="C88" s="6" t="n">
        <v>3500000</v>
      </c>
    </row>
    <row r="89">
      <c r="A89" s="4" t="inlineStr">
        <is>
          <t>Debt Issuance Costs, Net</t>
        </is>
      </c>
      <c r="F89" s="5" t="n">
        <v>3400000</v>
      </c>
      <c r="G89" s="5" t="n">
        <v>3400000</v>
      </c>
    </row>
    <row r="90">
      <c r="A90" s="4" t="inlineStr">
        <is>
          <t>Convertible Senior Notes due 2025 [Member] | Additional Paid-in Capital [Member]</t>
        </is>
      </c>
    </row>
    <row r="91">
      <c r="A91" s="3" t="inlineStr">
        <is>
          <t>Line of Credit Facility [Line Items]</t>
        </is>
      </c>
    </row>
    <row r="92">
      <c r="A92" s="4" t="inlineStr">
        <is>
          <t>Debt Issuance Costs, Gross</t>
        </is>
      </c>
      <c r="C92" s="6" t="n">
        <v>1200000</v>
      </c>
    </row>
    <row r="93">
      <c r="A93" s="4" t="inlineStr">
        <is>
          <t>Convertible Senior Notes due 2025 [Member] | Over-Allotment Option [Member]</t>
        </is>
      </c>
    </row>
    <row r="94">
      <c r="A94" s="3" t="inlineStr">
        <is>
          <t>Line of Credit Facility [Line Items]</t>
        </is>
      </c>
    </row>
    <row r="95">
      <c r="A95" s="4" t="inlineStr">
        <is>
          <t>Debt Instrument</t>
        </is>
      </c>
      <c r="C95" s="5" t="n">
        <v>18800000</v>
      </c>
    </row>
    <row r="96">
      <c r="A96" s="4" t="inlineStr">
        <is>
          <t>Minimum [Member] | 2016 Credit Facility [Member]</t>
        </is>
      </c>
    </row>
    <row r="97">
      <c r="A97" s="3" t="inlineStr">
        <is>
          <t>Line of Credit Facility [Line Items]</t>
        </is>
      </c>
    </row>
    <row r="98">
      <c r="A98" s="4" t="inlineStr">
        <is>
          <t>Unused Capacity, Commitment Fee Percentage</t>
        </is>
      </c>
      <c r="E98" s="4" t="inlineStr">
        <is>
          <t>0.25%</t>
        </is>
      </c>
    </row>
    <row r="99">
      <c r="A99" s="4" t="inlineStr">
        <is>
          <t>Minimum [Member] | 2021 Credit Facility [Member]</t>
        </is>
      </c>
    </row>
    <row r="100">
      <c r="A100" s="3" t="inlineStr">
        <is>
          <t>Line of Credit Facility [Line Items]</t>
        </is>
      </c>
    </row>
    <row r="101">
      <c r="A101" s="4" t="inlineStr">
        <is>
          <t>Unused Capacity, Commitment Fee Percentage</t>
        </is>
      </c>
      <c r="B101" s="4" t="inlineStr">
        <is>
          <t>0.375%</t>
        </is>
      </c>
    </row>
    <row r="102">
      <c r="A102" s="4" t="inlineStr">
        <is>
          <t>Maximum [Member] | 2016 Credit Facility [Member]</t>
        </is>
      </c>
    </row>
    <row r="103">
      <c r="A103" s="3" t="inlineStr">
        <is>
          <t>Line of Credit Facility [Line Items]</t>
        </is>
      </c>
    </row>
    <row r="104">
      <c r="A104" s="4" t="inlineStr">
        <is>
          <t>Unused Capacity, Commitment Fee Percentage</t>
        </is>
      </c>
      <c r="E104" s="4" t="inlineStr">
        <is>
          <t>0.375%</t>
        </is>
      </c>
    </row>
    <row r="105">
      <c r="A105" s="4" t="inlineStr">
        <is>
          <t>Maximum [Member] | 2021 Credit Facility [Member]</t>
        </is>
      </c>
    </row>
    <row r="106">
      <c r="A106" s="3" t="inlineStr">
        <is>
          <t>Line of Credit Facility [Line Items]</t>
        </is>
      </c>
    </row>
    <row r="107">
      <c r="A107" s="4" t="inlineStr">
        <is>
          <t>Unused Capacity, Commitment Fee Percentage</t>
        </is>
      </c>
      <c r="B107" s="4" t="inlineStr">
        <is>
          <t>0.50%</t>
        </is>
      </c>
    </row>
    <row r="108">
      <c r="A108" s="4" t="inlineStr">
        <is>
          <t>London Interbank Offered Rate (LIBOR) [Member] | Minimum [Member] | 2016 Credit Facility [Member]</t>
        </is>
      </c>
    </row>
    <row r="109">
      <c r="A109" s="3" t="inlineStr">
        <is>
          <t>Line of Credit Facility [Line Items]</t>
        </is>
      </c>
    </row>
    <row r="110">
      <c r="A110" s="4" t="inlineStr">
        <is>
          <t>Basis Spread on Variable Rate</t>
        </is>
      </c>
      <c r="E110" s="4" t="inlineStr">
        <is>
          <t>1.50%</t>
        </is>
      </c>
    </row>
    <row r="111">
      <c r="A111" s="4" t="inlineStr">
        <is>
          <t>London Interbank Offered Rate (LIBOR) [Member] | Minimum [Member] | 2021 Credit Facility [Member]</t>
        </is>
      </c>
    </row>
    <row r="112">
      <c r="A112" s="3" t="inlineStr">
        <is>
          <t>Line of Credit Facility [Line Items]</t>
        </is>
      </c>
    </row>
    <row r="113">
      <c r="A113" s="4" t="inlineStr">
        <is>
          <t>Basis Spread on Variable Rate</t>
        </is>
      </c>
      <c r="B113" s="4" t="inlineStr">
        <is>
          <t>1.50%</t>
        </is>
      </c>
    </row>
    <row r="114">
      <c r="A114" s="4" t="inlineStr">
        <is>
          <t>London Interbank Offered Rate (LIBOR) [Member] | Maximum [Member] | 2016 Credit Facility [Member]</t>
        </is>
      </c>
    </row>
    <row r="115">
      <c r="A115" s="3" t="inlineStr">
        <is>
          <t>Line of Credit Facility [Line Items]</t>
        </is>
      </c>
    </row>
    <row r="116">
      <c r="A116" s="4" t="inlineStr">
        <is>
          <t>Basis Spread on Variable Rate</t>
        </is>
      </c>
      <c r="E116" s="4" t="inlineStr">
        <is>
          <t>2.00%</t>
        </is>
      </c>
    </row>
    <row r="117">
      <c r="A117" s="4" t="inlineStr">
        <is>
          <t>London Interbank Offered Rate (LIBOR) [Member] | Maximum [Member] | 2021 Credit Facility [Member]</t>
        </is>
      </c>
    </row>
    <row r="118">
      <c r="A118" s="3" t="inlineStr">
        <is>
          <t>Line of Credit Facility [Line Items]</t>
        </is>
      </c>
    </row>
    <row r="119">
      <c r="A119" s="4" t="inlineStr">
        <is>
          <t>Basis Spread on Variable Rate</t>
        </is>
      </c>
      <c r="B119" s="4" t="inlineStr">
        <is>
          <t>2.00%</t>
        </is>
      </c>
    </row>
    <row r="120">
      <c r="A120" s="4" t="inlineStr">
        <is>
          <t>Base Rate [Member] | Minimum [Member] | 2016 Credit Facility [Member]</t>
        </is>
      </c>
    </row>
    <row r="121">
      <c r="A121" s="3" t="inlineStr">
        <is>
          <t>Line of Credit Facility [Line Items]</t>
        </is>
      </c>
    </row>
    <row r="122">
      <c r="A122" s="4" t="inlineStr">
        <is>
          <t>Basis Spread on Variable Rate</t>
        </is>
      </c>
      <c r="E122" s="4" t="inlineStr">
        <is>
          <t>0.50%</t>
        </is>
      </c>
    </row>
    <row r="123">
      <c r="A123" s="4" t="inlineStr">
        <is>
          <t>Base Rate [Member] | Minimum [Member] | 2021 Credit Facility [Member]</t>
        </is>
      </c>
    </row>
    <row r="124">
      <c r="A124" s="3" t="inlineStr">
        <is>
          <t>Line of Credit Facility [Line Items]</t>
        </is>
      </c>
    </row>
    <row r="125">
      <c r="A125" s="4" t="inlineStr">
        <is>
          <t>Basis Spread on Variable Rate</t>
        </is>
      </c>
      <c r="B125" s="4" t="inlineStr">
        <is>
          <t>0.50%</t>
        </is>
      </c>
    </row>
    <row r="126">
      <c r="A126" s="4" t="inlineStr">
        <is>
          <t>Base Rate [Member] | Maximum [Member] | 2016 Credit Facility [Member]</t>
        </is>
      </c>
    </row>
    <row r="127">
      <c r="A127" s="3" t="inlineStr">
        <is>
          <t>Line of Credit Facility [Line Items]</t>
        </is>
      </c>
    </row>
    <row r="128">
      <c r="A128" s="4" t="inlineStr">
        <is>
          <t>Basis Spread on Variable Rate</t>
        </is>
      </c>
      <c r="E128" s="4" t="inlineStr">
        <is>
          <t>1.00%</t>
        </is>
      </c>
    </row>
    <row r="129">
      <c r="A129" s="4" t="inlineStr">
        <is>
          <t>Base Rate [Member] | Maximum [Member] | 2021 Credit Facility [Member]</t>
        </is>
      </c>
    </row>
    <row r="130">
      <c r="A130" s="3" t="inlineStr">
        <is>
          <t>Line of Credit Facility [Line Items]</t>
        </is>
      </c>
    </row>
    <row r="131">
      <c r="A131" s="4" t="inlineStr">
        <is>
          <t>Basis Spread on Variable Rate</t>
        </is>
      </c>
      <c r="B131" s="4" t="inlineStr">
        <is>
          <t>1.0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8" customWidth="1" min="1" max="1"/>
    <col width="16" customWidth="1" min="2" max="2"/>
    <col width="15" customWidth="1" min="3" max="3"/>
    <col width="15" customWidth="1" min="4" max="4"/>
  </cols>
  <sheetData>
    <row r="1">
      <c r="A1" s="1" t="inlineStr">
        <is>
          <t>Condensed Consolidated Statements of Operations - USD ($) shares in Thousands</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Revenue</t>
        </is>
      </c>
      <c r="B4" s="5" t="n">
        <v>891925000</v>
      </c>
      <c r="C4" s="5" t="n">
        <v>1194651000</v>
      </c>
      <c r="D4" s="5" t="n">
        <v>1148337000</v>
      </c>
    </row>
    <row r="5">
      <c r="A5" s="4" t="inlineStr">
        <is>
          <t>Cost of revenue</t>
        </is>
      </c>
      <c r="B5" s="6" t="n">
        <v>577411000</v>
      </c>
      <c r="C5" s="6" t="n">
        <v>781862000</v>
      </c>
      <c r="D5" s="6" t="n">
        <v>786903000</v>
      </c>
    </row>
    <row r="6">
      <c r="A6" s="4" t="inlineStr">
        <is>
          <t>Gross profit</t>
        </is>
      </c>
      <c r="B6" s="6" t="n">
        <v>314514000</v>
      </c>
      <c r="C6" s="6" t="n">
        <v>412789000</v>
      </c>
      <c r="D6" s="6" t="n">
        <v>361434000</v>
      </c>
    </row>
    <row r="7">
      <c r="A7" s="3" t="inlineStr">
        <is>
          <t>Operating expenses:</t>
        </is>
      </c>
    </row>
    <row r="8">
      <c r="A8" s="4" t="inlineStr">
        <is>
          <t>Research and development</t>
        </is>
      </c>
      <c r="B8" s="6" t="n">
        <v>131589000</v>
      </c>
      <c r="C8" s="6" t="n">
        <v>142894000</v>
      </c>
      <c r="D8" s="6" t="n">
        <v>167296000</v>
      </c>
    </row>
    <row r="9">
      <c r="A9" s="4" t="inlineStr">
        <is>
          <t>Sales and marketing</t>
        </is>
      </c>
      <c r="B9" s="6" t="n">
        <v>151380000</v>
      </c>
      <c r="C9" s="6" t="n">
        <v>206431000</v>
      </c>
      <c r="D9" s="6" t="n">
        <v>222096000</v>
      </c>
    </row>
    <row r="10">
      <c r="A10" s="4" t="inlineStr">
        <is>
          <t>General and administrative</t>
        </is>
      </c>
      <c r="B10" s="6" t="n">
        <v>68364000</v>
      </c>
      <c r="C10" s="6" t="n">
        <v>65797000</v>
      </c>
      <c r="D10" s="6" t="n">
        <v>66004000</v>
      </c>
    </row>
    <row r="11">
      <c r="A11" s="4" t="inlineStr">
        <is>
          <t>Total operating expenses</t>
        </is>
      </c>
      <c r="B11" s="6" t="n">
        <v>351333000</v>
      </c>
      <c r="C11" s="6" t="n">
        <v>415122000</v>
      </c>
      <c r="D11" s="6" t="n">
        <v>455396000</v>
      </c>
    </row>
    <row r="12">
      <c r="A12" s="4" t="inlineStr">
        <is>
          <t>Operating loss</t>
        </is>
      </c>
      <c r="B12" s="6" t="n">
        <v>-36819000</v>
      </c>
      <c r="C12" s="6" t="n">
        <v>-2333000</v>
      </c>
      <c r="D12" s="6" t="n">
        <v>-93962000</v>
      </c>
    </row>
    <row r="13">
      <c r="A13" s="4" t="inlineStr">
        <is>
          <t>Interest expense</t>
        </is>
      </c>
      <c r="B13" s="6" t="n">
        <v>-20257000</v>
      </c>
      <c r="C13" s="6" t="n">
        <v>-19229000</v>
      </c>
      <c r="D13" s="6" t="n">
        <v>-18683000</v>
      </c>
    </row>
    <row r="14">
      <c r="A14" s="4" t="inlineStr">
        <is>
          <t>Other income (expense), net</t>
        </is>
      </c>
      <c r="B14" s="6" t="n">
        <v>-4881000</v>
      </c>
      <c r="C14" s="6" t="n">
        <v>-2492000</v>
      </c>
      <c r="D14" s="6" t="n">
        <v>-4970000</v>
      </c>
    </row>
    <row r="15">
      <c r="A15" s="4" t="inlineStr">
        <is>
          <t>Total other expense, net</t>
        </is>
      </c>
      <c r="B15" s="6" t="n">
        <v>-25138000</v>
      </c>
      <c r="C15" s="6" t="n">
        <v>-16737000</v>
      </c>
      <c r="D15" s="6" t="n">
        <v>-13713000</v>
      </c>
    </row>
    <row r="16">
      <c r="A16" s="4" t="inlineStr">
        <is>
          <t>Loss before income taxes</t>
        </is>
      </c>
      <c r="B16" s="6" t="n">
        <v>-61957000</v>
      </c>
      <c r="C16" s="6" t="n">
        <v>-19070000</v>
      </c>
      <c r="D16" s="6" t="n">
        <v>-107675000</v>
      </c>
    </row>
    <row r="17">
      <c r="A17" s="4" t="inlineStr">
        <is>
          <t>Income tax expense (benefit)</t>
        </is>
      </c>
      <c r="B17" s="6" t="n">
        <v>-4826000</v>
      </c>
      <c r="C17" s="6" t="n">
        <v>4428000</v>
      </c>
      <c r="D17" s="6" t="n">
        <v>-1359000</v>
      </c>
    </row>
    <row r="18">
      <c r="A18" s="4" t="inlineStr">
        <is>
          <t>Net loss</t>
        </is>
      </c>
      <c r="B18" s="5" t="n">
        <v>-66783000</v>
      </c>
      <c r="C18" s="5" t="n">
        <v>-14642000</v>
      </c>
      <c r="D18" s="5" t="n">
        <v>-109034000</v>
      </c>
    </row>
    <row r="19">
      <c r="A19" s="4" t="inlineStr">
        <is>
          <t>Weighted Average Number of Shares Outstanding, Basic and Diluted</t>
        </is>
      </c>
      <c r="B19" s="6" t="n">
        <v>149037</v>
      </c>
      <c r="C19" s="6" t="n">
        <v>144891</v>
      </c>
      <c r="D19" s="6" t="n">
        <v>13949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27" customWidth="1" min="2" max="2"/>
    <col width="27" customWidth="1" min="3" max="3"/>
    <col width="21" customWidth="1" min="4" max="4"/>
    <col width="21" customWidth="1" min="5" max="5"/>
  </cols>
  <sheetData>
    <row r="1">
      <c r="A1" s="1" t="inlineStr">
        <is>
          <t>Stockholders' equity (Details) $ in Thousands</t>
        </is>
      </c>
      <c r="B1" s="2" t="inlineStr">
        <is>
          <t>12 Months Ended</t>
        </is>
      </c>
    </row>
    <row r="2">
      <c r="B2" s="2" t="inlineStr">
        <is>
          <t>Dec. 31, 2020USD ($)shares</t>
        </is>
      </c>
      <c r="C2" s="2" t="inlineStr">
        <is>
          <t>Dec. 31, 2019USD ($)shares</t>
        </is>
      </c>
      <c r="D2" s="2" t="inlineStr">
        <is>
          <t>Dec. 31, 2018USD ($)</t>
        </is>
      </c>
      <c r="E2" s="2" t="inlineStr">
        <is>
          <t>Dec. 31, 2017USD ($)</t>
        </is>
      </c>
    </row>
    <row r="3">
      <c r="A3" s="3" t="inlineStr">
        <is>
          <t>Class of Stock [Line Items]</t>
        </is>
      </c>
    </row>
    <row r="4">
      <c r="A4" s="4" t="inlineStr">
        <is>
          <t>Stock options outstanding (shares)</t>
        </is>
      </c>
      <c r="B4" s="6" t="n">
        <v>3431000</v>
      </c>
      <c r="C4" s="6" t="n">
        <v>3963000</v>
      </c>
    </row>
    <row r="5">
      <c r="A5" s="4" t="inlineStr">
        <is>
          <t>Common stock available for future grants (shares)</t>
        </is>
      </c>
      <c r="B5" s="6" t="n">
        <v>48184000</v>
      </c>
    </row>
    <row r="6">
      <c r="A6" s="4" t="inlineStr">
        <is>
          <t>Stockholders' Equity Note, Outstanding Shares Less than 10% of Aggregate Shares Outstanding, Conversion Ratio</t>
        </is>
      </c>
      <c r="B6" s="6" t="n">
        <v>1</v>
      </c>
    </row>
    <row r="7">
      <c r="A7" s="4" t="inlineStr">
        <is>
          <t>Stockholders' Equity Attributable to Parent | $</t>
        </is>
      </c>
      <c r="B7" s="5" t="n">
        <v>216018</v>
      </c>
      <c r="C7" s="5" t="n">
        <v>233529</v>
      </c>
      <c r="D7" s="5" t="n">
        <v>212112</v>
      </c>
      <c r="E7" s="5" t="n">
        <v>298705</v>
      </c>
    </row>
    <row r="8">
      <c r="A8" s="4" t="inlineStr">
        <is>
          <t>Treasury Stock [Member]</t>
        </is>
      </c>
    </row>
    <row r="9">
      <c r="A9" s="3" t="inlineStr">
        <is>
          <t>Class of Stock [Line Items]</t>
        </is>
      </c>
    </row>
    <row r="10">
      <c r="A10" s="4" t="inlineStr">
        <is>
          <t>Stockholders' Equity Attributable to Parent | $</t>
        </is>
      </c>
      <c r="B10" s="5" t="n">
        <v>-113613</v>
      </c>
      <c r="C10" s="5" t="n">
        <v>-113613</v>
      </c>
      <c r="D10" s="5" t="n">
        <v>-113613</v>
      </c>
      <c r="E10" s="5" t="n">
        <v>-113613</v>
      </c>
    </row>
    <row r="11">
      <c r="A11" s="4" t="inlineStr">
        <is>
          <t>Common Class A [Member]</t>
        </is>
      </c>
    </row>
    <row r="12">
      <c r="A12" s="3" t="inlineStr">
        <is>
          <t>Class of Stock [Line Items]</t>
        </is>
      </c>
    </row>
    <row r="13">
      <c r="A13" s="4" t="inlineStr">
        <is>
          <t>Common stock authorized (shares)</t>
        </is>
      </c>
      <c r="B13" s="6" t="n">
        <v>500000000</v>
      </c>
      <c r="C13" s="6" t="n">
        <v>500000000</v>
      </c>
    </row>
    <row r="14">
      <c r="A14" s="4" t="inlineStr">
        <is>
          <t>Common stock outstanding (shares)</t>
        </is>
      </c>
      <c r="B14" s="6" t="n">
        <v>122233000</v>
      </c>
      <c r="C14" s="6" t="n">
        <v>117922000</v>
      </c>
    </row>
    <row r="15">
      <c r="A15" s="4" t="inlineStr">
        <is>
          <t>Common Stock, Voting Rights, Number</t>
        </is>
      </c>
      <c r="B15" s="6" t="n">
        <v>1</v>
      </c>
    </row>
    <row r="16">
      <c r="A16" s="4" t="inlineStr">
        <is>
          <t>Common Stock, Conversion Ratio</t>
        </is>
      </c>
      <c r="B16" s="6" t="n">
        <v>1</v>
      </c>
    </row>
    <row r="17">
      <c r="A17" s="4" t="inlineStr">
        <is>
          <t>Common Stock, Shares, Issued</t>
        </is>
      </c>
      <c r="B17" s="6" t="n">
        <v>122233000</v>
      </c>
      <c r="C17" s="6" t="n">
        <v>117922000</v>
      </c>
    </row>
    <row r="18">
      <c r="A18" s="4" t="inlineStr">
        <is>
          <t>Common Stock, Voting Rights</t>
        </is>
      </c>
      <c r="B18" s="4" t="inlineStr">
        <is>
          <t>one</t>
        </is>
      </c>
    </row>
    <row r="19">
      <c r="A19" s="4" t="inlineStr">
        <is>
          <t>Common Stock, Voting Rights</t>
        </is>
      </c>
      <c r="B19" s="4" t="inlineStr">
        <is>
          <t>one</t>
        </is>
      </c>
    </row>
    <row r="20">
      <c r="A20" s="4" t="inlineStr">
        <is>
          <t>Common Class B [Member]</t>
        </is>
      </c>
    </row>
    <row r="21">
      <c r="A21" s="3" t="inlineStr">
        <is>
          <t>Class of Stock [Line Items]</t>
        </is>
      </c>
    </row>
    <row r="22">
      <c r="A22" s="4" t="inlineStr">
        <is>
          <t>Common stock authorized (shares)</t>
        </is>
      </c>
      <c r="B22" s="6" t="n">
        <v>150000000</v>
      </c>
      <c r="C22" s="6" t="n">
        <v>150000000</v>
      </c>
    </row>
    <row r="23">
      <c r="A23" s="4" t="inlineStr">
        <is>
          <t>Common stock outstanding (shares)</t>
        </is>
      </c>
      <c r="B23" s="6" t="n">
        <v>28885000</v>
      </c>
      <c r="C23" s="6" t="n">
        <v>28897000</v>
      </c>
    </row>
    <row r="24">
      <c r="A24" s="4" t="inlineStr">
        <is>
          <t>Common Stock, Voting Rights, Number</t>
        </is>
      </c>
      <c r="B24" s="6" t="n">
        <v>10</v>
      </c>
    </row>
    <row r="25">
      <c r="A25" s="4" t="inlineStr">
        <is>
          <t>Common Stock, Shares, Issued</t>
        </is>
      </c>
      <c r="B25" s="6" t="n">
        <v>28885000</v>
      </c>
      <c r="C25" s="6" t="n">
        <v>28897000</v>
      </c>
    </row>
    <row r="26">
      <c r="A26" s="4" t="inlineStr">
        <is>
          <t>Common Stock, Voting Rights</t>
        </is>
      </c>
      <c r="B26" s="4" t="inlineStr">
        <is>
          <t>ten</t>
        </is>
      </c>
    </row>
    <row r="27">
      <c r="A27" s="4" t="inlineStr">
        <is>
          <t>Common Stock, Voting Rights</t>
        </is>
      </c>
      <c r="B27" s="4" t="inlineStr">
        <is>
          <t>ten</t>
        </is>
      </c>
    </row>
    <row r="28">
      <c r="A28" s="4" t="inlineStr">
        <is>
          <t>Restricted Stock Units (RSUs) [Member]</t>
        </is>
      </c>
    </row>
    <row r="29">
      <c r="A29" s="3" t="inlineStr">
        <is>
          <t>Class of Stock [Line Items]</t>
        </is>
      </c>
    </row>
    <row r="30">
      <c r="A30" s="4" t="inlineStr">
        <is>
          <t>Restricted stock units outstanding (shares)</t>
        </is>
      </c>
      <c r="B30" s="6" t="n">
        <v>10639000</v>
      </c>
      <c r="C30" s="6" t="n">
        <v>8225000</v>
      </c>
    </row>
    <row r="31">
      <c r="A31" s="4" t="inlineStr">
        <is>
          <t>Performance Shares [Member]</t>
        </is>
      </c>
    </row>
    <row r="32">
      <c r="A32" s="3" t="inlineStr">
        <is>
          <t>Class of Stock [Line Items]</t>
        </is>
      </c>
    </row>
    <row r="33">
      <c r="A33" s="4" t="inlineStr">
        <is>
          <t>Restricted stock units outstanding (shares)</t>
        </is>
      </c>
      <c r="B33" s="6" t="n">
        <v>1319000</v>
      </c>
      <c r="C33" s="6" t="n">
        <v>788000</v>
      </c>
    </row>
    <row r="34">
      <c r="A34" s="4" t="inlineStr">
        <is>
          <t>Common Stock</t>
        </is>
      </c>
    </row>
    <row r="35">
      <c r="A35" s="3" t="inlineStr">
        <is>
          <t>Class of Stock [Line Items]</t>
        </is>
      </c>
    </row>
    <row r="36">
      <c r="A36" s="4" t="inlineStr">
        <is>
          <t>Common stock available for future grants (shares)</t>
        </is>
      </c>
      <c r="B36" s="6" t="n">
        <v>327950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Employee benefit plans - Narrative (Details) - USD ($)</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Allocated share-based compensation expense</t>
        </is>
      </c>
      <c r="C4" s="5" t="n">
        <v>37185000</v>
      </c>
      <c r="D4" s="5" t="n">
        <v>41854000</v>
      </c>
    </row>
    <row r="5">
      <c r="A5" s="4" t="inlineStr">
        <is>
          <t>ESPP stock issued during period (shares)</t>
        </is>
      </c>
      <c r="B5" s="6" t="n">
        <v>1000000</v>
      </c>
      <c r="C5" s="6" t="n">
        <v>958000</v>
      </c>
      <c r="D5" s="6" t="n">
        <v>981000</v>
      </c>
    </row>
    <row r="6">
      <c r="A6" s="4" t="inlineStr">
        <is>
          <t>ESPP weighted average purchase price of shares purchased (usd per share)</t>
        </is>
      </c>
      <c r="B6" s="10" t="n">
        <v>3.42</v>
      </c>
      <c r="C6" s="10" t="n">
        <v>4.13</v>
      </c>
      <c r="D6" s="10" t="n">
        <v>4.78</v>
      </c>
    </row>
    <row r="7">
      <c r="A7" s="4" t="inlineStr">
        <is>
          <t>Weighted average price of shares granted (usd per share)</t>
        </is>
      </c>
      <c r="B7" s="10" t="n">
        <v>4.59</v>
      </c>
      <c r="C7" s="10" t="n">
        <v>5.7</v>
      </c>
      <c r="D7" s="10" t="n">
        <v>5.83</v>
      </c>
    </row>
    <row r="8">
      <c r="A8" s="4" t="inlineStr">
        <is>
          <t>Unearned stock-based compensation, expected recognition period</t>
        </is>
      </c>
      <c r="B8" s="4" t="inlineStr">
        <is>
          <t>2 years 2 months 12 days</t>
        </is>
      </c>
    </row>
    <row r="9">
      <c r="A9" s="4" t="inlineStr">
        <is>
          <t>Share-based Payment Arrangement, Expense, Tax Benefit</t>
        </is>
      </c>
      <c r="B9" s="5" t="n">
        <v>0</v>
      </c>
      <c r="C9" s="5" t="n">
        <v>0</v>
      </c>
      <c r="D9" s="5" t="n">
        <v>0</v>
      </c>
    </row>
    <row r="10">
      <c r="A10" s="4" t="inlineStr">
        <is>
          <t>Defined Contribution Plan, Employer Matching Contribution, Percent of Employees' Gross Pay</t>
        </is>
      </c>
      <c r="B10" s="4" t="inlineStr">
        <is>
          <t>4.00%</t>
        </is>
      </c>
    </row>
    <row r="11">
      <c r="A11" s="4" t="inlineStr">
        <is>
          <t>Defined Contribution Plan, Employer Matching Contribution, Percent of Match</t>
        </is>
      </c>
      <c r="B11" s="4" t="inlineStr">
        <is>
          <t>100.00%</t>
        </is>
      </c>
    </row>
    <row r="12">
      <c r="A12" s="4" t="inlineStr">
        <is>
          <t>Defined Contribution Plan, Maximum Annual Contributions Per Employee, Percent</t>
        </is>
      </c>
      <c r="B12" s="4" t="inlineStr">
        <is>
          <t>100.00%</t>
        </is>
      </c>
    </row>
    <row r="13">
      <c r="A13" s="4" t="inlineStr">
        <is>
          <t>Defined Contribution Plan, Maximum Annual Contributions Per Employee, Percent</t>
        </is>
      </c>
      <c r="B13" s="4" t="inlineStr">
        <is>
          <t>100.00%</t>
        </is>
      </c>
    </row>
    <row r="14">
      <c r="A14" s="4" t="inlineStr">
        <is>
          <t>Defined Benefit Plan, Plan Assets, Contributions by Employer</t>
        </is>
      </c>
      <c r="B14" s="5" t="n">
        <v>1400000</v>
      </c>
      <c r="C14" s="5" t="n">
        <v>4000000</v>
      </c>
      <c r="D14" s="5" t="n">
        <v>4300000</v>
      </c>
    </row>
    <row r="15">
      <c r="A15" s="4" t="inlineStr">
        <is>
          <t>RSUs [Member]</t>
        </is>
      </c>
    </row>
    <row r="16">
      <c r="A16" s="3" t="inlineStr">
        <is>
          <t>Share-based Compensation Arrangement by Share-based Payment Award [Line Items]</t>
        </is>
      </c>
    </row>
    <row r="17">
      <c r="A17" s="4" t="inlineStr">
        <is>
          <t>Shares granted (shares)</t>
        </is>
      </c>
      <c r="B17" s="6" t="n">
        <v>8759000</v>
      </c>
    </row>
    <row r="18">
      <c r="A18" s="4" t="inlineStr">
        <is>
          <t>Weighted average price of shares granted (usd per share)</t>
        </is>
      </c>
      <c r="B18" s="10" t="n">
        <v>4.59</v>
      </c>
    </row>
    <row r="19">
      <c r="A19" s="4" t="inlineStr">
        <is>
          <t>Performance Shares [Member]</t>
        </is>
      </c>
    </row>
    <row r="20">
      <c r="A20" s="3" t="inlineStr">
        <is>
          <t>Share-based Compensation Arrangement by Share-based Payment Award [Line Items]</t>
        </is>
      </c>
    </row>
    <row r="21">
      <c r="A21" s="4" t="inlineStr">
        <is>
          <t>Shares granted (shares)</t>
        </is>
      </c>
      <c r="B21" s="6" t="n">
        <v>1231000</v>
      </c>
    </row>
    <row r="22">
      <c r="A22" s="4" t="inlineStr">
        <is>
          <t>Weighted average price of shares granted (usd per share)</t>
        </is>
      </c>
      <c r="B22" s="10" t="n">
        <v>4.05</v>
      </c>
      <c r="C22" s="10" t="n">
        <v>7.51</v>
      </c>
      <c r="D22" s="10" t="n">
        <v>5.76</v>
      </c>
    </row>
    <row r="23">
      <c r="A23" s="4" t="inlineStr">
        <is>
          <t>Employee Stock Purchase Plan Shares [Member]</t>
        </is>
      </c>
    </row>
    <row r="24">
      <c r="A24" s="3" t="inlineStr">
        <is>
          <t>Share-based Compensation Arrangement by Share-based Payment Award [Line Items]</t>
        </is>
      </c>
    </row>
    <row r="25">
      <c r="A25" s="4" t="inlineStr">
        <is>
          <t>Purchase Price of Common Stock, Percent</t>
        </is>
      </c>
      <c r="B25" s="4" t="inlineStr">
        <is>
          <t>85.00%</t>
        </is>
      </c>
    </row>
    <row r="26">
      <c r="A26" s="4" t="inlineStr">
        <is>
          <t>Stock Options, ESPP and Restricted Stock Units (RSUs) [Member]</t>
        </is>
      </c>
    </row>
    <row r="27">
      <c r="A27" s="3" t="inlineStr">
        <is>
          <t>Share-based Compensation Arrangement by Share-based Payment Award [Line Items]</t>
        </is>
      </c>
    </row>
    <row r="28">
      <c r="A28" s="4" t="inlineStr">
        <is>
          <t>Unearned stock-based compensation costs</t>
        </is>
      </c>
      <c r="B28" s="5" t="n">
        <v>47700000</v>
      </c>
    </row>
    <row r="29">
      <c r="A29" s="4" t="inlineStr">
        <is>
          <t>2014 Equity Incentive Plans [Member] | Stock Options [Member]</t>
        </is>
      </c>
    </row>
    <row r="30">
      <c r="A30" s="3" t="inlineStr">
        <is>
          <t>Share-based Compensation Arrangement by Share-based Payment Award [Line Items]</t>
        </is>
      </c>
    </row>
    <row r="31">
      <c r="A31" s="4" t="inlineStr">
        <is>
          <t>Expiration Period</t>
        </is>
      </c>
      <c r="B31" s="4" t="inlineStr">
        <is>
          <t>10 years</t>
        </is>
      </c>
    </row>
    <row r="32">
      <c r="A32" s="4" t="inlineStr">
        <is>
          <t>2014 Equity Incentive Plans [Member] | Performance Shares [Member]</t>
        </is>
      </c>
    </row>
    <row r="33">
      <c r="A33" s="3" t="inlineStr">
        <is>
          <t>Share-based Compensation Arrangement by Share-based Payment Award [Line Items]</t>
        </is>
      </c>
    </row>
    <row r="34">
      <c r="A34" s="4" t="inlineStr">
        <is>
          <t>Award Vesting Period</t>
        </is>
      </c>
      <c r="B34" s="4" t="inlineStr">
        <is>
          <t>3 years</t>
        </is>
      </c>
    </row>
    <row r="35">
      <c r="A35" s="4" t="inlineStr">
        <is>
          <t>2014 Equity Incentive Plans [Member] | Minimum [Member] | Stock Options [Member]</t>
        </is>
      </c>
    </row>
    <row r="36">
      <c r="A36" s="3" t="inlineStr">
        <is>
          <t>Share-based Compensation Arrangement by Share-based Payment Award [Line Items]</t>
        </is>
      </c>
    </row>
    <row r="37">
      <c r="A37" s="4" t="inlineStr">
        <is>
          <t>Award Vesting Period</t>
        </is>
      </c>
      <c r="B37" s="4" t="inlineStr">
        <is>
          <t>1 year</t>
        </is>
      </c>
    </row>
    <row r="38">
      <c r="A38" s="4" t="inlineStr">
        <is>
          <t>2014 Equity Incentive Plans [Member] | Minimum [Member] | RSUs [Member]</t>
        </is>
      </c>
    </row>
    <row r="39">
      <c r="A39" s="3" t="inlineStr">
        <is>
          <t>Share-based Compensation Arrangement by Share-based Payment Award [Line Items]</t>
        </is>
      </c>
    </row>
    <row r="40">
      <c r="A40" s="4" t="inlineStr">
        <is>
          <t>Award Vesting Period</t>
        </is>
      </c>
      <c r="B40" s="4" t="inlineStr">
        <is>
          <t>2 years</t>
        </is>
      </c>
    </row>
    <row r="41">
      <c r="A41" s="4" t="inlineStr">
        <is>
          <t>2014 Equity Incentive Plans [Member] | Maximum [Member] | Stock Options [Member]</t>
        </is>
      </c>
    </row>
    <row r="42">
      <c r="A42" s="3" t="inlineStr">
        <is>
          <t>Share-based Compensation Arrangement by Share-based Payment Award [Line Items]</t>
        </is>
      </c>
    </row>
    <row r="43">
      <c r="A43" s="4" t="inlineStr">
        <is>
          <t>Award Vesting Period</t>
        </is>
      </c>
      <c r="B43" s="4" t="inlineStr">
        <is>
          <t>4 years</t>
        </is>
      </c>
    </row>
    <row r="44">
      <c r="A44" s="4" t="inlineStr">
        <is>
          <t>2014 Equity Incentive Plans [Member] | Maximum [Member] | RSUs [Member]</t>
        </is>
      </c>
    </row>
    <row r="45">
      <c r="A45" s="3" t="inlineStr">
        <is>
          <t>Share-based Compensation Arrangement by Share-based Payment Award [Line Items]</t>
        </is>
      </c>
    </row>
    <row r="46">
      <c r="A46" s="4" t="inlineStr">
        <is>
          <t>Award Vesting Period</t>
        </is>
      </c>
      <c r="B46" s="4" t="inlineStr">
        <is>
          <t>4 years</t>
        </is>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4" customWidth="1" min="2" max="2"/>
    <col width="24" customWidth="1" min="3" max="3"/>
    <col width="14" customWidth="1" min="4" max="4"/>
  </cols>
  <sheetData>
    <row r="1">
      <c r="A1" s="1" t="inlineStr">
        <is>
          <t>Employee benefit plans - Stock Option Activity (Details) - USD ($) $ / shares in Units, shares in Thousands</t>
        </is>
      </c>
      <c r="B1" s="2" t="inlineStr">
        <is>
          <t>12 Months Ended</t>
        </is>
      </c>
    </row>
    <row r="2">
      <c r="B2" s="2" t="inlineStr">
        <is>
          <t>Dec. 31, 2020</t>
        </is>
      </c>
      <c r="C2" s="2" t="inlineStr">
        <is>
          <t>Dec. 31, 2019</t>
        </is>
      </c>
      <c r="D2" s="2" t="inlineStr">
        <is>
          <t>Dec. 31, 2018</t>
        </is>
      </c>
    </row>
    <row r="3">
      <c r="A3" s="3" t="inlineStr">
        <is>
          <t>Shares (in thousands)</t>
        </is>
      </c>
    </row>
    <row r="4">
      <c r="A4" s="4" t="inlineStr">
        <is>
          <t>Outstanding at beginning of period (shares)</t>
        </is>
      </c>
      <c r="B4" s="6" t="n">
        <v>3963</v>
      </c>
    </row>
    <row r="5">
      <c r="A5" s="4" t="inlineStr">
        <is>
          <t>Granted (shares)</t>
        </is>
      </c>
      <c r="B5" s="6" t="n">
        <v>1025</v>
      </c>
    </row>
    <row r="6">
      <c r="A6" s="4" t="inlineStr">
        <is>
          <t>Exercised (shares)</t>
        </is>
      </c>
      <c r="B6" s="6" t="n">
        <v>-357</v>
      </c>
    </row>
    <row r="7">
      <c r="A7" s="4" t="inlineStr">
        <is>
          <t>Forfeited/Cancelled (shares)</t>
        </is>
      </c>
      <c r="B7" s="6" t="n">
        <v>-1200</v>
      </c>
    </row>
    <row r="8">
      <c r="A8" s="4" t="inlineStr">
        <is>
          <t>Outstanding at end of period (shares)</t>
        </is>
      </c>
      <c r="B8" s="6" t="n">
        <v>3431</v>
      </c>
      <c r="C8" s="6" t="n">
        <v>3963</v>
      </c>
    </row>
    <row r="9">
      <c r="A9" s="3" t="inlineStr">
        <is>
          <t>Weighted-average exercise price</t>
        </is>
      </c>
    </row>
    <row r="10">
      <c r="A10" s="4" t="inlineStr">
        <is>
          <t>Outstanding at beginning of period (in dollars per share)</t>
        </is>
      </c>
      <c r="B10" s="10" t="n">
        <v>10.16</v>
      </c>
    </row>
    <row r="11">
      <c r="A11" s="4" t="inlineStr">
        <is>
          <t>Granted (usd per share)</t>
        </is>
      </c>
      <c r="B11" s="8" t="n">
        <v>4.01</v>
      </c>
    </row>
    <row r="12">
      <c r="A12" s="4" t="inlineStr">
        <is>
          <t>Exercised (usd per share)</t>
        </is>
      </c>
      <c r="B12" s="8" t="n">
        <v>5.5</v>
      </c>
    </row>
    <row r="13">
      <c r="A13" s="4" t="inlineStr">
        <is>
          <t>Outstanding at end of period (in dollars per share)</t>
        </is>
      </c>
      <c r="B13" s="10" t="n">
        <v>8.789999999999999</v>
      </c>
      <c r="C13" s="10" t="n">
        <v>10.16</v>
      </c>
    </row>
    <row r="14">
      <c r="A14" s="4" t="inlineStr">
        <is>
          <t>Weighted Average Remaining Contractual Term (in years)</t>
        </is>
      </c>
      <c r="B14" s="4" t="inlineStr">
        <is>
          <t>6 years 6 months</t>
        </is>
      </c>
      <c r="C14" s="4" t="inlineStr">
        <is>
          <t>6 years 4 months 6 days</t>
        </is>
      </c>
    </row>
    <row r="15">
      <c r="A15" s="4" t="inlineStr">
        <is>
          <t>Aggregate intrinsic value (in thousands)</t>
        </is>
      </c>
      <c r="B15" s="5" t="n">
        <v>6259000</v>
      </c>
      <c r="C15" s="5" t="n">
        <v>374000</v>
      </c>
    </row>
    <row r="16">
      <c r="A16" s="4" t="inlineStr">
        <is>
          <t>Vested and Expected to Vest (shares)</t>
        </is>
      </c>
      <c r="B16" s="6" t="n">
        <v>3431</v>
      </c>
    </row>
    <row r="17">
      <c r="A17" s="4" t="inlineStr">
        <is>
          <t>Vested and Expected to Vest - Weighted Average Exercise Price (in dollars per share)</t>
        </is>
      </c>
      <c r="B17" s="10" t="n">
        <v>8.789999999999999</v>
      </c>
    </row>
    <row r="18">
      <c r="A18" s="4" t="inlineStr">
        <is>
          <t>Vested and Expected to Vest- Weighted Average Remaining Contractual Term</t>
        </is>
      </c>
      <c r="B18" s="4" t="inlineStr">
        <is>
          <t>6 years 6 months</t>
        </is>
      </c>
    </row>
    <row r="19">
      <c r="A19" s="4" t="inlineStr">
        <is>
          <t>Vested and Expected to Vest - Aggregate Intrinsic Value</t>
        </is>
      </c>
      <c r="B19" s="5" t="n">
        <v>6259000</v>
      </c>
    </row>
    <row r="20">
      <c r="A20" s="4" t="inlineStr">
        <is>
          <t>Exercisable (shares)</t>
        </is>
      </c>
      <c r="B20" s="6" t="n">
        <v>2195</v>
      </c>
    </row>
    <row r="21">
      <c r="A21" s="4" t="inlineStr">
        <is>
          <t>Exercisable - Weighted average exercise price (in dollars per share)</t>
        </is>
      </c>
      <c r="B21" s="10" t="n">
        <v>11.06</v>
      </c>
    </row>
    <row r="22">
      <c r="A22" s="4" t="inlineStr">
        <is>
          <t>Exercisable - Weighted Average Remaining Contractual Term</t>
        </is>
      </c>
      <c r="B22" s="4" t="inlineStr">
        <is>
          <t>5 years 2 months 4 days</t>
        </is>
      </c>
    </row>
    <row r="23">
      <c r="A23" s="4" t="inlineStr">
        <is>
          <t>Exercisable - Aggregate intrinsic value</t>
        </is>
      </c>
      <c r="B23" s="5" t="n">
        <v>1893000</v>
      </c>
    </row>
    <row r="24">
      <c r="A24" s="4" t="inlineStr">
        <is>
          <t>Share-based Compensation Arrangements by Share-based Payment Award, Options, Forfeitures in Period, Weighted Average Exercise Price</t>
        </is>
      </c>
      <c r="B24" s="10" t="n">
        <v>10.2</v>
      </c>
    </row>
    <row r="25">
      <c r="A25" s="4" t="inlineStr">
        <is>
          <t>Share-based Compensation Arrangement by Share-based Payment Award, Options, Grants in Period, Weighted Average Grant Date Fair Value</t>
        </is>
      </c>
      <c r="B25" s="10" t="n">
        <v>2.03</v>
      </c>
      <c r="C25" s="10" t="n">
        <v>3.7</v>
      </c>
      <c r="D25" s="10" t="n">
        <v>2.95</v>
      </c>
    </row>
    <row r="26">
      <c r="A26" s="4" t="inlineStr">
        <is>
          <t>Share-based Compensation Arrangement by Share-based Payment Award, Options, Vested in Period, Fair Value</t>
        </is>
      </c>
      <c r="B26" s="5" t="n">
        <v>1700000</v>
      </c>
      <c r="C26" s="5" t="n">
        <v>3500000</v>
      </c>
      <c r="D26" s="5" t="n">
        <v>6100000</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Restricted Stock Units Activity (Details) - USD ($) $ / shares in Units, shares in Thousands</t>
        </is>
      </c>
      <c r="B1" s="2" t="inlineStr">
        <is>
          <t>12 Months Ended</t>
        </is>
      </c>
    </row>
    <row r="2">
      <c r="B2" s="2" t="inlineStr">
        <is>
          <t>Dec. 31, 2020</t>
        </is>
      </c>
      <c r="C2" s="2" t="inlineStr">
        <is>
          <t>Dec. 31, 2019</t>
        </is>
      </c>
      <c r="D2" s="2" t="inlineStr">
        <is>
          <t>Dec. 31, 2018</t>
        </is>
      </c>
    </row>
    <row r="3">
      <c r="A3" s="3" t="inlineStr">
        <is>
          <t>Weighted-average grant date fair value</t>
        </is>
      </c>
    </row>
    <row r="4">
      <c r="A4" s="4" t="inlineStr">
        <is>
          <t>Weighted average price of shares granted (usd per share)</t>
        </is>
      </c>
      <c r="B4" s="10" t="n">
        <v>4.59</v>
      </c>
      <c r="C4" s="10" t="n">
        <v>5.7</v>
      </c>
      <c r="D4" s="10" t="n">
        <v>5.83</v>
      </c>
    </row>
    <row r="5">
      <c r="A5" s="4" t="inlineStr">
        <is>
          <t>Share-based Compensation Arrangement by Share-based Payment Award, Equity Instruments Other than Options, Vested in Period, Fair Value</t>
        </is>
      </c>
      <c r="B5" s="5" t="n">
        <v>23900000</v>
      </c>
      <c r="C5" s="5" t="n">
        <v>34900000</v>
      </c>
      <c r="D5" s="5" t="n">
        <v>41600000</v>
      </c>
    </row>
    <row r="6">
      <c r="A6" s="4" t="inlineStr">
        <is>
          <t>RSUs [Member]</t>
        </is>
      </c>
    </row>
    <row r="7">
      <c r="A7" s="3" t="inlineStr">
        <is>
          <t>Shares (in thousands)</t>
        </is>
      </c>
    </row>
    <row r="8">
      <c r="A8" s="4" t="inlineStr">
        <is>
          <t>Non-vested shares at beginning of period (shares)</t>
        </is>
      </c>
      <c r="B8" s="6" t="n">
        <v>8225</v>
      </c>
    </row>
    <row r="9">
      <c r="A9" s="4" t="inlineStr">
        <is>
          <t>Granted (shares)</t>
        </is>
      </c>
      <c r="B9" s="6" t="n">
        <v>8759</v>
      </c>
    </row>
    <row r="10">
      <c r="A10" s="4" t="inlineStr">
        <is>
          <t>Vested (shares)</t>
        </is>
      </c>
      <c r="B10" s="6" t="n">
        <v>-3962</v>
      </c>
    </row>
    <row r="11">
      <c r="A11" s="4" t="inlineStr">
        <is>
          <t>Forfeited (shares)</t>
        </is>
      </c>
      <c r="B11" s="6" t="n">
        <v>-2383</v>
      </c>
    </row>
    <row r="12">
      <c r="A12" s="4" t="inlineStr">
        <is>
          <t>Non-vested shares at end of period (shares)</t>
        </is>
      </c>
      <c r="B12" s="6" t="n">
        <v>10639</v>
      </c>
      <c r="C12" s="6" t="n">
        <v>8225</v>
      </c>
    </row>
    <row r="13">
      <c r="A13" s="3" t="inlineStr">
        <is>
          <t>Weighted-average grant date fair value</t>
        </is>
      </c>
    </row>
    <row r="14">
      <c r="A14" s="4" t="inlineStr">
        <is>
          <t>Non-vested shares at beginning of period (in dollars per share)</t>
        </is>
      </c>
      <c r="B14" s="10" t="n">
        <v>6.11</v>
      </c>
    </row>
    <row r="15">
      <c r="A15" s="4" t="inlineStr">
        <is>
          <t>Weighted average price of shares granted (usd per share)</t>
        </is>
      </c>
      <c r="B15" s="8" t="n">
        <v>4.59</v>
      </c>
    </row>
    <row r="16">
      <c r="A16" s="4" t="inlineStr">
        <is>
          <t>Weighted average price of shares vested (usd per share)</t>
        </is>
      </c>
      <c r="B16" s="8" t="n">
        <v>6.04</v>
      </c>
    </row>
    <row r="17">
      <c r="A17" s="4" t="inlineStr">
        <is>
          <t>Weighted average price of shares forfeited (usd per share)</t>
        </is>
      </c>
      <c r="B17" s="8" t="n">
        <v>5.4</v>
      </c>
    </row>
    <row r="18">
      <c r="A18" s="4" t="inlineStr">
        <is>
          <t>Non-vested shares at end of period (in dollars per share)</t>
        </is>
      </c>
      <c r="B18" s="10" t="n">
        <v>5.04</v>
      </c>
      <c r="C18" s="10" t="n">
        <v>6.11</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Fair Value Assumptions for Stock Options (Details)</t>
        </is>
      </c>
      <c r="B1" s="2" t="inlineStr">
        <is>
          <t>12 Months Ended</t>
        </is>
      </c>
    </row>
    <row r="2">
      <c r="B2" s="2" t="inlineStr">
        <is>
          <t>Dec. 31, 2020</t>
        </is>
      </c>
      <c r="C2" s="2" t="inlineStr">
        <is>
          <t>Dec. 31, 2019</t>
        </is>
      </c>
      <c r="D2" s="2" t="inlineStr">
        <is>
          <t>Dec. 31, 2018</t>
        </is>
      </c>
    </row>
    <row r="3">
      <c r="A3" s="4" t="inlineStr">
        <is>
          <t>Equity Option [Member]</t>
        </is>
      </c>
    </row>
    <row r="4">
      <c r="A4" s="3" t="inlineStr">
        <is>
          <t>Share-based Compensation Arrangement by Share-based Payment Award [Line Items]</t>
        </is>
      </c>
    </row>
    <row r="5">
      <c r="A5" s="4" t="inlineStr">
        <is>
          <t>Expected Term</t>
        </is>
      </c>
      <c r="B5" s="4" t="inlineStr">
        <is>
          <t>6.1</t>
        </is>
      </c>
      <c r="C5" s="4" t="inlineStr">
        <is>
          <t>6.1</t>
        </is>
      </c>
      <c r="D5" s="4" t="inlineStr">
        <is>
          <t>5.4-6.1</t>
        </is>
      </c>
    </row>
    <row r="6">
      <c r="A6" s="4" t="inlineStr">
        <is>
          <t>Dividend yield</t>
        </is>
      </c>
      <c r="B6" s="4" t="inlineStr">
        <is>
          <t>0.00%</t>
        </is>
      </c>
      <c r="C6" s="4" t="inlineStr">
        <is>
          <t>0.00%</t>
        </is>
      </c>
      <c r="D6" s="4" t="inlineStr">
        <is>
          <t>0.00%</t>
        </is>
      </c>
    </row>
    <row r="7">
      <c r="A7" s="3" t="inlineStr">
        <is>
          <t>Share-based Payment Arrangement, Option, Exercise Price Range [Line Items]</t>
        </is>
      </c>
    </row>
    <row r="8">
      <c r="A8" s="4" t="inlineStr">
        <is>
          <t>Expected Term</t>
        </is>
      </c>
      <c r="B8" s="4" t="inlineStr">
        <is>
          <t>6.1</t>
        </is>
      </c>
      <c r="C8" s="4" t="inlineStr">
        <is>
          <t>6.1</t>
        </is>
      </c>
      <c r="D8" s="4" t="inlineStr">
        <is>
          <t>5.4-6.1</t>
        </is>
      </c>
    </row>
    <row r="9">
      <c r="A9" s="3" t="inlineStr">
        <is>
          <t>Fair Value, Assets and Liabilities Measured on Recurring and Nonrecurring Basis [Line Items]</t>
        </is>
      </c>
    </row>
    <row r="10">
      <c r="A10" s="4" t="inlineStr">
        <is>
          <t>Expected Term</t>
        </is>
      </c>
      <c r="B10" s="4" t="inlineStr">
        <is>
          <t>6.1</t>
        </is>
      </c>
      <c r="C10" s="4" t="inlineStr">
        <is>
          <t>6.1</t>
        </is>
      </c>
      <c r="D10" s="4" t="inlineStr">
        <is>
          <t>5.4-6.1</t>
        </is>
      </c>
    </row>
    <row r="11">
      <c r="A11" s="4" t="inlineStr">
        <is>
          <t>Employee Stock Purchase Plan Shares [Member]</t>
        </is>
      </c>
    </row>
    <row r="12">
      <c r="A12" s="3" t="inlineStr">
        <is>
          <t>Share-based Compensation Arrangement by Share-based Payment Award [Line Items]</t>
        </is>
      </c>
    </row>
    <row r="13">
      <c r="A13" s="4" t="inlineStr">
        <is>
          <t>Expected Term</t>
        </is>
      </c>
      <c r="B13" s="4" t="inlineStr">
        <is>
          <t>0.5</t>
        </is>
      </c>
      <c r="C13" s="4" t="inlineStr">
        <is>
          <t>0.5</t>
        </is>
      </c>
      <c r="D13" s="4" t="inlineStr">
        <is>
          <t>0.5</t>
        </is>
      </c>
    </row>
    <row r="14">
      <c r="A14" s="4" t="inlineStr">
        <is>
          <t>Dividend yield</t>
        </is>
      </c>
      <c r="B14" s="4" t="inlineStr">
        <is>
          <t>0.00%</t>
        </is>
      </c>
      <c r="C14" s="4" t="inlineStr">
        <is>
          <t>0.00%</t>
        </is>
      </c>
      <c r="D14" s="4" t="inlineStr">
        <is>
          <t>0.00%</t>
        </is>
      </c>
    </row>
    <row r="15">
      <c r="A15" s="3" t="inlineStr">
        <is>
          <t>Share-based Payment Arrangement, Option, Exercise Price Range [Line Items]</t>
        </is>
      </c>
    </row>
    <row r="16">
      <c r="A16" s="4" t="inlineStr">
        <is>
          <t>Expected Term</t>
        </is>
      </c>
      <c r="B16" s="4" t="inlineStr">
        <is>
          <t>0.5</t>
        </is>
      </c>
      <c r="C16" s="4" t="inlineStr">
        <is>
          <t>0.5</t>
        </is>
      </c>
      <c r="D16" s="4" t="inlineStr">
        <is>
          <t>0.5</t>
        </is>
      </c>
    </row>
    <row r="17">
      <c r="A17" s="3" t="inlineStr">
        <is>
          <t>Fair Value, Assets and Liabilities Measured on Recurring and Nonrecurring Basis [Line Items]</t>
        </is>
      </c>
    </row>
    <row r="18">
      <c r="A18" s="4" t="inlineStr">
        <is>
          <t>Expected Term</t>
        </is>
      </c>
      <c r="B18" s="4" t="inlineStr">
        <is>
          <t>0.5</t>
        </is>
      </c>
      <c r="C18" s="4" t="inlineStr">
        <is>
          <t>0.5</t>
        </is>
      </c>
      <c r="D18" s="4" t="inlineStr">
        <is>
          <t>0.5</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Fair Value Assumptions for Restricted Stock Units and ESPP (Details)</t>
        </is>
      </c>
      <c r="B1" s="2" t="inlineStr">
        <is>
          <t>12 Months Ended</t>
        </is>
      </c>
    </row>
    <row r="2">
      <c r="B2" s="2" t="inlineStr">
        <is>
          <t>Dec. 31, 2020</t>
        </is>
      </c>
      <c r="C2" s="2" t="inlineStr">
        <is>
          <t>Dec. 31, 2019</t>
        </is>
      </c>
      <c r="D2" s="2" t="inlineStr">
        <is>
          <t>Dec. 31, 2018</t>
        </is>
      </c>
    </row>
    <row r="3">
      <c r="A3" s="4" t="inlineStr">
        <is>
          <t>Employee Stock Purchase Plan Shares [Member]</t>
        </is>
      </c>
    </row>
    <row r="4">
      <c r="A4" s="3" t="inlineStr">
        <is>
          <t>Share-based Compensation Arrangement by Share-based Payment Award [Line Items]</t>
        </is>
      </c>
    </row>
    <row r="5">
      <c r="A5" s="4" t="inlineStr">
        <is>
          <t>Dividend yield</t>
        </is>
      </c>
      <c r="B5" s="4" t="inlineStr">
        <is>
          <t>0.00%</t>
        </is>
      </c>
      <c r="C5" s="4" t="inlineStr">
        <is>
          <t>0.00%</t>
        </is>
      </c>
      <c r="D5" s="4" t="inlineStr">
        <is>
          <t>0.00%</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Allocation of Stock-based Compensation Expense (Details) - USD ($)</t>
        </is>
      </c>
      <c r="B1" s="2" t="inlineStr">
        <is>
          <t>12 Months Ended</t>
        </is>
      </c>
    </row>
    <row r="2">
      <c r="B2" s="2" t="inlineStr">
        <is>
          <t>Dec. 31, 2020</t>
        </is>
      </c>
      <c r="C2" s="2" t="inlineStr">
        <is>
          <t>Dec. 31, 2019</t>
        </is>
      </c>
      <c r="D2" s="2" t="inlineStr">
        <is>
          <t>Dec. 31, 2018</t>
        </is>
      </c>
    </row>
    <row r="3">
      <c r="A3" s="3" t="inlineStr">
        <is>
          <t>Share-based Payment Arrangement, Expensed and Capitalized, Amount [Line Items]</t>
        </is>
      </c>
    </row>
    <row r="4">
      <c r="A4" s="4" t="inlineStr">
        <is>
          <t>Total stock-based compensation expense</t>
        </is>
      </c>
      <c r="B4" s="5" t="n">
        <v>29963000</v>
      </c>
      <c r="C4" s="5" t="n">
        <v>37188000</v>
      </c>
      <c r="D4" s="5" t="n">
        <v>40887000</v>
      </c>
    </row>
    <row r="5">
      <c r="A5" s="4" t="inlineStr">
        <is>
          <t>Share-based Payment Arrangement, Expense, Tax Benefit</t>
        </is>
      </c>
      <c r="B5" s="6" t="n">
        <v>0</v>
      </c>
      <c r="C5" s="6" t="n">
        <v>0</v>
      </c>
      <c r="D5" s="6" t="n">
        <v>0</v>
      </c>
    </row>
    <row r="6">
      <c r="A6" s="4" t="inlineStr">
        <is>
          <t>Cost of Revenue [Member]</t>
        </is>
      </c>
    </row>
    <row r="7">
      <c r="A7" s="3" t="inlineStr">
        <is>
          <t>Share-based Payment Arrangement, Expensed and Capitalized, Amount [Line Items]</t>
        </is>
      </c>
    </row>
    <row r="8">
      <c r="A8" s="4" t="inlineStr">
        <is>
          <t>Total stock-based compensation expense</t>
        </is>
      </c>
      <c r="B8" s="6" t="n">
        <v>1548000</v>
      </c>
      <c r="C8" s="6" t="n">
        <v>1902000</v>
      </c>
      <c r="D8" s="6" t="n">
        <v>1954000</v>
      </c>
    </row>
    <row r="9">
      <c r="A9" s="4" t="inlineStr">
        <is>
          <t>Research and Development [Member]</t>
        </is>
      </c>
    </row>
    <row r="10">
      <c r="A10" s="3" t="inlineStr">
        <is>
          <t>Share-based Payment Arrangement, Expensed and Capitalized, Amount [Line Items]</t>
        </is>
      </c>
    </row>
    <row r="11">
      <c r="A11" s="4" t="inlineStr">
        <is>
          <t>Total stock-based compensation expense</t>
        </is>
      </c>
      <c r="B11" s="6" t="n">
        <v>13415000</v>
      </c>
      <c r="C11" s="6" t="n">
        <v>17167000</v>
      </c>
      <c r="D11" s="6" t="n">
        <v>19636000</v>
      </c>
    </row>
    <row r="12">
      <c r="A12" s="4" t="inlineStr">
        <is>
          <t>Selling and Marketing Expense [Member]</t>
        </is>
      </c>
    </row>
    <row r="13">
      <c r="A13" s="3" t="inlineStr">
        <is>
          <t>Share-based Payment Arrangement, Expensed and Capitalized, Amount [Line Items]</t>
        </is>
      </c>
    </row>
    <row r="14">
      <c r="A14" s="4" t="inlineStr">
        <is>
          <t>Total stock-based compensation expense</t>
        </is>
      </c>
      <c r="B14" s="6" t="n">
        <v>5779000</v>
      </c>
      <c r="C14" s="6" t="n">
        <v>8043000</v>
      </c>
      <c r="D14" s="6" t="n">
        <v>9459000</v>
      </c>
    </row>
    <row r="15">
      <c r="A15" s="4" t="inlineStr">
        <is>
          <t>General and Administrative [Member]</t>
        </is>
      </c>
    </row>
    <row r="16">
      <c r="A16" s="3" t="inlineStr">
        <is>
          <t>Share-based Payment Arrangement, Expensed and Capitalized, Amount [Line Items]</t>
        </is>
      </c>
    </row>
    <row r="17">
      <c r="A17" s="4" t="inlineStr">
        <is>
          <t>Total stock-based compensation expense</t>
        </is>
      </c>
      <c r="B17" s="5" t="n">
        <v>9221000</v>
      </c>
      <c r="C17" s="5" t="n">
        <v>10076000</v>
      </c>
      <c r="D17" s="5" t="n">
        <v>9838000</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Performance Stock Units activity (Details) - USD ($) $ / shares in Units, shares in Thousand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Weighted average price of shares granted (usd per share)</t>
        </is>
      </c>
      <c r="B4" s="10" t="n">
        <v>4.59</v>
      </c>
      <c r="C4" s="10" t="n">
        <v>5.7</v>
      </c>
      <c r="D4" s="10" t="n">
        <v>5.83</v>
      </c>
    </row>
    <row r="5">
      <c r="A5" s="4" t="inlineStr">
        <is>
          <t>Share-based Compensation Arrangement by Share-based Payment Award, Equity Instruments Other than Options, Vested in Period, Fair Value</t>
        </is>
      </c>
      <c r="B5" s="5" t="n">
        <v>23900000</v>
      </c>
      <c r="C5" s="5" t="n">
        <v>34900000</v>
      </c>
      <c r="D5" s="5" t="n">
        <v>41600000</v>
      </c>
    </row>
    <row r="6">
      <c r="A6" s="4" t="inlineStr">
        <is>
          <t>Share-based Compensation Arrangement by Share-based Payment Award, Equity Instruments Other than Options, Vested in Period, Fair Value</t>
        </is>
      </c>
      <c r="B6" s="5" t="n">
        <v>23900000</v>
      </c>
      <c r="C6" s="5" t="n">
        <v>34900000</v>
      </c>
      <c r="D6" s="5" t="n">
        <v>41600000</v>
      </c>
    </row>
    <row r="7">
      <c r="A7" s="4" t="inlineStr">
        <is>
          <t>Performance Shares [Member]</t>
        </is>
      </c>
    </row>
    <row r="8">
      <c r="A8" s="3" t="inlineStr">
        <is>
          <t>Share-based Compensation Arrangement by Share-based Payment Award [Line Items]</t>
        </is>
      </c>
    </row>
    <row r="9">
      <c r="A9" s="4" t="inlineStr">
        <is>
          <t>Restricted stock units outstanding (shares)</t>
        </is>
      </c>
      <c r="B9" s="6" t="n">
        <v>1319</v>
      </c>
      <c r="C9" s="6" t="n">
        <v>788</v>
      </c>
    </row>
    <row r="10">
      <c r="A10" s="4" t="inlineStr">
        <is>
          <t>Share-based Compensation Arrangement by Share-based Payment Award, Equity Instruments Other than Options, Nonvested, Weighted Average Grant Date Fair Value</t>
        </is>
      </c>
      <c r="B10" s="10" t="n">
        <v>4.48</v>
      </c>
      <c r="C10" s="10" t="n">
        <v>7.51</v>
      </c>
    </row>
    <row r="11">
      <c r="A11" s="4" t="inlineStr">
        <is>
          <t>Granted (shares)</t>
        </is>
      </c>
      <c r="B11" s="6" t="n">
        <v>1231</v>
      </c>
    </row>
    <row r="12">
      <c r="A12" s="4" t="inlineStr">
        <is>
          <t>Weighted average price of shares granted (usd per share)</t>
        </is>
      </c>
      <c r="B12" s="10" t="n">
        <v>4.05</v>
      </c>
      <c r="C12" s="10" t="n">
        <v>7.51</v>
      </c>
      <c r="D12" s="10" t="n">
        <v>5.76</v>
      </c>
    </row>
    <row r="13">
      <c r="A13" s="4" t="inlineStr">
        <is>
          <t>Vested (shares)</t>
        </is>
      </c>
      <c r="B13" s="6" t="n">
        <v>-247</v>
      </c>
    </row>
    <row r="14">
      <c r="A14" s="4" t="inlineStr">
        <is>
          <t>Weighted average price of shares vested (usd per share)</t>
        </is>
      </c>
      <c r="B14" s="10" t="n">
        <v>7.5</v>
      </c>
    </row>
    <row r="15">
      <c r="A15" s="4" t="inlineStr">
        <is>
          <t>Forfeited (shares)</t>
        </is>
      </c>
      <c r="B15" s="6" t="n">
        <v>-453</v>
      </c>
    </row>
    <row r="16">
      <c r="A16" s="4" t="inlineStr">
        <is>
          <t>Weighted average price of shares forfeited (usd per share)</t>
        </is>
      </c>
      <c r="B16" s="10" t="n">
        <v>6.92</v>
      </c>
    </row>
    <row r="17">
      <c r="A17" s="4" t="inlineStr">
        <is>
          <t>Share-based Compensation Arrangement by Share-based Payment Award, Equity Instruments Other than Options, Vested in Period, Fair Value</t>
        </is>
      </c>
      <c r="B17" s="5" t="n">
        <v>1900000</v>
      </c>
    </row>
    <row r="18">
      <c r="A18" s="4" t="inlineStr">
        <is>
          <t>Share-based Compensation Arrangement by Share-based Payment Award, Equity Instruments Other than Options, Vested in Period, Fair Value</t>
        </is>
      </c>
      <c r="B18" s="5" t="n">
        <v>190000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7" customWidth="1" min="2" max="2"/>
    <col width="27" customWidth="1" min="3" max="3"/>
    <col width="20" customWidth="1" min="4" max="4"/>
  </cols>
  <sheetData>
    <row r="1">
      <c r="A1" s="1" t="inlineStr">
        <is>
          <t>Net loss per share Additional Information (Details) $ in Millions</t>
        </is>
      </c>
      <c r="B1" s="2" t="inlineStr">
        <is>
          <t>Nov. 24, 2020USD ($)shares</t>
        </is>
      </c>
      <c r="C1" s="2" t="inlineStr">
        <is>
          <t>Apr. 12, 2017USD ($)shares</t>
        </is>
      </c>
      <c r="D1" s="2" t="inlineStr">
        <is>
          <t>Dec. 31, 2020shares</t>
        </is>
      </c>
    </row>
    <row r="2">
      <c r="A2" s="3" t="inlineStr">
        <is>
          <t>Antidilutive Securities Excluded from Computation of Earnings Per Share [Line Items]</t>
        </is>
      </c>
    </row>
    <row r="3">
      <c r="A3" s="4" t="inlineStr">
        <is>
          <t>Treasury Shares Acquired, Estimated, Prepaid Forward</t>
        </is>
      </c>
      <c r="D3" s="6" t="n">
        <v>9200000</v>
      </c>
    </row>
    <row r="4">
      <c r="A4" s="4" t="inlineStr">
        <is>
          <t>Common Class A [Member]</t>
        </is>
      </c>
    </row>
    <row r="5">
      <c r="A5" s="3" t="inlineStr">
        <is>
          <t>Antidilutive Securities Excluded from Computation of Earnings Per Share [Line Items]</t>
        </is>
      </c>
    </row>
    <row r="6">
      <c r="A6" s="4" t="inlineStr">
        <is>
          <t>Common Stock, Voting Rights, Number</t>
        </is>
      </c>
      <c r="D6" s="6" t="n">
        <v>1</v>
      </c>
    </row>
    <row r="7">
      <c r="A7" s="4" t="inlineStr">
        <is>
          <t>Conversion of Stock, Shares Issued</t>
        </is>
      </c>
      <c r="D7" s="6" t="n">
        <v>1</v>
      </c>
    </row>
    <row r="8">
      <c r="A8" s="4" t="inlineStr">
        <is>
          <t>Common Class B [Member]</t>
        </is>
      </c>
    </row>
    <row r="9">
      <c r="A9" s="3" t="inlineStr">
        <is>
          <t>Antidilutive Securities Excluded from Computation of Earnings Per Share [Line Items]</t>
        </is>
      </c>
    </row>
    <row r="10">
      <c r="A10" s="4" t="inlineStr">
        <is>
          <t>Common Stock, Voting Rights, Number</t>
        </is>
      </c>
      <c r="D10" s="6" t="n">
        <v>10</v>
      </c>
    </row>
    <row r="11">
      <c r="A11" s="4" t="inlineStr">
        <is>
          <t>Convertible Senior Notes due 2022 [Member]</t>
        </is>
      </c>
    </row>
    <row r="12">
      <c r="A12" s="3" t="inlineStr">
        <is>
          <t>Antidilutive Securities Excluded from Computation of Earnings Per Share [Line Items]</t>
        </is>
      </c>
    </row>
    <row r="13">
      <c r="A13" s="4" t="inlineStr">
        <is>
          <t>Debt Instrument | $</t>
        </is>
      </c>
      <c r="C13" s="5" t="n">
        <v>175</v>
      </c>
    </row>
    <row r="14">
      <c r="A14" s="4" t="inlineStr">
        <is>
          <t>Interest rate</t>
        </is>
      </c>
      <c r="C14" s="4" t="inlineStr">
        <is>
          <t>3.50%</t>
        </is>
      </c>
    </row>
    <row r="15">
      <c r="A15" s="4" t="inlineStr">
        <is>
          <t>Maximum number of shares issuable upon conversion of the notes</t>
        </is>
      </c>
      <c r="C15" s="6" t="n">
        <v>20600000</v>
      </c>
    </row>
    <row r="16">
      <c r="A16" s="4" t="inlineStr">
        <is>
          <t>Convertible Senior Notes due 2025 [Member]</t>
        </is>
      </c>
    </row>
    <row r="17">
      <c r="A17" s="3" t="inlineStr">
        <is>
          <t>Antidilutive Securities Excluded from Computation of Earnings Per Share [Line Items]</t>
        </is>
      </c>
    </row>
    <row r="18">
      <c r="A18" s="4" t="inlineStr">
        <is>
          <t>Debt Instrument | $</t>
        </is>
      </c>
      <c r="B18" s="11" t="n">
        <v>143.8</v>
      </c>
    </row>
    <row r="19">
      <c r="A19" s="4" t="inlineStr">
        <is>
          <t>Interest rate</t>
        </is>
      </c>
      <c r="B19" s="4" t="inlineStr">
        <is>
          <t>1.25%</t>
        </is>
      </c>
    </row>
    <row r="20">
      <c r="A20" s="4" t="inlineStr">
        <is>
          <t>Maximum number of shares issuable upon conversion of the notes</t>
        </is>
      </c>
      <c r="B20" s="6" t="n">
        <v>2080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Net loss per share - Basic and Diluted Net Income per Share Attributable to Common Stockholders (Details) - USD ($) $ / shares in Units, shares in Thousands, $ in Thousands</t>
        </is>
      </c>
      <c r="B1" s="2" t="inlineStr">
        <is>
          <t>12 Months Ended</t>
        </is>
      </c>
    </row>
    <row r="2">
      <c r="B2" s="2" t="inlineStr">
        <is>
          <t>Dec. 31, 2020</t>
        </is>
      </c>
      <c r="C2" s="2" t="inlineStr">
        <is>
          <t>Dec. 31, 2019</t>
        </is>
      </c>
      <c r="D2" s="2" t="inlineStr">
        <is>
          <t>Dec. 31, 2018</t>
        </is>
      </c>
      <c r="E2" s="2" t="inlineStr">
        <is>
          <t>Apr. 12, 2017</t>
        </is>
      </c>
    </row>
    <row r="3">
      <c r="A3" s="3" t="inlineStr">
        <is>
          <t>Earnings Per Share [Abstract]</t>
        </is>
      </c>
    </row>
    <row r="4">
      <c r="A4" s="4" t="inlineStr">
        <is>
          <t>Treasury Shares Acquired, Estimated, Prepaid Forward</t>
        </is>
      </c>
      <c r="B4" s="6" t="n">
        <v>9200</v>
      </c>
    </row>
    <row r="5">
      <c r="A5" s="3" t="inlineStr">
        <is>
          <t>Numerator:</t>
        </is>
      </c>
    </row>
    <row r="6">
      <c r="A6" s="4" t="inlineStr">
        <is>
          <t>Net loss</t>
        </is>
      </c>
      <c r="B6" s="5" t="n">
        <v>-66783</v>
      </c>
      <c r="C6" s="5" t="n">
        <v>-14642</v>
      </c>
      <c r="D6" s="5" t="n">
        <v>-109034</v>
      </c>
    </row>
    <row r="7">
      <c r="A7" s="3" t="inlineStr">
        <is>
          <t>Denominator:</t>
        </is>
      </c>
    </row>
    <row r="8">
      <c r="A8" s="4" t="inlineStr">
        <is>
          <t>Earnings Per Share, Basic and Diluted</t>
        </is>
      </c>
      <c r="B8" s="10" t="n">
        <v>-0.45</v>
      </c>
      <c r="C8" s="10" t="n">
        <v>-0.1</v>
      </c>
      <c r="D8" s="10" t="n">
        <v>-0.78</v>
      </c>
    </row>
    <row r="9">
      <c r="A9" s="3" t="inlineStr">
        <is>
          <t>Antidilutive Securities Excluded from Computation of Earnings Per Share [Line Items]</t>
        </is>
      </c>
    </row>
    <row r="10">
      <c r="A10" s="4" t="inlineStr">
        <is>
          <t>Own-share Lending Arrangement, Shares, Issued</t>
        </is>
      </c>
      <c r="E10" s="6" t="n">
        <v>9200</v>
      </c>
    </row>
    <row r="11">
      <c r="A11" s="4" t="inlineStr">
        <is>
          <t>Treasury Shares Acquired, Estimated, Prepaid Forward</t>
        </is>
      </c>
      <c r="B11" s="6" t="n">
        <v>9200</v>
      </c>
    </row>
    <row r="12">
      <c r="A12" s="4" t="inlineStr">
        <is>
          <t>Weighted Average Number of Shares Outstanding, Basic and Diluted</t>
        </is>
      </c>
      <c r="B12" s="6" t="n">
        <v>149037</v>
      </c>
      <c r="C12" s="6" t="n">
        <v>144891</v>
      </c>
      <c r="D12" s="6" t="n">
        <v>139495</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Consolidated Statements of Cash Flows - USD ($)</t>
        </is>
      </c>
      <c r="B1" s="2" t="inlineStr">
        <is>
          <t>12 Months Ended</t>
        </is>
      </c>
    </row>
    <row r="2">
      <c r="B2" s="2" t="inlineStr">
        <is>
          <t>Dec. 31, 2020</t>
        </is>
      </c>
      <c r="C2" s="2" t="inlineStr">
        <is>
          <t>Dec. 31, 2019</t>
        </is>
      </c>
      <c r="D2" s="2" t="inlineStr">
        <is>
          <t>Dec. 31, 2018</t>
        </is>
      </c>
    </row>
    <row r="3">
      <c r="A3" s="4" t="inlineStr">
        <is>
          <t>Payment for Capped Call</t>
        </is>
      </c>
      <c r="B3" s="5" t="n">
        <v>10249000</v>
      </c>
      <c r="C3" s="5" t="n">
        <v>0</v>
      </c>
      <c r="D3" s="5" t="n">
        <v>0</v>
      </c>
    </row>
    <row r="4">
      <c r="A4" s="4" t="inlineStr">
        <is>
          <t>Early Repayment of Senior Debt</t>
        </is>
      </c>
      <c r="B4" s="6" t="n">
        <v>56000000</v>
      </c>
      <c r="C4" s="6" t="n">
        <v>0</v>
      </c>
      <c r="D4" s="6" t="n">
        <v>0</v>
      </c>
    </row>
    <row r="5">
      <c r="A5" s="4" t="inlineStr">
        <is>
          <t>Net loss</t>
        </is>
      </c>
      <c r="B5" s="6" t="n">
        <v>-66783000</v>
      </c>
      <c r="C5" s="6" t="n">
        <v>-14642000</v>
      </c>
      <c r="D5" s="6" t="n">
        <v>-109034000</v>
      </c>
    </row>
    <row r="6">
      <c r="A6" s="3" t="inlineStr">
        <is>
          <t>Adjustments to reconcile net loss to net cash provided by (used in) operating activities:</t>
        </is>
      </c>
    </row>
    <row r="7">
      <c r="A7" s="4" t="inlineStr">
        <is>
          <t>Depreciation and amortization</t>
        </is>
      </c>
      <c r="B7" s="6" t="n">
        <v>19065000</v>
      </c>
      <c r="C7" s="6" t="n">
        <v>26268000</v>
      </c>
      <c r="D7" s="6" t="n">
        <v>35063000</v>
      </c>
    </row>
    <row r="8">
      <c r="A8" s="4" t="inlineStr">
        <is>
          <t>Amortization of Leased Asset</t>
        </is>
      </c>
      <c r="B8" s="6" t="n">
        <v>6565000</v>
      </c>
      <c r="C8" s="6" t="n">
        <v>6990000</v>
      </c>
      <c r="D8" s="6" t="n">
        <v>0</v>
      </c>
    </row>
    <row r="9">
      <c r="A9" s="4" t="inlineStr">
        <is>
          <t>Stock-based compensation</t>
        </is>
      </c>
      <c r="B9" s="6" t="n">
        <v>29963000</v>
      </c>
      <c r="C9" s="6" t="n">
        <v>37188000</v>
      </c>
      <c r="D9" s="6" t="n">
        <v>40887000</v>
      </c>
    </row>
    <row r="10">
      <c r="A10" s="4" t="inlineStr">
        <is>
          <t>Deferred income taxes</t>
        </is>
      </c>
      <c r="B10" s="6" t="n">
        <v>-50000</v>
      </c>
      <c r="C10" s="6" t="n">
        <v>-32000</v>
      </c>
      <c r="D10" s="6" t="n">
        <v>-389000</v>
      </c>
    </row>
    <row r="11">
      <c r="A11" s="4" t="inlineStr">
        <is>
          <t>Restructuring Costs</t>
        </is>
      </c>
      <c r="B11" s="6" t="n">
        <v>5242000</v>
      </c>
      <c r="C11" s="6" t="n">
        <v>199000</v>
      </c>
      <c r="D11" s="6" t="n">
        <v>6282000</v>
      </c>
    </row>
    <row r="12">
      <c r="A12" s="4" t="inlineStr">
        <is>
          <t>Operating Lease, Impairment Loss</t>
        </is>
      </c>
      <c r="B12" s="6" t="n">
        <v>12460000</v>
      </c>
      <c r="C12" s="6" t="n">
        <v>0</v>
      </c>
      <c r="D12" s="6" t="n">
        <v>0</v>
      </c>
    </row>
    <row r="13">
      <c r="A13" s="4" t="inlineStr">
        <is>
          <t>Amortization of Debt Discount (Premium)</t>
        </is>
      </c>
      <c r="B13" s="6" t="n">
        <v>10366000</v>
      </c>
      <c r="C13" s="6" t="n">
        <v>8987000</v>
      </c>
      <c r="D13" s="6" t="n">
        <v>8112000</v>
      </c>
    </row>
    <row r="14">
      <c r="A14" s="4" t="inlineStr">
        <is>
          <t>Gain (Loss) on Extinguishment of Debt</t>
        </is>
      </c>
      <c r="B14" s="6" t="n">
        <v>5389000</v>
      </c>
      <c r="C14" s="6" t="n">
        <v>0</v>
      </c>
      <c r="D14" s="6" t="n">
        <v>0</v>
      </c>
    </row>
    <row r="15">
      <c r="A15" s="4" t="inlineStr">
        <is>
          <t>Gain (Loss) on Disposition of Intangible Assets</t>
        </is>
      </c>
      <c r="B15" s="6" t="n">
        <v>0</v>
      </c>
      <c r="C15" s="6" t="n">
        <v>0</v>
      </c>
      <c r="D15" s="6" t="n">
        <v>-5000000</v>
      </c>
    </row>
    <row r="16">
      <c r="A16" s="4" t="inlineStr">
        <is>
          <t>Other</t>
        </is>
      </c>
      <c r="B16" s="6" t="n">
        <v>1072000</v>
      </c>
      <c r="C16" s="6" t="n">
        <v>-1182000</v>
      </c>
      <c r="D16" s="6" t="n">
        <v>1696000</v>
      </c>
    </row>
    <row r="17">
      <c r="A17" s="3" t="inlineStr">
        <is>
          <t>Changes in operating assets and liabilities:</t>
        </is>
      </c>
    </row>
    <row r="18">
      <c r="A18" s="4" t="inlineStr">
        <is>
          <t>Accounts receivable, net</t>
        </is>
      </c>
      <c r="B18" s="6" t="n">
        <v>93084000</v>
      </c>
      <c r="C18" s="6" t="n">
        <v>-71269000</v>
      </c>
      <c r="D18" s="6" t="n">
        <v>-16460000</v>
      </c>
    </row>
    <row r="19">
      <c r="A19" s="4" t="inlineStr">
        <is>
          <t>Inventory</t>
        </is>
      </c>
      <c r="B19" s="6" t="n">
        <v>46322000</v>
      </c>
      <c r="C19" s="6" t="n">
        <v>-27778000</v>
      </c>
      <c r="D19" s="6" t="n">
        <v>34093000</v>
      </c>
    </row>
    <row r="20">
      <c r="A20" s="4" t="inlineStr">
        <is>
          <t>Prepaid expenses and other assets</t>
        </is>
      </c>
      <c r="B20" s="6" t="n">
        <v>6392000</v>
      </c>
      <c r="C20" s="6" t="n">
        <v>7486000</v>
      </c>
      <c r="D20" s="6" t="n">
        <v>35390000</v>
      </c>
    </row>
    <row r="21">
      <c r="A21" s="4" t="inlineStr">
        <is>
          <t>Accounts payable and other liabilities</t>
        </is>
      </c>
      <c r="B21" s="6" t="n">
        <v>-87501000</v>
      </c>
      <c r="C21" s="6" t="n">
        <v>3210000</v>
      </c>
      <c r="D21" s="6" t="n">
        <v>-70400000</v>
      </c>
    </row>
    <row r="22">
      <c r="A22" s="4" t="inlineStr">
        <is>
          <t>Deferred revenue</t>
        </is>
      </c>
      <c r="B22" s="6" t="n">
        <v>12196000</v>
      </c>
      <c r="C22" s="6" t="n">
        <v>529000</v>
      </c>
      <c r="D22" s="6" t="n">
        <v>-2674000</v>
      </c>
    </row>
    <row r="23">
      <c r="A23" s="4" t="inlineStr">
        <is>
          <t>Net Cash Provided by (Used in) Operating Activities</t>
        </is>
      </c>
      <c r="B23" s="6" t="n">
        <v>93782000</v>
      </c>
      <c r="C23" s="6" t="n">
        <v>-24444000</v>
      </c>
      <c r="D23" s="6" t="n">
        <v>-42434000</v>
      </c>
    </row>
    <row r="24">
      <c r="A24" s="3" t="inlineStr">
        <is>
          <t>Investing activities:</t>
        </is>
      </c>
    </row>
    <row r="25">
      <c r="A25" s="4" t="inlineStr">
        <is>
          <t>Purchases of property and equipment, net</t>
        </is>
      </c>
      <c r="B25" s="6" t="n">
        <v>-4881000</v>
      </c>
      <c r="C25" s="6" t="n">
        <v>-8348000</v>
      </c>
      <c r="D25" s="6" t="n">
        <v>-11004000</v>
      </c>
    </row>
    <row r="26">
      <c r="A26" s="4" t="inlineStr">
        <is>
          <t>Purchases of marketable securities</t>
        </is>
      </c>
      <c r="B26" s="6" t="n">
        <v>0</v>
      </c>
      <c r="C26" s="6" t="n">
        <v>-43636000</v>
      </c>
      <c r="D26" s="6" t="n">
        <v>-57731000</v>
      </c>
    </row>
    <row r="27">
      <c r="A27" s="4" t="inlineStr">
        <is>
          <t>Maturities of marketable securities</t>
        </is>
      </c>
      <c r="B27" s="6" t="n">
        <v>14830000</v>
      </c>
      <c r="C27" s="6" t="n">
        <v>56888000</v>
      </c>
      <c r="D27" s="6" t="n">
        <v>57500000</v>
      </c>
    </row>
    <row r="28">
      <c r="A28" s="4" t="inlineStr">
        <is>
          <t>Sale of marketable securities</t>
        </is>
      </c>
      <c r="B28" s="6" t="n">
        <v>0</v>
      </c>
      <c r="C28" s="6" t="n">
        <v>17867000</v>
      </c>
      <c r="D28" s="6" t="n">
        <v>0</v>
      </c>
    </row>
    <row r="29">
      <c r="A29" s="4" t="inlineStr">
        <is>
          <t>Proceeds from Sale of Intangible Assets</t>
        </is>
      </c>
      <c r="B29" s="6" t="n">
        <v>0</v>
      </c>
      <c r="C29" s="6" t="n">
        <v>0</v>
      </c>
      <c r="D29" s="6" t="n">
        <v>5000000</v>
      </c>
    </row>
    <row r="30">
      <c r="A30" s="4" t="inlineStr">
        <is>
          <t>Payments for (Proceeds from) Other Investing Activities</t>
        </is>
      </c>
      <c r="B30" s="6" t="n">
        <v>438000</v>
      </c>
      <c r="C30" s="6" t="n">
        <v>0</v>
      </c>
      <c r="D30" s="6" t="n">
        <v>0</v>
      </c>
    </row>
    <row r="31">
      <c r="A31" s="4" t="inlineStr">
        <is>
          <t>Net cash provided by (used in) investing activities</t>
        </is>
      </c>
      <c r="B31" s="6" t="n">
        <v>9511000</v>
      </c>
      <c r="C31" s="6" t="n">
        <v>22771000</v>
      </c>
      <c r="D31" s="6" t="n">
        <v>-6235000</v>
      </c>
    </row>
    <row r="32">
      <c r="A32" s="3" t="inlineStr">
        <is>
          <t>Financing activities:</t>
        </is>
      </c>
    </row>
    <row r="33">
      <c r="A33" s="4" t="inlineStr">
        <is>
          <t>Proceeds from issuance of common stock</t>
        </is>
      </c>
      <c r="B33" s="6" t="n">
        <v>5435000</v>
      </c>
      <c r="C33" s="6" t="n">
        <v>5574000</v>
      </c>
      <c r="D33" s="6" t="n">
        <v>5169000</v>
      </c>
    </row>
    <row r="34">
      <c r="A34" s="4" t="inlineStr">
        <is>
          <t>Payment, Tax Withholding, Share-based Payment Arrangement</t>
        </is>
      </c>
      <c r="B34" s="6" t="n">
        <v>-6207000</v>
      </c>
      <c r="C34" s="6" t="n">
        <v>-6618000</v>
      </c>
      <c r="D34" s="6" t="n">
        <v>-6650000</v>
      </c>
    </row>
    <row r="35">
      <c r="A35" s="4" t="inlineStr">
        <is>
          <t>Proceeds from Issuance of Debt</t>
        </is>
      </c>
      <c r="B35" s="6" t="n">
        <v>143750000</v>
      </c>
      <c r="C35" s="6" t="n">
        <v>0</v>
      </c>
      <c r="D35" s="6" t="n">
        <v>0</v>
      </c>
    </row>
    <row r="36">
      <c r="A36" s="4" t="inlineStr">
        <is>
          <t>Payments of Debt Issuance Costs</t>
        </is>
      </c>
      <c r="B36" s="6" t="n">
        <v>-4752000</v>
      </c>
      <c r="C36" s="6" t="n">
        <v>0</v>
      </c>
      <c r="D36" s="6" t="n">
        <v>0</v>
      </c>
    </row>
    <row r="37">
      <c r="A37" s="4" t="inlineStr">
        <is>
          <t>Payment for Capped Call</t>
        </is>
      </c>
      <c r="B37" s="6" t="n">
        <v>10249000</v>
      </c>
      <c r="C37" s="6" t="n">
        <v>0</v>
      </c>
      <c r="D37" s="6" t="n">
        <v>0</v>
      </c>
    </row>
    <row r="38">
      <c r="A38" s="4" t="inlineStr">
        <is>
          <t>Early Repayment of Senior Debt</t>
        </is>
      </c>
      <c r="B38" s="6" t="n">
        <v>-56000000</v>
      </c>
      <c r="C38" s="6" t="n">
        <v>0</v>
      </c>
      <c r="D38" s="6" t="n">
        <v>0</v>
      </c>
    </row>
    <row r="39">
      <c r="A39" s="4" t="inlineStr">
        <is>
          <t>Proceeds from Lines of Credit</t>
        </is>
      </c>
      <c r="B39" s="6" t="n">
        <v>30000000</v>
      </c>
      <c r="C39" s="6" t="n">
        <v>20000000</v>
      </c>
      <c r="D39" s="6" t="n">
        <v>0</v>
      </c>
    </row>
    <row r="40">
      <c r="A40" s="4" t="inlineStr">
        <is>
          <t>Repayments of Lines of Credit</t>
        </is>
      </c>
      <c r="B40" s="6" t="n">
        <v>-30000000</v>
      </c>
      <c r="C40" s="6" t="n">
        <v>-20000000</v>
      </c>
      <c r="D40" s="6" t="n">
        <v>0</v>
      </c>
    </row>
    <row r="41">
      <c r="A41" s="4" t="inlineStr">
        <is>
          <t>Net cash provided by (used in) financing activities</t>
        </is>
      </c>
      <c r="B41" s="6" t="n">
        <v>71977000</v>
      </c>
      <c r="C41" s="6" t="n">
        <v>-1044000</v>
      </c>
      <c r="D41" s="6" t="n">
        <v>-1481000</v>
      </c>
    </row>
    <row r="42">
      <c r="A42" s="4" t="inlineStr">
        <is>
          <t>Effect of Exchange Rate on Cash, Cash Equivalents, Restricted Cash and Restricted Cash Equivalents</t>
        </is>
      </c>
      <c r="B42" s="6" t="n">
        <v>2083000</v>
      </c>
      <c r="C42" s="6" t="n">
        <v>923000</v>
      </c>
      <c r="D42" s="6" t="n">
        <v>-259000</v>
      </c>
    </row>
    <row r="43">
      <c r="A43" s="4" t="inlineStr">
        <is>
          <t>Cash, Cash Equivalents, Restricted Cash and Restricted Cash Equivalents, Period Increase (Decrease), Including Exchange Rate Effect</t>
        </is>
      </c>
      <c r="B43" s="6" t="n">
        <v>177353000</v>
      </c>
      <c r="C43" s="6" t="n">
        <v>-1794000</v>
      </c>
      <c r="D43" s="6" t="n">
        <v>-50409000</v>
      </c>
    </row>
    <row r="44">
      <c r="A44" s="4" t="inlineStr">
        <is>
          <t>Cash, Cash Equivalents, Restricted Cash and Restricted Cash Equivalents</t>
        </is>
      </c>
      <c r="B44" s="6" t="n">
        <v>327654000</v>
      </c>
      <c r="C44" s="6" t="n">
        <v>150301000</v>
      </c>
      <c r="D44" s="6" t="n">
        <v>152095000</v>
      </c>
    </row>
    <row r="45">
      <c r="A45" s="4" t="inlineStr">
        <is>
          <t>Cash, cash equivalents and restricted cash at beginning of period</t>
        </is>
      </c>
      <c r="B45" s="6" t="n">
        <v>150301000</v>
      </c>
    </row>
    <row r="46">
      <c r="A46" s="4" t="inlineStr">
        <is>
          <t>Cash, cash equivalents and restricted cash at end of period</t>
        </is>
      </c>
      <c r="B46" s="6" t="n">
        <v>325654000</v>
      </c>
      <c r="C46" s="6" t="n">
        <v>150301000</v>
      </c>
    </row>
    <row r="47">
      <c r="A47" s="4" t="inlineStr">
        <is>
          <t>Interest Paid, Including Capitalized Interest, Operating and Investing Activities</t>
        </is>
      </c>
      <c r="B47" s="6" t="n">
        <v>6717000</v>
      </c>
      <c r="C47" s="6" t="n">
        <v>6179000</v>
      </c>
      <c r="D47" s="6" t="n">
        <v>6125000</v>
      </c>
    </row>
    <row r="48">
      <c r="A48" s="4" t="inlineStr">
        <is>
          <t>Income Taxes Paid, Net</t>
        </is>
      </c>
      <c r="B48" s="6" t="n">
        <v>2237000</v>
      </c>
      <c r="C48" s="6" t="n">
        <v>176000</v>
      </c>
      <c r="D48" s="6" t="n">
        <v>-32090000</v>
      </c>
    </row>
    <row r="49">
      <c r="A49" s="4" t="inlineStr">
        <is>
          <t>Capital Expenditures Incurred but Not yet Paid</t>
        </is>
      </c>
      <c r="B49" s="5" t="n">
        <v>1030000</v>
      </c>
      <c r="C49" s="5" t="n">
        <v>316000</v>
      </c>
      <c r="D49" s="5" t="n">
        <v>22300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Antidilutive Securities Excluded from Computation of Net Income per Share (Details) - shares shares in Thousands</t>
        </is>
      </c>
      <c r="B1" s="2" t="inlineStr">
        <is>
          <t>12 Months Ended</t>
        </is>
      </c>
    </row>
    <row r="2">
      <c r="B2" s="2" t="inlineStr">
        <is>
          <t>Dec. 31, 2020</t>
        </is>
      </c>
      <c r="C2" s="2" t="inlineStr">
        <is>
          <t>Dec. 31, 2019</t>
        </is>
      </c>
      <c r="D2" s="2" t="inlineStr">
        <is>
          <t>Dec. 31, 2018</t>
        </is>
      </c>
    </row>
    <row r="3">
      <c r="A3" s="3" t="inlineStr">
        <is>
          <t>Earnings Per Share [Abstract]</t>
        </is>
      </c>
    </row>
    <row r="4">
      <c r="A4" s="4" t="inlineStr">
        <is>
          <t>Antidilutive securities excluded from computation of earnings per share (shares)</t>
        </is>
      </c>
      <c r="B4" s="6" t="n">
        <v>15856</v>
      </c>
      <c r="C4" s="6" t="n">
        <v>13527</v>
      </c>
      <c r="D4" s="6" t="n">
        <v>15834</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54" customWidth="1" min="1" max="1"/>
    <col width="15" customWidth="1" min="2" max="2"/>
    <col width="14" customWidth="1" min="3" max="3"/>
    <col width="16" customWidth="1" min="4" max="4"/>
    <col width="14" customWidth="1" min="5" max="5"/>
    <col width="14" customWidth="1" min="6" max="6"/>
  </cols>
  <sheetData>
    <row r="1">
      <c r="A1" s="1" t="inlineStr">
        <is>
          <t>Income taxes - Income Tax Expense (Details) - USD ($)</t>
        </is>
      </c>
      <c r="B1" s="2" t="inlineStr">
        <is>
          <t>3 Months Ended</t>
        </is>
      </c>
      <c r="D1" s="2" t="inlineStr">
        <is>
          <t>12 Months Ended</t>
        </is>
      </c>
    </row>
    <row r="2">
      <c r="B2" s="2" t="inlineStr">
        <is>
          <t>Dec. 31, 2020</t>
        </is>
      </c>
      <c r="C2" s="2" t="inlineStr">
        <is>
          <t>Dec. 31, 2019</t>
        </is>
      </c>
      <c r="D2" s="2" t="inlineStr">
        <is>
          <t>Dec. 31, 2020</t>
        </is>
      </c>
      <c r="E2" s="2" t="inlineStr">
        <is>
          <t>Dec. 31, 2019</t>
        </is>
      </c>
      <c r="F2" s="2" t="inlineStr">
        <is>
          <t>Dec. 31, 2018</t>
        </is>
      </c>
    </row>
    <row r="3">
      <c r="A3" s="3" t="inlineStr">
        <is>
          <t>Income Tax Disclosure [Abstract]</t>
        </is>
      </c>
    </row>
    <row r="4">
      <c r="A4" s="4" t="inlineStr">
        <is>
          <t>Income tax (benefit) expense</t>
        </is>
      </c>
      <c r="B4" s="5" t="n">
        <v>100000</v>
      </c>
      <c r="C4" s="5" t="n">
        <v>-3900000</v>
      </c>
      <c r="D4" s="5" t="n">
        <v>4826000</v>
      </c>
      <c r="E4" s="5" t="n">
        <v>-4428000</v>
      </c>
      <c r="F4" s="5" t="n">
        <v>1359000</v>
      </c>
    </row>
    <row r="5">
      <c r="A5" s="4" t="inlineStr">
        <is>
          <t>Effective tax rate</t>
        </is>
      </c>
      <c r="B5" s="4" t="inlineStr">
        <is>
          <t>0.30%</t>
        </is>
      </c>
      <c r="C5" s="4" t="inlineStr">
        <is>
          <t>(4.30%)</t>
        </is>
      </c>
      <c r="D5" s="4" t="inlineStr">
        <is>
          <t>(7.80%)</t>
        </is>
      </c>
      <c r="E5" s="4" t="inlineStr">
        <is>
          <t>23.20%</t>
        </is>
      </c>
      <c r="F5" s="4" t="inlineStr">
        <is>
          <t>(1.30%)</t>
        </is>
      </c>
    </row>
    <row r="6">
      <c r="A6" s="4" t="inlineStr">
        <is>
          <t>Current Federal Tax Expense (Benefit)</t>
        </is>
      </c>
      <c r="D6" s="5" t="n">
        <v>-164000</v>
      </c>
      <c r="E6" s="5" t="n">
        <v>-52000</v>
      </c>
      <c r="F6" s="5" t="n">
        <v>-2821000</v>
      </c>
    </row>
    <row r="7">
      <c r="A7" s="4" t="inlineStr">
        <is>
          <t>Current State and Local Tax Expense (Benefit)</t>
        </is>
      </c>
      <c r="D7" s="6" t="n">
        <v>84000</v>
      </c>
      <c r="E7" s="6" t="n">
        <v>48000</v>
      </c>
      <c r="F7" s="6" t="n">
        <v>175000</v>
      </c>
    </row>
    <row r="8">
      <c r="A8" s="4" t="inlineStr">
        <is>
          <t>Current Foreign Tax Expense (Benefit)</t>
        </is>
      </c>
      <c r="B8" s="5" t="n">
        <v>1500000</v>
      </c>
      <c r="C8" s="5" t="n">
        <v>300000</v>
      </c>
      <c r="D8" s="6" t="n">
        <v>4956000</v>
      </c>
      <c r="E8" s="6" t="n">
        <v>-4391000</v>
      </c>
      <c r="F8" s="6" t="n">
        <v>4394000</v>
      </c>
    </row>
    <row r="9">
      <c r="A9" s="4" t="inlineStr">
        <is>
          <t>Current Income Tax Expense (Benefit)</t>
        </is>
      </c>
      <c r="D9" s="6" t="n">
        <v>4876000</v>
      </c>
      <c r="E9" s="6" t="n">
        <v>-4395000</v>
      </c>
      <c r="F9" s="6" t="n">
        <v>1748000</v>
      </c>
    </row>
    <row r="10">
      <c r="A10" s="4" t="inlineStr">
        <is>
          <t>Deferred Federal Income Tax Expense (Benefit)</t>
        </is>
      </c>
      <c r="D10" s="6" t="n">
        <v>0</v>
      </c>
      <c r="E10" s="6" t="n">
        <v>0</v>
      </c>
      <c r="F10" s="6" t="n">
        <v>248000</v>
      </c>
    </row>
    <row r="11">
      <c r="A11" s="4" t="inlineStr">
        <is>
          <t>Deferred Foreign Income Tax Expense (Benefit)</t>
        </is>
      </c>
      <c r="D11" s="6" t="n">
        <v>-50000</v>
      </c>
      <c r="E11" s="6" t="n">
        <v>-33000</v>
      </c>
      <c r="F11" s="6" t="n">
        <v>-637000</v>
      </c>
    </row>
    <row r="12">
      <c r="A12" s="4" t="inlineStr">
        <is>
          <t>Deferred Income Tax Expense (Benefit)</t>
        </is>
      </c>
      <c r="D12" s="6" t="n">
        <v>-50000</v>
      </c>
      <c r="E12" s="5" t="n">
        <v>-33000</v>
      </c>
      <c r="F12" s="5" t="n">
        <v>-389000</v>
      </c>
    </row>
    <row r="13">
      <c r="A13" s="4" t="inlineStr">
        <is>
          <t>Deferred Tax Assets, Tax Credit Carryforwards, Other</t>
        </is>
      </c>
      <c r="B13" s="5" t="n">
        <v>16800000</v>
      </c>
      <c r="D13" s="5" t="n">
        <v>16800000</v>
      </c>
    </row>
  </sheetData>
  <mergeCells count="3">
    <mergeCell ref="A1:A2"/>
    <mergeCell ref="B1:C1"/>
    <mergeCell ref="D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Income taxes - Narrative (Details) - USD ($)</t>
        </is>
      </c>
      <c r="B1" s="2" t="inlineStr">
        <is>
          <t>3 Months Ended</t>
        </is>
      </c>
      <c r="D1" s="2" t="inlineStr">
        <is>
          <t>12 Months Ended</t>
        </is>
      </c>
    </row>
    <row r="2">
      <c r="B2" s="2" t="inlineStr">
        <is>
          <t>Dec. 31, 2020</t>
        </is>
      </c>
      <c r="C2" s="2" t="inlineStr">
        <is>
          <t>Dec. 31, 2019</t>
        </is>
      </c>
      <c r="D2" s="2" t="inlineStr">
        <is>
          <t>Dec. 31, 2020</t>
        </is>
      </c>
      <c r="E2" s="2" t="inlineStr">
        <is>
          <t>Dec. 31, 2019</t>
        </is>
      </c>
      <c r="F2" s="2" t="inlineStr">
        <is>
          <t>Dec. 31, 2018</t>
        </is>
      </c>
      <c r="G2" s="2" t="inlineStr">
        <is>
          <t>Dec. 31, 2017</t>
        </is>
      </c>
    </row>
    <row r="3">
      <c r="A3" s="3" t="inlineStr">
        <is>
          <t>Operating Loss Carryforwards [Line Items]</t>
        </is>
      </c>
    </row>
    <row r="4">
      <c r="A4" s="4" t="inlineStr">
        <is>
          <t>Deferred Tax Assets, Operating Loss Carryforwards, Domestic</t>
        </is>
      </c>
      <c r="B4" s="5" t="n">
        <v>680200000</v>
      </c>
      <c r="D4" s="5" t="n">
        <v>680200000</v>
      </c>
    </row>
    <row r="5">
      <c r="A5" s="4" t="inlineStr">
        <is>
          <t>Business Combination Recognized Identifiable Assets Acquired and Liabilities Assumed, Deferred Tax Assets</t>
        </is>
      </c>
      <c r="B5" s="6" t="n">
        <v>8100000</v>
      </c>
      <c r="D5" s="6" t="n">
        <v>8100000</v>
      </c>
    </row>
    <row r="6">
      <c r="A6" s="4" t="inlineStr">
        <is>
          <t>Income tax (benefit) expense</t>
        </is>
      </c>
      <c r="B6" s="6" t="n">
        <v>100000</v>
      </c>
      <c r="C6" s="5" t="n">
        <v>-3900000</v>
      </c>
      <c r="D6" s="6" t="n">
        <v>4826000</v>
      </c>
      <c r="E6" s="5" t="n">
        <v>-4428000</v>
      </c>
      <c r="F6" s="5" t="n">
        <v>1359000</v>
      </c>
    </row>
    <row r="7">
      <c r="A7" s="4" t="inlineStr">
        <is>
          <t>Loss before income taxes</t>
        </is>
      </c>
      <c r="B7" s="5" t="n">
        <v>44500000</v>
      </c>
      <c r="C7" s="5" t="n">
        <v>91900000</v>
      </c>
      <c r="D7" s="5" t="n">
        <v>-61957000</v>
      </c>
      <c r="E7" s="5" t="n">
        <v>-19070000</v>
      </c>
      <c r="F7" s="5" t="n">
        <v>-107675000</v>
      </c>
    </row>
    <row r="8">
      <c r="A8" s="4" t="inlineStr">
        <is>
          <t>Effective tax rate</t>
        </is>
      </c>
      <c r="B8" s="4" t="inlineStr">
        <is>
          <t>0.30%</t>
        </is>
      </c>
      <c r="C8" s="4" t="inlineStr">
        <is>
          <t>(4.30%)</t>
        </is>
      </c>
      <c r="D8" s="4" t="inlineStr">
        <is>
          <t>(7.80%)</t>
        </is>
      </c>
      <c r="E8" s="4" t="inlineStr">
        <is>
          <t>23.20%</t>
        </is>
      </c>
      <c r="F8" s="4" t="inlineStr">
        <is>
          <t>(1.30%)</t>
        </is>
      </c>
    </row>
    <row r="9">
      <c r="A9" s="4" t="inlineStr">
        <is>
          <t>Current Foreign Tax Expense (Benefit)</t>
        </is>
      </c>
      <c r="B9" s="5" t="n">
        <v>1500000</v>
      </c>
      <c r="C9" s="5" t="n">
        <v>300000</v>
      </c>
      <c r="D9" s="5" t="n">
        <v>4956000</v>
      </c>
      <c r="E9" s="5" t="n">
        <v>-4391000</v>
      </c>
      <c r="F9" s="5" t="n">
        <v>4394000</v>
      </c>
    </row>
    <row r="10">
      <c r="A10" s="4" t="inlineStr">
        <is>
          <t>Income Tax Effects Allocated Directly to Equity, Other</t>
        </is>
      </c>
      <c r="B10" s="6" t="n">
        <v>300000</v>
      </c>
      <c r="C10" s="6" t="n">
        <v>1600000</v>
      </c>
      <c r="D10" s="6" t="n">
        <v>2100000</v>
      </c>
      <c r="E10" s="6" t="n">
        <v>700000</v>
      </c>
    </row>
    <row r="11">
      <c r="A11" s="4" t="inlineStr">
        <is>
          <t>Income Tax Expense (Benefit), Continuing Operations, Adjustment of Deferred Tax (Asset) Liability</t>
        </is>
      </c>
      <c r="B11" s="6" t="n">
        <v>-300000</v>
      </c>
      <c r="D11" s="6" t="n">
        <v>2600000</v>
      </c>
    </row>
    <row r="12">
      <c r="A12" s="4" t="inlineStr">
        <is>
          <t>Unrecognized Tax Benefits, Period Increase (Decrease)</t>
        </is>
      </c>
      <c r="D12" s="6" t="n">
        <v>500000</v>
      </c>
    </row>
    <row r="13">
      <c r="A13" s="4" t="inlineStr">
        <is>
          <t>Restructuring adjustments</t>
        </is>
      </c>
      <c r="B13" s="6" t="n">
        <v>3500000</v>
      </c>
      <c r="D13" s="6" t="n">
        <v>0</v>
      </c>
      <c r="E13" s="6" t="n">
        <v>0</v>
      </c>
      <c r="F13" s="6" t="n">
        <v>-18694000</v>
      </c>
    </row>
    <row r="14">
      <c r="A14" s="4" t="inlineStr">
        <is>
          <t>Valuation Allowance, Deferred Tax Asset, Increase (Decrease), Amount</t>
        </is>
      </c>
      <c r="B14" s="6" t="n">
        <v>3200000</v>
      </c>
      <c r="C14" s="6" t="n">
        <v>1500000</v>
      </c>
      <c r="D14" s="6" t="n">
        <v>9600000</v>
      </c>
      <c r="E14" s="6" t="n">
        <v>200000</v>
      </c>
    </row>
    <row r="15">
      <c r="A15" s="4" t="inlineStr">
        <is>
          <t>Unrecognized Tax Benefits, Increase Resulting from Current Period Tax Positions</t>
        </is>
      </c>
      <c r="D15" s="6" t="n">
        <v>2541000</v>
      </c>
      <c r="E15" s="6" t="n">
        <v>250000</v>
      </c>
      <c r="F15" s="6" t="n">
        <v>483000</v>
      </c>
    </row>
    <row r="16">
      <c r="A16" s="4" t="inlineStr">
        <is>
          <t>Unrecognized Tax Benefits, Increase Resulting from Prior Period Tax Positions</t>
        </is>
      </c>
      <c r="D16" s="6" t="n">
        <v>1681000</v>
      </c>
      <c r="E16" s="6" t="n">
        <v>0</v>
      </c>
      <c r="F16" s="6" t="n">
        <v>445000</v>
      </c>
    </row>
    <row r="17">
      <c r="A17" s="4" t="inlineStr">
        <is>
          <t>Unrecognized Tax Benefits, Decrease Resulting from Prior Period Tax Positions</t>
        </is>
      </c>
      <c r="D17" s="6" t="n">
        <v>-3929000</v>
      </c>
      <c r="E17" s="6" t="n">
        <v>-5628000</v>
      </c>
      <c r="F17" s="6" t="n">
        <v>-26956000</v>
      </c>
    </row>
    <row r="18">
      <c r="A18" s="4" t="inlineStr">
        <is>
          <t>Increase in Unrecognized Tax Benefits is Reasonably Possible</t>
        </is>
      </c>
      <c r="B18" s="6" t="n">
        <v>13000000</v>
      </c>
      <c r="D18" s="6" t="n">
        <v>13000000</v>
      </c>
    </row>
    <row r="19">
      <c r="A19" s="4" t="inlineStr">
        <is>
          <t>Tax Adjustments, Settlements, and Unusual Provisions</t>
        </is>
      </c>
      <c r="C19" s="6" t="n">
        <v>300000</v>
      </c>
      <c r="D19" s="6" t="n">
        <v>-200000</v>
      </c>
      <c r="E19" s="6" t="n">
        <v>1200000</v>
      </c>
    </row>
    <row r="20">
      <c r="A20" s="4" t="inlineStr">
        <is>
          <t>Other Tax Expense (Benefit)</t>
        </is>
      </c>
      <c r="C20" s="6" t="n">
        <v>400000</v>
      </c>
      <c r="E20" s="6" t="n">
        <v>200000</v>
      </c>
    </row>
    <row r="21">
      <c r="A21" s="4" t="inlineStr">
        <is>
          <t>Unrecognized Tax Benefits</t>
        </is>
      </c>
      <c r="B21" s="6" t="n">
        <v>27471000</v>
      </c>
      <c r="C21" s="6" t="n">
        <v>27178000</v>
      </c>
      <c r="D21" s="6" t="n">
        <v>27471000</v>
      </c>
      <c r="E21" s="6" t="n">
        <v>27178000</v>
      </c>
      <c r="F21" s="6" t="n">
        <v>32556000</v>
      </c>
      <c r="G21" s="5" t="n">
        <v>58584000</v>
      </c>
    </row>
    <row r="22">
      <c r="A22" s="4" t="inlineStr">
        <is>
          <t>Accruals and reserves</t>
        </is>
      </c>
      <c r="B22" s="6" t="n">
        <v>11687000</v>
      </c>
      <c r="C22" s="6" t="n">
        <v>19493000</v>
      </c>
      <c r="D22" s="6" t="n">
        <v>11687000</v>
      </c>
      <c r="E22" s="6" t="n">
        <v>19493000</v>
      </c>
    </row>
    <row r="23">
      <c r="A23" s="4" t="inlineStr">
        <is>
          <t>Deferred Tax Assets, Gross</t>
        </is>
      </c>
      <c r="B23" s="6" t="n">
        <v>296609000</v>
      </c>
      <c r="C23" s="6" t="n">
        <v>290795000</v>
      </c>
      <c r="D23" s="6" t="n">
        <v>296609000</v>
      </c>
      <c r="E23" s="6" t="n">
        <v>290795000</v>
      </c>
    </row>
    <row r="24">
      <c r="A24" s="4" t="inlineStr">
        <is>
          <t>Valuation allowance</t>
        </is>
      </c>
      <c r="B24" s="6" t="n">
        <v>-287276000</v>
      </c>
      <c r="C24" s="6" t="n">
        <v>-277693000</v>
      </c>
      <c r="D24" s="6" t="n">
        <v>-287276000</v>
      </c>
      <c r="E24" s="6" t="n">
        <v>-277693000</v>
      </c>
    </row>
    <row r="25">
      <c r="A25" s="4" t="inlineStr">
        <is>
          <t>Deferred Tax Assets, Net of Valuation Allowance</t>
        </is>
      </c>
      <c r="B25" s="6" t="n">
        <v>9333000</v>
      </c>
      <c r="C25" s="6" t="n">
        <v>13102000</v>
      </c>
      <c r="D25" s="6" t="n">
        <v>9333000</v>
      </c>
      <c r="E25" s="6" t="n">
        <v>13102000</v>
      </c>
    </row>
    <row r="26">
      <c r="A26" s="4" t="inlineStr">
        <is>
          <t>Deferred Tax Liabilities, Property, Plant and Equipment</t>
        </is>
      </c>
      <c r="B26" s="6" t="n">
        <v>-1112000</v>
      </c>
      <c r="C26" s="6" t="n">
        <v>0</v>
      </c>
      <c r="D26" s="6" t="n">
        <v>-1112000</v>
      </c>
      <c r="E26" s="6" t="n">
        <v>0</v>
      </c>
    </row>
    <row r="27">
      <c r="A27" s="4" t="inlineStr">
        <is>
          <t>Deferred Tax Liabilities, Other</t>
        </is>
      </c>
      <c r="B27" s="6" t="n">
        <v>-7255000</v>
      </c>
      <c r="C27" s="6" t="n">
        <v>-12238000</v>
      </c>
      <c r="D27" s="6" t="n">
        <v>-7255000</v>
      </c>
      <c r="E27" s="6" t="n">
        <v>-12238000</v>
      </c>
    </row>
    <row r="28">
      <c r="A28" s="4" t="inlineStr">
        <is>
          <t>Unrecognized Tax Benefits that Would Impact Effective Tax Rate</t>
        </is>
      </c>
      <c r="B28" s="6" t="n">
        <v>15300000</v>
      </c>
      <c r="C28" s="6" t="n">
        <v>12500000</v>
      </c>
      <c r="D28" s="6" t="n">
        <v>15300000</v>
      </c>
      <c r="E28" s="6" t="n">
        <v>12500000</v>
      </c>
      <c r="F28" s="6" t="n">
        <v>17300000</v>
      </c>
    </row>
    <row r="29">
      <c r="A29" s="4" t="inlineStr">
        <is>
          <t>Income (Loss) from Continuing Operations before Income Taxes, Domestic</t>
        </is>
      </c>
      <c r="D29" s="6" t="n">
        <v>-70572000</v>
      </c>
      <c r="E29" s="6" t="n">
        <v>-28233000</v>
      </c>
      <c r="F29" s="6" t="n">
        <v>-110318000</v>
      </c>
    </row>
    <row r="30">
      <c r="A30" s="4" t="inlineStr">
        <is>
          <t>Income (Loss) from Continuing Operations before Income Taxes, Foreign</t>
        </is>
      </c>
      <c r="D30" s="6" t="n">
        <v>8615000</v>
      </c>
      <c r="E30" s="6" t="n">
        <v>9163000</v>
      </c>
      <c r="F30" s="5" t="n">
        <v>2643000</v>
      </c>
    </row>
    <row r="31">
      <c r="A31" s="4" t="inlineStr">
        <is>
          <t>Net operating loss carryforwards</t>
        </is>
      </c>
      <c r="B31" s="6" t="n">
        <v>177987000</v>
      </c>
      <c r="C31" s="6" t="n">
        <v>163832000</v>
      </c>
      <c r="D31" s="6" t="n">
        <v>177987000</v>
      </c>
      <c r="E31" s="6" t="n">
        <v>163832000</v>
      </c>
    </row>
    <row r="32">
      <c r="A32" s="4" t="inlineStr">
        <is>
          <t>Tax credit carryforwards</t>
        </is>
      </c>
      <c r="B32" s="6" t="n">
        <v>79694000</v>
      </c>
      <c r="C32" s="6" t="n">
        <v>75624000</v>
      </c>
      <c r="D32" s="6" t="n">
        <v>79694000</v>
      </c>
      <c r="E32" s="6" t="n">
        <v>75624000</v>
      </c>
    </row>
    <row r="33">
      <c r="A33" s="4" t="inlineStr">
        <is>
          <t>Stock-based compensation</t>
        </is>
      </c>
      <c r="B33" s="6" t="n">
        <v>5192000</v>
      </c>
      <c r="C33" s="6" t="n">
        <v>5710000</v>
      </c>
      <c r="D33" s="6" t="n">
        <v>5192000</v>
      </c>
      <c r="E33" s="6" t="n">
        <v>5710000</v>
      </c>
    </row>
    <row r="34">
      <c r="A34" s="4" t="inlineStr">
        <is>
          <t>Allowance for returns</t>
        </is>
      </c>
      <c r="B34" s="6" t="n">
        <v>2492000</v>
      </c>
      <c r="C34" s="6" t="n">
        <v>4150000</v>
      </c>
      <c r="D34" s="6" t="n">
        <v>2492000</v>
      </c>
      <c r="E34" s="6" t="n">
        <v>4150000</v>
      </c>
    </row>
    <row r="35">
      <c r="A35" s="4" t="inlineStr">
        <is>
          <t>Intangible assets</t>
        </is>
      </c>
      <c r="B35" s="6" t="n">
        <v>5453000</v>
      </c>
      <c r="C35" s="6" t="n">
        <v>5384000</v>
      </c>
      <c r="D35" s="6" t="n">
        <v>5453000</v>
      </c>
      <c r="E35" s="6" t="n">
        <v>5384000</v>
      </c>
    </row>
    <row r="36">
      <c r="A36" s="4" t="inlineStr">
        <is>
          <t>Deferred Tax Assets, Operating lease liabilities</t>
        </is>
      </c>
      <c r="B36" s="6" t="n">
        <v>14104000</v>
      </c>
      <c r="C36" s="6" t="n">
        <v>16602000</v>
      </c>
      <c r="D36" s="6" t="n">
        <v>14104000</v>
      </c>
      <c r="E36" s="6" t="n">
        <v>16602000</v>
      </c>
    </row>
    <row r="37">
      <c r="A37" s="4" t="inlineStr">
        <is>
          <t>Deferred Tax Liabilities, Gross</t>
        </is>
      </c>
      <c r="B37" s="6" t="n">
        <v>-8367000</v>
      </c>
      <c r="C37" s="6" t="n">
        <v>-12238000</v>
      </c>
      <c r="D37" s="6" t="n">
        <v>-8367000</v>
      </c>
      <c r="E37" s="6" t="n">
        <v>-12238000</v>
      </c>
    </row>
    <row r="38">
      <c r="A38" s="4" t="inlineStr">
        <is>
          <t>Deferred Income Tax Assets, Net</t>
        </is>
      </c>
      <c r="B38" s="6" t="n">
        <v>966000</v>
      </c>
      <c r="C38" s="5" t="n">
        <v>864000</v>
      </c>
      <c r="D38" s="6" t="n">
        <v>966000</v>
      </c>
      <c r="E38" s="5" t="n">
        <v>864000</v>
      </c>
    </row>
    <row r="39">
      <c r="A39" s="4" t="inlineStr">
        <is>
          <t>deferred tax assets, valuation allowance, change due to extinguishment of debt</t>
        </is>
      </c>
      <c r="D39" s="6" t="n">
        <v>7200000</v>
      </c>
    </row>
    <row r="40">
      <c r="A40" s="4" t="inlineStr">
        <is>
          <t>Deferred Tax Assets, Operating Loss Carryforwards, Domestic</t>
        </is>
      </c>
      <c r="B40" s="6" t="n">
        <v>680200000</v>
      </c>
      <c r="D40" s="6" t="n">
        <v>680200000</v>
      </c>
    </row>
    <row r="41">
      <c r="A41" s="4" t="inlineStr">
        <is>
          <t>Deferred Tax Assets, Operating Loss Carryforwards, Subject to Expiration</t>
        </is>
      </c>
      <c r="B41" s="6" t="n">
        <v>1700000</v>
      </c>
      <c r="D41" s="6" t="n">
        <v>1700000</v>
      </c>
    </row>
    <row r="42">
      <c r="A42" s="4" t="inlineStr">
        <is>
          <t>Significant Change in Unrecognized Tax Benefits is Reasonably Possible, Amount of Unrecorded Benefit</t>
        </is>
      </c>
      <c r="B42" s="6" t="n">
        <v>13000000</v>
      </c>
      <c r="D42" s="6" t="n">
        <v>13000000</v>
      </c>
    </row>
    <row r="43">
      <c r="A43" s="4" t="inlineStr">
        <is>
          <t>Domestic Tax Authority [Member]</t>
        </is>
      </c>
    </row>
    <row r="44">
      <c r="A44" s="3" t="inlineStr">
        <is>
          <t>Operating Loss Carryforwards [Line Items]</t>
        </is>
      </c>
    </row>
    <row r="45">
      <c r="A45" s="4" t="inlineStr">
        <is>
          <t>Tax Credit Carryforward, Amount</t>
        </is>
      </c>
      <c r="B45" s="6" t="n">
        <v>45800000</v>
      </c>
      <c r="D45" s="6" t="n">
        <v>45800000</v>
      </c>
    </row>
    <row r="46">
      <c r="A46" s="4" t="inlineStr">
        <is>
          <t>Tax Credit Carryforward, Amount</t>
        </is>
      </c>
      <c r="B46" s="6" t="n">
        <v>45800000</v>
      </c>
      <c r="D46" s="6" t="n">
        <v>45800000</v>
      </c>
    </row>
    <row r="47">
      <c r="A47" s="4" t="inlineStr">
        <is>
          <t>california [Domain]</t>
        </is>
      </c>
    </row>
    <row r="48">
      <c r="A48" s="3" t="inlineStr">
        <is>
          <t>Operating Loss Carryforwards [Line Items]</t>
        </is>
      </c>
    </row>
    <row r="49">
      <c r="A49" s="4" t="inlineStr">
        <is>
          <t>Tax Credit Carryforward, Amount</t>
        </is>
      </c>
      <c r="B49" s="6" t="n">
        <v>42900000</v>
      </c>
      <c r="D49" s="6" t="n">
        <v>42900000</v>
      </c>
    </row>
    <row r="50">
      <c r="A50" s="4" t="inlineStr">
        <is>
          <t>Tax Credit Carryforward, Amount</t>
        </is>
      </c>
      <c r="B50" s="6" t="n">
        <v>42900000</v>
      </c>
      <c r="D50" s="6" t="n">
        <v>42900000</v>
      </c>
    </row>
    <row r="51">
      <c r="A51" s="4" t="inlineStr">
        <is>
          <t>california [Domain]</t>
        </is>
      </c>
    </row>
    <row r="52">
      <c r="A52" s="3" t="inlineStr">
        <is>
          <t>Operating Loss Carryforwards [Line Items]</t>
        </is>
      </c>
    </row>
    <row r="53">
      <c r="A53" s="4" t="inlineStr">
        <is>
          <t>Deferred Tax Assets, Operating Loss Carryforwards, State and Local</t>
        </is>
      </c>
      <c r="B53" s="6" t="n">
        <v>239700000</v>
      </c>
      <c r="D53" s="6" t="n">
        <v>239700000</v>
      </c>
    </row>
    <row r="54">
      <c r="A54" s="4" t="inlineStr">
        <is>
          <t>Deferred Tax Assets, Operating Loss Carryforwards, State and Local</t>
        </is>
      </c>
      <c r="B54" s="6" t="n">
        <v>239700000</v>
      </c>
      <c r="D54" s="6" t="n">
        <v>239700000</v>
      </c>
    </row>
    <row r="55">
      <c r="A55" s="4" t="inlineStr">
        <is>
          <t>States Other than CA [Domain]</t>
        </is>
      </c>
    </row>
    <row r="56">
      <c r="A56" s="3" t="inlineStr">
        <is>
          <t>Operating Loss Carryforwards [Line Items]</t>
        </is>
      </c>
    </row>
    <row r="57">
      <c r="A57" s="4" t="inlineStr">
        <is>
          <t>Deferred Tax Assets, Operating Loss Carryforwards, State and Local</t>
        </is>
      </c>
      <c r="B57" s="6" t="n">
        <v>234700000</v>
      </c>
      <c r="D57" s="6" t="n">
        <v>234700000</v>
      </c>
    </row>
    <row r="58">
      <c r="A58" s="4" t="inlineStr">
        <is>
          <t>Deferred Tax Assets, Operating Loss Carryforwards, State and Local</t>
        </is>
      </c>
      <c r="B58" s="5" t="n">
        <v>234700000</v>
      </c>
      <c r="D58" s="5" t="n">
        <v>234700000</v>
      </c>
    </row>
  </sheetData>
  <mergeCells count="3">
    <mergeCell ref="A1:A2"/>
    <mergeCell ref="B1:C1"/>
    <mergeCell ref="D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76" customWidth="1" min="1" max="1"/>
    <col width="15" customWidth="1" min="2" max="2"/>
    <col width="14" customWidth="1" min="3" max="3"/>
    <col width="16" customWidth="1" min="4" max="4"/>
    <col width="14" customWidth="1" min="5" max="5"/>
    <col width="14" customWidth="1" min="6" max="6"/>
  </cols>
  <sheetData>
    <row r="1">
      <c r="A1" s="1" t="inlineStr">
        <is>
          <t>Income taxes - Reconciliation to Federal Statutory Rate (Details) - USD ($)</t>
        </is>
      </c>
      <c r="B1" s="2" t="inlineStr">
        <is>
          <t>3 Months Ended</t>
        </is>
      </c>
      <c r="D1" s="2" t="inlineStr">
        <is>
          <t>12 Months Ended</t>
        </is>
      </c>
    </row>
    <row r="2">
      <c r="B2" s="2" t="inlineStr">
        <is>
          <t>Dec. 31, 2020</t>
        </is>
      </c>
      <c r="C2" s="2" t="inlineStr">
        <is>
          <t>Dec. 31, 2019</t>
        </is>
      </c>
      <c r="D2" s="2" t="inlineStr">
        <is>
          <t>Dec. 31, 2020</t>
        </is>
      </c>
      <c r="E2" s="2" t="inlineStr">
        <is>
          <t>Dec. 31, 2019</t>
        </is>
      </c>
      <c r="F2" s="2" t="inlineStr">
        <is>
          <t>Dec. 31, 2018</t>
        </is>
      </c>
    </row>
    <row r="3">
      <c r="A3" s="3" t="inlineStr">
        <is>
          <t>Amount [Abstract]</t>
        </is>
      </c>
    </row>
    <row r="4">
      <c r="A4" s="4" t="inlineStr">
        <is>
          <t>Tax at federal statutory rate</t>
        </is>
      </c>
      <c r="D4" s="5" t="n">
        <v>-13011000</v>
      </c>
      <c r="E4" s="5" t="n">
        <v>-4005000</v>
      </c>
      <c r="F4" s="5" t="n">
        <v>-22612000</v>
      </c>
    </row>
    <row r="5">
      <c r="A5" s="4" t="inlineStr">
        <is>
          <t>Change in valuation allowance</t>
        </is>
      </c>
      <c r="D5" s="6" t="n">
        <v>16767000</v>
      </c>
      <c r="E5" s="6" t="n">
        <v>4717000</v>
      </c>
      <c r="F5" s="6" t="n">
        <v>42772000</v>
      </c>
    </row>
    <row r="6">
      <c r="A6" s="4" t="inlineStr">
        <is>
          <t>Impact of foreign operations</t>
        </is>
      </c>
      <c r="D6" s="6" t="n">
        <v>5010000</v>
      </c>
      <c r="E6" s="6" t="n">
        <v>-3949000</v>
      </c>
      <c r="F6" s="6" t="n">
        <v>3285000</v>
      </c>
    </row>
    <row r="7">
      <c r="A7" s="4" t="inlineStr">
        <is>
          <t>Stock-based compensation</t>
        </is>
      </c>
      <c r="D7" s="6" t="n">
        <v>696000</v>
      </c>
      <c r="E7" s="6" t="n">
        <v>1731000</v>
      </c>
      <c r="F7" s="6" t="n">
        <v>10974000</v>
      </c>
    </row>
    <row r="8">
      <c r="A8" s="4" t="inlineStr">
        <is>
          <t>State taxes, net of federal benefits</t>
        </is>
      </c>
      <c r="D8" s="6" t="n">
        <v>-682000</v>
      </c>
      <c r="E8" s="6" t="n">
        <v>1872000</v>
      </c>
      <c r="F8" s="6" t="n">
        <v>-2997000</v>
      </c>
    </row>
    <row r="9">
      <c r="A9" s="4" t="inlineStr">
        <is>
          <t>Tax credits</t>
        </is>
      </c>
      <c r="D9" s="6" t="n">
        <v>-3538000</v>
      </c>
      <c r="E9" s="6" t="n">
        <v>-5123000</v>
      </c>
      <c r="F9" s="6" t="n">
        <v>-5996000</v>
      </c>
    </row>
    <row r="10">
      <c r="A10" s="4" t="inlineStr">
        <is>
          <t>Income tax (benefit) expense</t>
        </is>
      </c>
      <c r="B10" s="5" t="n">
        <v>100000</v>
      </c>
      <c r="C10" s="5" t="n">
        <v>-3900000</v>
      </c>
      <c r="D10" s="6" t="n">
        <v>4826000</v>
      </c>
      <c r="E10" s="6" t="n">
        <v>-4428000</v>
      </c>
      <c r="F10" s="6" t="n">
        <v>1359000</v>
      </c>
    </row>
    <row r="11">
      <c r="A11" s="4" t="inlineStr">
        <is>
          <t>Impact of IRS audit</t>
        </is>
      </c>
      <c r="D11" s="6" t="n">
        <v>0</v>
      </c>
      <c r="E11" s="6" t="n">
        <v>0</v>
      </c>
      <c r="F11" s="6" t="n">
        <v>-9687000</v>
      </c>
    </row>
    <row r="12">
      <c r="A12" s="4" t="inlineStr">
        <is>
          <t>Other</t>
        </is>
      </c>
      <c r="D12" s="6" t="n">
        <v>-539000</v>
      </c>
      <c r="E12" s="6" t="n">
        <v>24000</v>
      </c>
      <c r="F12" s="6" t="n">
        <v>528000</v>
      </c>
    </row>
    <row r="13">
      <c r="A13" s="4" t="inlineStr">
        <is>
          <t>Permanent tax adjustments</t>
        </is>
      </c>
      <c r="D13" s="6" t="n">
        <v>123000</v>
      </c>
      <c r="E13" s="6" t="n">
        <v>305000</v>
      </c>
      <c r="F13" s="6" t="n">
        <v>3786000</v>
      </c>
    </row>
    <row r="14">
      <c r="A14" s="4" t="inlineStr">
        <is>
          <t>Restructuring adjustments</t>
        </is>
      </c>
      <c r="B14" s="5" t="n">
        <v>3500000</v>
      </c>
      <c r="D14" s="5" t="n">
        <v>0</v>
      </c>
      <c r="E14" s="5" t="n">
        <v>0</v>
      </c>
      <c r="F14" s="5" t="n">
        <v>-18694000</v>
      </c>
    </row>
    <row r="15">
      <c r="A15" s="3" t="inlineStr">
        <is>
          <t>Percent [Abstract]</t>
        </is>
      </c>
    </row>
    <row r="16">
      <c r="A16" s="4" t="inlineStr">
        <is>
          <t>Tax at federal statutory rate</t>
        </is>
      </c>
      <c r="D16" s="4" t="inlineStr">
        <is>
          <t>21.00%</t>
        </is>
      </c>
      <c r="E16" s="4" t="inlineStr">
        <is>
          <t>21.00%</t>
        </is>
      </c>
      <c r="F16" s="4" t="inlineStr">
        <is>
          <t>21.00%</t>
        </is>
      </c>
    </row>
    <row r="17">
      <c r="A17" s="4" t="inlineStr">
        <is>
          <t>Change in valuation allowance</t>
        </is>
      </c>
      <c r="D17" s="4" t="inlineStr">
        <is>
          <t>(27.10%)</t>
        </is>
      </c>
      <c r="E17" s="4" t="inlineStr">
        <is>
          <t>(24.70%)</t>
        </is>
      </c>
      <c r="F17" s="4" t="inlineStr">
        <is>
          <t>(39.70%)</t>
        </is>
      </c>
    </row>
    <row r="18">
      <c r="A18" s="4" t="inlineStr">
        <is>
          <t>Impact of foreign operations</t>
        </is>
      </c>
      <c r="D18" s="4" t="inlineStr">
        <is>
          <t>(8.10%)</t>
        </is>
      </c>
      <c r="E18" s="4" t="inlineStr">
        <is>
          <t>20.70%</t>
        </is>
      </c>
      <c r="F18" s="4" t="inlineStr">
        <is>
          <t>(3.10%)</t>
        </is>
      </c>
    </row>
    <row r="19">
      <c r="A19" s="4" t="inlineStr">
        <is>
          <t>Stock-based compensation</t>
        </is>
      </c>
      <c r="D19" s="4" t="inlineStr">
        <is>
          <t>(1.10%)</t>
        </is>
      </c>
      <c r="E19" s="4" t="inlineStr">
        <is>
          <t>(9.10%)</t>
        </is>
      </c>
      <c r="F19" s="4" t="inlineStr">
        <is>
          <t>(10.20%)</t>
        </is>
      </c>
    </row>
    <row r="20">
      <c r="A20" s="4" t="inlineStr">
        <is>
          <t>State taxes, net of federal benefits</t>
        </is>
      </c>
      <c r="D20" s="4" t="inlineStr">
        <is>
          <t>1.10%</t>
        </is>
      </c>
      <c r="E20" s="4" t="inlineStr">
        <is>
          <t>(9.80%)</t>
        </is>
      </c>
      <c r="F20" s="4" t="inlineStr">
        <is>
          <t>2.80%</t>
        </is>
      </c>
    </row>
    <row r="21">
      <c r="A21" s="4" t="inlineStr">
        <is>
          <t>Tax credits</t>
        </is>
      </c>
      <c r="D21" s="4" t="inlineStr">
        <is>
          <t>(5.70%)</t>
        </is>
      </c>
      <c r="E21" s="4" t="inlineStr">
        <is>
          <t>(26.80%)</t>
        </is>
      </c>
      <c r="F21" s="4" t="inlineStr">
        <is>
          <t>(5.60%)</t>
        </is>
      </c>
    </row>
    <row r="22">
      <c r="A22" s="4" t="inlineStr">
        <is>
          <t>Income tax provision at effective rate</t>
        </is>
      </c>
      <c r="B22" s="4" t="inlineStr">
        <is>
          <t>0.30%</t>
        </is>
      </c>
      <c r="C22" s="4" t="inlineStr">
        <is>
          <t>(4.30%)</t>
        </is>
      </c>
      <c r="D22" s="4" t="inlineStr">
        <is>
          <t>(7.80%)</t>
        </is>
      </c>
      <c r="E22" s="4" t="inlineStr">
        <is>
          <t>23.20%</t>
        </is>
      </c>
      <c r="F22" s="4" t="inlineStr">
        <is>
          <t>(1.30%)</t>
        </is>
      </c>
    </row>
    <row r="23">
      <c r="A23" s="4" t="inlineStr">
        <is>
          <t>Impact of IRS audit</t>
        </is>
      </c>
      <c r="D23" s="4" t="inlineStr">
        <is>
          <t>0.00%</t>
        </is>
      </c>
      <c r="E23" s="4" t="inlineStr">
        <is>
          <t>0.00%</t>
        </is>
      </c>
      <c r="F23" s="4" t="inlineStr">
        <is>
          <t>9.00%</t>
        </is>
      </c>
    </row>
    <row r="24">
      <c r="A24" s="4" t="inlineStr">
        <is>
          <t>Other</t>
        </is>
      </c>
      <c r="D24" s="4" t="inlineStr">
        <is>
          <t>0.90%</t>
        </is>
      </c>
      <c r="E24" s="4" t="inlineStr">
        <is>
          <t>(0.10%)</t>
        </is>
      </c>
      <c r="F24" s="4" t="inlineStr">
        <is>
          <t>(0.60%)</t>
        </is>
      </c>
    </row>
    <row r="25">
      <c r="A25" s="4" t="inlineStr">
        <is>
          <t>Permanent Tax adjustment</t>
        </is>
      </c>
      <c r="D25" s="4" t="inlineStr">
        <is>
          <t>(0.20%)</t>
        </is>
      </c>
      <c r="E25" s="4" t="inlineStr">
        <is>
          <t>(1.60%)</t>
        </is>
      </c>
      <c r="F25" s="4" t="inlineStr">
        <is>
          <t>(3.50%)</t>
        </is>
      </c>
    </row>
    <row r="26">
      <c r="A26" s="4" t="inlineStr">
        <is>
          <t>Restructuring adjustments</t>
        </is>
      </c>
      <c r="D26" s="4" t="inlineStr">
        <is>
          <t>0.00%</t>
        </is>
      </c>
      <c r="E26" s="4" t="inlineStr">
        <is>
          <t>0.00%</t>
        </is>
      </c>
      <c r="F26" s="4" t="inlineStr">
        <is>
          <t>17.40%</t>
        </is>
      </c>
    </row>
  </sheetData>
  <mergeCells count="3">
    <mergeCell ref="A1:A2"/>
    <mergeCell ref="B1:C1"/>
    <mergeCell ref="D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0" customWidth="1" min="1" max="1"/>
    <col width="15" customWidth="1" min="2" max="2"/>
    <col width="14" customWidth="1" min="3" max="3"/>
    <col width="16" customWidth="1" min="4" max="4"/>
    <col width="14" customWidth="1" min="5" max="5"/>
  </cols>
  <sheetData>
    <row r="1">
      <c r="A1" s="1" t="inlineStr">
        <is>
          <t>Income taxes - Deferred Tax Assets (Details) - USD ($) $ in Thousands</t>
        </is>
      </c>
      <c r="B1" s="2" t="inlineStr">
        <is>
          <t>3 Months Ended</t>
        </is>
      </c>
      <c r="D1" s="2" t="inlineStr">
        <is>
          <t>12 Months Ended</t>
        </is>
      </c>
    </row>
    <row r="2">
      <c r="B2" s="2" t="inlineStr">
        <is>
          <t>Dec. 31, 2020</t>
        </is>
      </c>
      <c r="C2" s="2" t="inlineStr">
        <is>
          <t>Dec. 31, 2019</t>
        </is>
      </c>
      <c r="D2" s="2" t="inlineStr">
        <is>
          <t>Dec. 31, 2020</t>
        </is>
      </c>
      <c r="E2" s="2" t="inlineStr">
        <is>
          <t>Dec. 31, 2019</t>
        </is>
      </c>
    </row>
    <row r="3">
      <c r="A3" s="3" t="inlineStr">
        <is>
          <t>Income Tax Disclosure [Abstract]</t>
        </is>
      </c>
    </row>
    <row r="4">
      <c r="A4" s="4" t="inlineStr">
        <is>
          <t>Valuation Allowance, Deferred Tax Asset, Increase (Decrease), Amount</t>
        </is>
      </c>
      <c r="B4" s="5" t="n">
        <v>3200</v>
      </c>
      <c r="C4" s="5" t="n">
        <v>1500</v>
      </c>
      <c r="D4" s="5" t="n">
        <v>9600</v>
      </c>
      <c r="E4" s="5" t="n">
        <v>200</v>
      </c>
    </row>
    <row r="5">
      <c r="A5" s="3" t="inlineStr">
        <is>
          <t>Deferred tax assets:</t>
        </is>
      </c>
    </row>
    <row r="6">
      <c r="A6" s="4" t="inlineStr">
        <is>
          <t>Net operating loss carryforwards</t>
        </is>
      </c>
      <c r="B6" s="6" t="n">
        <v>177987</v>
      </c>
      <c r="C6" s="6" t="n">
        <v>163832</v>
      </c>
      <c r="D6" s="6" t="n">
        <v>177987</v>
      </c>
      <c r="E6" s="6" t="n">
        <v>163832</v>
      </c>
    </row>
    <row r="7">
      <c r="A7" s="4" t="inlineStr">
        <is>
          <t>Tax credit carryforwards</t>
        </is>
      </c>
      <c r="B7" s="6" t="n">
        <v>79694</v>
      </c>
      <c r="C7" s="6" t="n">
        <v>75624</v>
      </c>
      <c r="D7" s="6" t="n">
        <v>79694</v>
      </c>
      <c r="E7" s="6" t="n">
        <v>75624</v>
      </c>
    </row>
    <row r="8">
      <c r="A8" s="4" t="inlineStr">
        <is>
          <t>Stock-based compensation</t>
        </is>
      </c>
      <c r="B8" s="6" t="n">
        <v>5192</v>
      </c>
      <c r="C8" s="6" t="n">
        <v>5710</v>
      </c>
      <c r="D8" s="6" t="n">
        <v>5192</v>
      </c>
      <c r="E8" s="6" t="n">
        <v>5710</v>
      </c>
    </row>
    <row r="9">
      <c r="A9" s="4" t="inlineStr">
        <is>
          <t>Allowance for returns</t>
        </is>
      </c>
      <c r="B9" s="6" t="n">
        <v>2492</v>
      </c>
      <c r="C9" s="6" t="n">
        <v>4150</v>
      </c>
      <c r="D9" s="6" t="n">
        <v>2492</v>
      </c>
      <c r="E9" s="6" t="n">
        <v>4150</v>
      </c>
    </row>
    <row r="10">
      <c r="A10" s="4" t="inlineStr">
        <is>
          <t>Intangible assets</t>
        </is>
      </c>
      <c r="B10" s="6" t="n">
        <v>5453</v>
      </c>
      <c r="C10" s="6" t="n">
        <v>5384</v>
      </c>
      <c r="D10" s="6" t="n">
        <v>5453</v>
      </c>
      <c r="E10" s="6" t="n">
        <v>5384</v>
      </c>
    </row>
    <row r="11">
      <c r="A11" s="4" t="inlineStr">
        <is>
          <t>Accruals and reserves</t>
        </is>
      </c>
      <c r="B11" s="6" t="n">
        <v>11687</v>
      </c>
      <c r="C11" s="6" t="n">
        <v>19493</v>
      </c>
      <c r="D11" s="6" t="n">
        <v>11687</v>
      </c>
      <c r="E11" s="6" t="n">
        <v>19493</v>
      </c>
    </row>
    <row r="12">
      <c r="A12" s="4" t="inlineStr">
        <is>
          <t>Total deferred tax assets</t>
        </is>
      </c>
      <c r="B12" s="6" t="n">
        <v>296609</v>
      </c>
      <c r="C12" s="6" t="n">
        <v>290795</v>
      </c>
      <c r="D12" s="6" t="n">
        <v>296609</v>
      </c>
      <c r="E12" s="6" t="n">
        <v>290795</v>
      </c>
    </row>
    <row r="13">
      <c r="A13" s="4" t="inlineStr">
        <is>
          <t>Valuation allowance</t>
        </is>
      </c>
      <c r="B13" s="6" t="n">
        <v>-287276</v>
      </c>
      <c r="C13" s="6" t="n">
        <v>-277693</v>
      </c>
      <c r="D13" s="6" t="n">
        <v>-287276</v>
      </c>
      <c r="E13" s="6" t="n">
        <v>-277693</v>
      </c>
    </row>
    <row r="14">
      <c r="A14" s="4" t="inlineStr">
        <is>
          <t>Total deferred tax assets, net of valuation allowance</t>
        </is>
      </c>
      <c r="B14" s="5" t="n">
        <v>9333</v>
      </c>
      <c r="C14" s="5" t="n">
        <v>13102</v>
      </c>
      <c r="D14" s="5" t="n">
        <v>9333</v>
      </c>
      <c r="E14" s="5" t="n">
        <v>13102</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25" customWidth="1" min="2" max="2"/>
    <col width="24" customWidth="1" min="3" max="3"/>
    <col width="14" customWidth="1" min="4" max="4"/>
  </cols>
  <sheetData>
    <row r="1">
      <c r="A1" s="1" t="inlineStr">
        <is>
          <t>Commitments, contingencies and guarantees (Details) - USD ($) $ in Thousands</t>
        </is>
      </c>
      <c r="B1" s="2" t="inlineStr">
        <is>
          <t>12 Months Ended</t>
        </is>
      </c>
    </row>
    <row r="2">
      <c r="B2" s="2" t="inlineStr">
        <is>
          <t>Dec. 31, 2020</t>
        </is>
      </c>
      <c r="C2" s="2" t="inlineStr">
        <is>
          <t>Dec. 31, 2019</t>
        </is>
      </c>
      <c r="D2" s="2" t="inlineStr">
        <is>
          <t>Dec. 31, 2018</t>
        </is>
      </c>
    </row>
    <row r="3">
      <c r="A3" s="3" t="inlineStr">
        <is>
          <t>Long-term Purchase Commitment [Line Items]</t>
        </is>
      </c>
    </row>
    <row r="4">
      <c r="A4" s="4" t="inlineStr">
        <is>
          <t>Operating Lease, Cost</t>
        </is>
      </c>
      <c r="B4" s="5" t="n">
        <v>14815</v>
      </c>
      <c r="C4" s="5" t="n">
        <v>17811</v>
      </c>
      <c r="D4" s="5" t="n">
        <v>13649</v>
      </c>
    </row>
    <row r="5">
      <c r="A5" s="4" t="inlineStr">
        <is>
          <t>Operating Lease, Payments</t>
        </is>
      </c>
      <c r="B5" s="6" t="n">
        <v>14310</v>
      </c>
      <c r="C5" s="6" t="n">
        <v>14015</v>
      </c>
    </row>
    <row r="6">
      <c r="A6" s="4" t="inlineStr">
        <is>
          <t>Lessee, Operating Lease, Liability, to be Paid, Year One</t>
        </is>
      </c>
      <c r="B6" s="6" t="n">
        <v>12794</v>
      </c>
    </row>
    <row r="7">
      <c r="A7" s="4" t="inlineStr">
        <is>
          <t>Lessee, Operating Lease, Liability, Payments, Due Next Twelve Months</t>
        </is>
      </c>
      <c r="B7" s="6" t="n">
        <v>12945</v>
      </c>
    </row>
    <row r="8">
      <c r="A8" s="4" t="inlineStr">
        <is>
          <t>Lessee, Operating Lease, Liability, Payments, Due Year Two</t>
        </is>
      </c>
      <c r="B8" s="6" t="n">
        <v>11924</v>
      </c>
    </row>
    <row r="9">
      <c r="A9" s="4" t="inlineStr">
        <is>
          <t>Lessee, Operating Lease, Liability, Payments, Due Year Three</t>
        </is>
      </c>
      <c r="B9" s="6" t="n">
        <v>11519</v>
      </c>
    </row>
    <row r="10">
      <c r="A10" s="4" t="inlineStr">
        <is>
          <t>Lessee, Operating Lease, Liability, Payments, Due Year Five</t>
        </is>
      </c>
      <c r="B10" s="6" t="n">
        <v>11306</v>
      </c>
    </row>
    <row r="11">
      <c r="A11" s="4" t="inlineStr">
        <is>
          <t>Lessee, Operating Lease, Liability, Payments, Due after Year Five</t>
        </is>
      </c>
      <c r="B11" s="6" t="n">
        <v>12626</v>
      </c>
    </row>
    <row r="12">
      <c r="A12" s="4" t="inlineStr">
        <is>
          <t>Lessee, Operating Lease, Liability, Payments, Due</t>
        </is>
      </c>
      <c r="B12" s="6" t="n">
        <v>73114</v>
      </c>
    </row>
    <row r="13">
      <c r="A13" s="4" t="inlineStr">
        <is>
          <t>us-gaap_Lessee Operating Lease Liability Undiscounted Excess Amount</t>
        </is>
      </c>
      <c r="B13" s="6" t="n">
        <v>-12112</v>
      </c>
    </row>
    <row r="14">
      <c r="A14" s="4" t="inlineStr">
        <is>
          <t>Other Commitment</t>
        </is>
      </c>
      <c r="B14" s="6" t="n">
        <v>27526</v>
      </c>
    </row>
    <row r="15">
      <c r="A15" s="4" t="inlineStr">
        <is>
          <t>Right-of-Use Asset Obtained in Exchange for Operating Lease Liability</t>
        </is>
      </c>
      <c r="B15" s="6" t="n">
        <v>1343</v>
      </c>
      <c r="C15" s="6" t="n">
        <v>13287</v>
      </c>
    </row>
    <row r="16">
      <c r="A16" s="4" t="inlineStr">
        <is>
          <t>LesseeOperatingLeaseModification</t>
        </is>
      </c>
      <c r="B16" s="5" t="n">
        <v>-2251</v>
      </c>
      <c r="C16" s="5" t="n">
        <v>0</v>
      </c>
    </row>
    <row r="17">
      <c r="A17" s="4" t="inlineStr">
        <is>
          <t>Operating Lease, Weighted Average Remaining Lease Term</t>
        </is>
      </c>
      <c r="B17" s="4" t="inlineStr">
        <is>
          <t>5 years 6 months 10 days</t>
        </is>
      </c>
      <c r="C17" s="4" t="inlineStr">
        <is>
          <t>6 years 5 months 8 days</t>
        </is>
      </c>
    </row>
    <row r="18">
      <c r="A18" s="4" t="inlineStr">
        <is>
          <t>Operating Lease, Weighted Average Discount Rate, Percent</t>
        </is>
      </c>
      <c r="B18" s="4" t="inlineStr">
        <is>
          <t>6.20%</t>
        </is>
      </c>
      <c r="C18" s="4" t="inlineStr">
        <is>
          <t>6.20%</t>
        </is>
      </c>
    </row>
    <row r="19">
      <c r="A19" s="4" t="inlineStr">
        <is>
          <t>Operating Lease, Liability</t>
        </is>
      </c>
      <c r="B19" s="5" t="n">
        <v>61002</v>
      </c>
    </row>
    <row r="20">
      <c r="A20" s="4" t="inlineStr">
        <is>
          <t>Sublease Income</t>
        </is>
      </c>
      <c r="B20" s="6" t="n">
        <v>-526</v>
      </c>
      <c r="C20" s="5" t="n">
        <v>-656</v>
      </c>
      <c r="D20" s="6" t="n">
        <v>-765</v>
      </c>
    </row>
    <row r="21">
      <c r="A21" s="4" t="inlineStr">
        <is>
          <t>Operating Lease, Impairment Loss</t>
        </is>
      </c>
      <c r="B21" s="6" t="n">
        <v>12460</v>
      </c>
      <c r="C21" s="6" t="n">
        <v>0</v>
      </c>
      <c r="D21" s="6" t="n">
        <v>0</v>
      </c>
    </row>
    <row r="22">
      <c r="A22" s="4" t="inlineStr">
        <is>
          <t>Lease, Cost</t>
        </is>
      </c>
      <c r="B22" s="6" t="n">
        <v>26749</v>
      </c>
      <c r="C22" s="5" t="n">
        <v>17155</v>
      </c>
      <c r="D22" s="5" t="n">
        <v>12884</v>
      </c>
    </row>
    <row r="23">
      <c r="A23" s="3" t="inlineStr">
        <is>
          <t>Other Commitments [Line Items]</t>
        </is>
      </c>
    </row>
    <row r="24">
      <c r="A24" s="4" t="inlineStr">
        <is>
          <t>Other Commitment</t>
        </is>
      </c>
      <c r="B24" s="6" t="n">
        <v>27526</v>
      </c>
    </row>
    <row r="25">
      <c r="A25" s="4" t="inlineStr">
        <is>
          <t>Other Commitment, to be Paid, Year One</t>
        </is>
      </c>
      <c r="B25" s="6" t="n">
        <v>19165</v>
      </c>
    </row>
    <row r="26">
      <c r="A26" s="4" t="inlineStr">
        <is>
          <t>Other Commitment, to be Paid, Year Two</t>
        </is>
      </c>
      <c r="B26" s="6" t="n">
        <v>6361</v>
      </c>
    </row>
    <row r="27">
      <c r="A27" s="4" t="inlineStr">
        <is>
          <t>Other Commitment, to be Paid, Year Three</t>
        </is>
      </c>
      <c r="B27" s="6" t="n">
        <v>1882</v>
      </c>
    </row>
    <row r="28">
      <c r="A28" s="4" t="inlineStr">
        <is>
          <t>Other Commitment, to be Paid, Year Four</t>
        </is>
      </c>
      <c r="B28" s="6" t="n">
        <v>118</v>
      </c>
    </row>
    <row r="29">
      <c r="A29" s="4" t="inlineStr">
        <is>
          <t>Other Commitment, to be Paid, Year Five</t>
        </is>
      </c>
      <c r="B29" s="6" t="n">
        <v>0</v>
      </c>
    </row>
    <row r="30">
      <c r="A30" s="4" t="inlineStr">
        <is>
          <t>Long-Term Debt, Maturity, Year Five</t>
        </is>
      </c>
      <c r="B30" s="6" t="n">
        <v>145322</v>
      </c>
    </row>
    <row r="31">
      <c r="A31" s="4" t="inlineStr">
        <is>
          <t>Long-Term Debt, Maturity, Year Four</t>
        </is>
      </c>
      <c r="B31" s="6" t="n">
        <v>1797</v>
      </c>
    </row>
    <row r="32">
      <c r="A32" s="4" t="inlineStr">
        <is>
          <t>Long-Term Debt, Maturity, Year Three</t>
        </is>
      </c>
      <c r="B32" s="6" t="n">
        <v>1797</v>
      </c>
    </row>
    <row r="33">
      <c r="A33" s="4" t="inlineStr">
        <is>
          <t>Long-Term Debt, Maturity, Year Two</t>
        </is>
      </c>
      <c r="B33" s="6" t="n">
        <v>128073</v>
      </c>
    </row>
    <row r="34">
      <c r="A34" s="4" t="inlineStr">
        <is>
          <t>Long-term Debt, Maturities, Repayments of Principal in Next Rolling Twelve Months</t>
        </is>
      </c>
      <c r="B34" s="6" t="n">
        <v>7279</v>
      </c>
    </row>
    <row r="35">
      <c r="A35" s="4" t="inlineStr">
        <is>
          <t>Long-term Debt, Gross</t>
        </is>
      </c>
      <c r="B35" s="6" t="n">
        <v>284268</v>
      </c>
    </row>
    <row r="36">
      <c r="A36" s="4" t="inlineStr">
        <is>
          <t>Contractual Obligation, to be Paid, Year Five</t>
        </is>
      </c>
      <c r="B36" s="6" t="n">
        <v>145322</v>
      </c>
    </row>
    <row r="37">
      <c r="A37" s="4" t="inlineStr">
        <is>
          <t>Contractual Obligation, to be Paid, Year Four</t>
        </is>
      </c>
      <c r="B37" s="6" t="n">
        <v>1915</v>
      </c>
    </row>
    <row r="38">
      <c r="A38" s="4" t="inlineStr">
        <is>
          <t>Contractual Obligation, to be Paid, Year Three</t>
        </is>
      </c>
      <c r="B38" s="6" t="n">
        <v>3679</v>
      </c>
    </row>
    <row r="39">
      <c r="A39" s="4" t="inlineStr">
        <is>
          <t>Contractual Obligation, to be Paid, Year Two</t>
        </is>
      </c>
      <c r="B39" s="6" t="n">
        <v>134884</v>
      </c>
    </row>
    <row r="40">
      <c r="A40" s="4" t="inlineStr">
        <is>
          <t>Contractual Obligation, to be Paid, Year One</t>
        </is>
      </c>
      <c r="B40" s="6" t="n">
        <v>27503</v>
      </c>
    </row>
    <row r="41">
      <c r="A41" s="4" t="inlineStr">
        <is>
          <t>Contractual Obligation</t>
        </is>
      </c>
      <c r="B41" s="6" t="n">
        <v>313303</v>
      </c>
    </row>
    <row r="42">
      <c r="A42" s="4" t="inlineStr">
        <is>
          <t>Sponsorship Commitments</t>
        </is>
      </c>
    </row>
    <row r="43">
      <c r="A43" s="3" t="inlineStr">
        <is>
          <t>Long-term Purchase Commitment [Line Items]</t>
        </is>
      </c>
    </row>
    <row r="44">
      <c r="A44" s="4" t="inlineStr">
        <is>
          <t>Other Commitment</t>
        </is>
      </c>
      <c r="B44" s="6" t="n">
        <v>1509</v>
      </c>
    </row>
    <row r="45">
      <c r="A45" s="3" t="inlineStr">
        <is>
          <t>Other Commitments [Line Items]</t>
        </is>
      </c>
    </row>
    <row r="46">
      <c r="A46" s="4" t="inlineStr">
        <is>
          <t>Other Commitment</t>
        </is>
      </c>
      <c r="B46" s="6" t="n">
        <v>1509</v>
      </c>
    </row>
    <row r="47">
      <c r="A47" s="4" t="inlineStr">
        <is>
          <t>Other Commitment, to be Paid, Year One</t>
        </is>
      </c>
      <c r="B47" s="6" t="n">
        <v>1059</v>
      </c>
    </row>
    <row r="48">
      <c r="A48" s="4" t="inlineStr">
        <is>
          <t>Other Commitment, to be Paid, Year Two</t>
        </is>
      </c>
      <c r="B48" s="6" t="n">
        <v>450</v>
      </c>
    </row>
    <row r="49">
      <c r="A49" s="4" t="inlineStr">
        <is>
          <t>Other Commitment, to be Paid, Year Three</t>
        </is>
      </c>
      <c r="B49" s="6" t="n">
        <v>0</v>
      </c>
    </row>
    <row r="50">
      <c r="A50" s="4" t="inlineStr">
        <is>
          <t>Other Commitment, to be Paid, Year Four</t>
        </is>
      </c>
      <c r="B50" s="6" t="n">
        <v>0</v>
      </c>
    </row>
    <row r="51">
      <c r="A51" s="4" t="inlineStr">
        <is>
          <t>Other Commitment, to be Paid, Year Five</t>
        </is>
      </c>
      <c r="B51" s="5" t="n">
        <v>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centrations of risk and geographic information - Narrative (Details) - USD ($) $ in Thousands</t>
        </is>
      </c>
      <c r="B1" s="2" t="inlineStr">
        <is>
          <t>12 Months Ended</t>
        </is>
      </c>
    </row>
    <row r="2">
      <c r="B2" s="2" t="inlineStr">
        <is>
          <t>Dec. 31, 2020</t>
        </is>
      </c>
      <c r="C2" s="2" t="inlineStr">
        <is>
          <t>Dec. 31, 2019</t>
        </is>
      </c>
      <c r="D2" s="2" t="inlineStr">
        <is>
          <t>Dec. 31, 2018</t>
        </is>
      </c>
    </row>
    <row r="3">
      <c r="A3" s="3" t="inlineStr">
        <is>
          <t>Revenue, Major Customer [Line Items]</t>
        </is>
      </c>
    </row>
    <row r="4">
      <c r="A4" s="4" t="inlineStr">
        <is>
          <t>Revenue</t>
        </is>
      </c>
      <c r="B4" s="5" t="n">
        <v>891925</v>
      </c>
      <c r="C4" s="5" t="n">
        <v>1194651</v>
      </c>
      <c r="D4" s="5" t="n">
        <v>1148337</v>
      </c>
    </row>
    <row r="5">
      <c r="A5" s="4" t="inlineStr">
        <is>
          <t>United States [Member]</t>
        </is>
      </c>
    </row>
    <row r="6">
      <c r="A6" s="3" t="inlineStr">
        <is>
          <t>Revenue, Major Customer [Line Items]</t>
        </is>
      </c>
    </row>
    <row r="7">
      <c r="A7" s="4" t="inlineStr">
        <is>
          <t>Revenue</t>
        </is>
      </c>
      <c r="B7" s="6" t="n">
        <v>428300</v>
      </c>
      <c r="C7" s="6" t="n">
        <v>429900</v>
      </c>
      <c r="D7" s="5" t="n">
        <v>401100</v>
      </c>
    </row>
    <row r="8">
      <c r="A8" s="4" t="inlineStr">
        <is>
          <t>Outside the United States [Member]</t>
        </is>
      </c>
    </row>
    <row r="9">
      <c r="A9" s="3" t="inlineStr">
        <is>
          <t>Revenue, Major Customer [Line Items]</t>
        </is>
      </c>
    </row>
    <row r="10">
      <c r="A10" s="4" t="inlineStr">
        <is>
          <t>Long-lived assets</t>
        </is>
      </c>
      <c r="B10" s="5" t="n">
        <v>6900</v>
      </c>
      <c r="C10" s="5" t="n">
        <v>1100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centrations of risk and geographic information - Schedule of Customer Concentration by Risk Factor (Details) - USD ($) $ in Thousands</t>
        </is>
      </c>
      <c r="B1" s="2" t="inlineStr">
        <is>
          <t>12 Months Ended</t>
        </is>
      </c>
    </row>
    <row r="2">
      <c r="B2" s="2" t="inlineStr">
        <is>
          <t>Dec. 31, 2020</t>
        </is>
      </c>
      <c r="C2" s="2" t="inlineStr">
        <is>
          <t>Dec. 31, 2019</t>
        </is>
      </c>
      <c r="D2" s="2" t="inlineStr">
        <is>
          <t>Dec. 31, 2018</t>
        </is>
      </c>
    </row>
    <row r="3">
      <c r="A3" s="3" t="inlineStr">
        <is>
          <t>Concentration Risk [Line Items]</t>
        </is>
      </c>
    </row>
    <row r="4">
      <c r="A4" s="4" t="inlineStr">
        <is>
          <t>Accounts receivable sold</t>
        </is>
      </c>
      <c r="B4" s="5" t="n">
        <v>99410</v>
      </c>
      <c r="C4" s="5" t="n">
        <v>120728</v>
      </c>
      <c r="D4" s="5" t="n">
        <v>126220</v>
      </c>
    </row>
    <row r="5">
      <c r="A5" s="4" t="inlineStr">
        <is>
          <t>Factoring fees</t>
        </is>
      </c>
      <c r="B5" s="5" t="n">
        <v>678</v>
      </c>
      <c r="C5" s="5" t="n">
        <v>1509</v>
      </c>
      <c r="D5" s="5" t="n">
        <v>1639</v>
      </c>
    </row>
    <row r="6">
      <c r="A6" s="4" t="inlineStr">
        <is>
          <t>Customer Concentration Risk [Member] | Accounts Receivable [Member] | Customer A [Member]</t>
        </is>
      </c>
    </row>
    <row r="7">
      <c r="A7" s="3" t="inlineStr">
        <is>
          <t>Concentration Risk [Line Items]</t>
        </is>
      </c>
    </row>
    <row r="8">
      <c r="A8" s="4" t="inlineStr">
        <is>
          <t>Concentration risk</t>
        </is>
      </c>
      <c r="B8" s="4" t="inlineStr">
        <is>
          <t>23.00%</t>
        </is>
      </c>
      <c r="C8" s="4" t="inlineStr">
        <is>
          <t>11.00%</t>
        </is>
      </c>
    </row>
    <row r="9">
      <c r="A9" s="4" t="inlineStr">
        <is>
          <t>Customer Concentration Risk [Member] | Accounts Receivable [Member] | Customer B [Member]</t>
        </is>
      </c>
    </row>
    <row r="10">
      <c r="A10" s="3" t="inlineStr">
        <is>
          <t>Concentration Risk [Line Items]</t>
        </is>
      </c>
    </row>
    <row r="11">
      <c r="A11" s="4" t="inlineStr">
        <is>
          <t>Concentration risk</t>
        </is>
      </c>
      <c r="B11" s="4" t="inlineStr">
        <is>
          <t>15.00%</t>
        </is>
      </c>
      <c r="C11" s="4" t="inlineStr">
        <is>
          <t>15.00%</t>
        </is>
      </c>
    </row>
    <row r="12">
      <c r="A12" s="4" t="inlineStr">
        <is>
          <t>Customer Concentration Risk [Member] | Accounts Receivable [Member] | Customer C [Member]</t>
        </is>
      </c>
    </row>
    <row r="13">
      <c r="A13" s="3" t="inlineStr">
        <is>
          <t>Concentration Risk [Line Items]</t>
        </is>
      </c>
    </row>
    <row r="14">
      <c r="A14" s="4" t="inlineStr">
        <is>
          <t>Concentration risk</t>
        </is>
      </c>
      <c r="B14" s="4" t="inlineStr">
        <is>
          <t>12.00%</t>
        </is>
      </c>
    </row>
    <row r="15">
      <c r="A15" s="4" t="inlineStr">
        <is>
          <t>Customer Concentration Risk [Member] | Sales Revenue [Member] | Customer A [Member]</t>
        </is>
      </c>
    </row>
    <row r="16">
      <c r="A16" s="3" t="inlineStr">
        <is>
          <t>Concentration Risk [Line Items]</t>
        </is>
      </c>
    </row>
    <row r="17">
      <c r="A17" s="4" t="inlineStr">
        <is>
          <t>Concentration risk</t>
        </is>
      </c>
      <c r="B17" s="4" t="inlineStr">
        <is>
          <t>10.00%</t>
        </is>
      </c>
      <c r="C17" s="4" t="inlineStr">
        <is>
          <t>11.00%</t>
        </is>
      </c>
      <c r="D17" s="4" t="inlineStr">
        <is>
          <t>13.00%</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centrations of risk and geographic information - Schedule of Revenue by Geographic Segment (Details) - USD ($) $ in Thousands</t>
        </is>
      </c>
      <c r="B1" s="2" t="inlineStr">
        <is>
          <t>12 Months Ended</t>
        </is>
      </c>
    </row>
    <row r="2">
      <c r="B2" s="2" t="inlineStr">
        <is>
          <t>Dec. 31, 2020</t>
        </is>
      </c>
      <c r="C2" s="2" t="inlineStr">
        <is>
          <t>Dec. 31, 2019</t>
        </is>
      </c>
      <c r="D2" s="2" t="inlineStr">
        <is>
          <t>Dec. 31, 2018</t>
        </is>
      </c>
    </row>
    <row r="3">
      <c r="A3" s="3" t="inlineStr">
        <is>
          <t>Segment Reporting Information [Line Items]</t>
        </is>
      </c>
    </row>
    <row r="4">
      <c r="A4" s="4" t="inlineStr">
        <is>
          <t>Revenue</t>
        </is>
      </c>
      <c r="B4" s="5" t="n">
        <v>891925</v>
      </c>
      <c r="C4" s="5" t="n">
        <v>1194651</v>
      </c>
      <c r="D4" s="5" t="n">
        <v>1148337</v>
      </c>
    </row>
    <row r="5">
      <c r="A5" s="4" t="inlineStr">
        <is>
          <t>United States [Member]</t>
        </is>
      </c>
    </row>
    <row r="6">
      <c r="A6" s="3" t="inlineStr">
        <is>
          <t>Segment Reporting Information [Line Items]</t>
        </is>
      </c>
    </row>
    <row r="7">
      <c r="A7" s="4" t="inlineStr">
        <is>
          <t>Revenue</t>
        </is>
      </c>
      <c r="B7" s="6" t="n">
        <v>428300</v>
      </c>
      <c r="C7" s="6" t="n">
        <v>429900</v>
      </c>
      <c r="D7" s="6" t="n">
        <v>401100</v>
      </c>
    </row>
    <row r="8">
      <c r="A8" s="4" t="inlineStr">
        <is>
          <t>Americas [Member]</t>
        </is>
      </c>
    </row>
    <row r="9">
      <c r="A9" s="3" t="inlineStr">
        <is>
          <t>Segment Reporting Information [Line Items]</t>
        </is>
      </c>
    </row>
    <row r="10">
      <c r="A10" s="4" t="inlineStr">
        <is>
          <t>Revenue</t>
        </is>
      </c>
      <c r="B10" s="6" t="n">
        <v>483331</v>
      </c>
      <c r="C10" s="6" t="n">
        <v>523975</v>
      </c>
      <c r="D10" s="6" t="n">
        <v>494797</v>
      </c>
    </row>
    <row r="11">
      <c r="A11" s="4" t="inlineStr">
        <is>
          <t>Europe, Middle East and Africa [Member]</t>
        </is>
      </c>
    </row>
    <row r="12">
      <c r="A12" s="3" t="inlineStr">
        <is>
          <t>Segment Reporting Information [Line Items]</t>
        </is>
      </c>
    </row>
    <row r="13">
      <c r="A13" s="4" t="inlineStr">
        <is>
          <t>Revenue</t>
        </is>
      </c>
      <c r="B13" s="6" t="n">
        <v>218670</v>
      </c>
      <c r="C13" s="6" t="n">
        <v>359187</v>
      </c>
      <c r="D13" s="6" t="n">
        <v>366438</v>
      </c>
    </row>
    <row r="14">
      <c r="A14" s="4" t="inlineStr">
        <is>
          <t>Asia and Pacific Area Countries [Member]</t>
        </is>
      </c>
    </row>
    <row r="15">
      <c r="A15" s="3" t="inlineStr">
        <is>
          <t>Segment Reporting Information [Line Items]</t>
        </is>
      </c>
    </row>
    <row r="16">
      <c r="A16" s="4" t="inlineStr">
        <is>
          <t>Revenue</t>
        </is>
      </c>
      <c r="B16" s="5" t="n">
        <v>189924</v>
      </c>
      <c r="C16" s="5" t="n">
        <v>311489</v>
      </c>
      <c r="D16" s="5" t="n">
        <v>287102</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 width="14" customWidth="1" min="5" max="5"/>
    <col width="14" customWidth="1" min="6" max="6"/>
  </cols>
  <sheetData>
    <row r="1">
      <c r="A1" s="1" t="inlineStr">
        <is>
          <t>Restructuring charges - Restructuring Costs (Details) - USD ($) $ in Thousands</t>
        </is>
      </c>
      <c r="B1" s="2" t="inlineStr">
        <is>
          <t>3 Months Ended</t>
        </is>
      </c>
      <c r="C1" s="2" t="inlineStr">
        <is>
          <t>12 Months Ended</t>
        </is>
      </c>
    </row>
    <row r="2">
      <c r="B2" s="2" t="inlineStr">
        <is>
          <t>Mar. 31, 2017</t>
        </is>
      </c>
      <c r="C2" s="2" t="inlineStr">
        <is>
          <t>Dec. 31, 2020</t>
        </is>
      </c>
      <c r="D2" s="2" t="inlineStr">
        <is>
          <t>Dec. 31, 2019</t>
        </is>
      </c>
      <c r="E2" s="2" t="inlineStr">
        <is>
          <t>Dec. 31, 2018</t>
        </is>
      </c>
      <c r="F2" s="2" t="inlineStr">
        <is>
          <t>Dec. 31, 2017</t>
        </is>
      </c>
    </row>
    <row r="3">
      <c r="A3" s="3" t="inlineStr">
        <is>
          <t>Restructuring Cost and Reserve [Line Items]</t>
        </is>
      </c>
    </row>
    <row r="4">
      <c r="A4" s="4" t="inlineStr">
        <is>
          <t>Restructuring and Related Costs</t>
        </is>
      </c>
      <c r="C4" s="4" t="inlineStr">
        <is>
          <t xml:space="preserve">Restructuring charges for each period were as follows: Year ended December 31, (in thousands) 2020 2019 2018 Cost of revenue $ 1,201 $ 54 $ 1,379 Research and development 8,062 585 12,794 Sales and marketing 10,684 314 5,291 General and administrative 5,449 501 3,279 Total restructuring charges $ 25,396 $ 1,454 $ 22,743 </t>
        </is>
      </c>
    </row>
    <row r="5">
      <c r="A5" s="4" t="inlineStr">
        <is>
          <t>Schedule of Restructuring Reserve by Type of Cost</t>
        </is>
      </c>
      <c r="C5" s="4" t="inlineStr">
        <is>
          <t xml:space="preserve">The following table provides a summary of the Company’s restructuring activities and the movement in the related liabilities recorded in accrued expenses and other current liabilities, and other long-term liabilities on the Consolidated Balance Sheets under the first quarter 2017 restructuring plan. (in thousands) Severance Other Total Restructuring liability as of December 31, 2017 — 3,550 3,550 Restructuring charges (1) — 4,783 4,783 Cash paid — (3,293) (3,293) Non-cash charges — 627 627 Restructuring liability as of December 31, 2018 — 5,667 5,667 Restructuring charges (1) — 1,395 1,395 Cash paid — (2,257) (2,257) Non-cash reductions — (335) (335) Restructuring liability as of December 31, 2019 $ — $ 4,470 $ 4,470 Restructuring charges (1) — (57) (57) Cash paid — (3,559) (3,559) Restructuring liability as of December 31, 2020 $ — $ 854 $ 854 </t>
        </is>
      </c>
    </row>
    <row r="6">
      <c r="A6" s="4" t="inlineStr">
        <is>
          <t>Restructuring charges</t>
        </is>
      </c>
      <c r="C6" s="5" t="n">
        <v>25396</v>
      </c>
      <c r="D6" s="5" t="n">
        <v>1454</v>
      </c>
      <c r="E6" s="5" t="n">
        <v>22743</v>
      </c>
    </row>
    <row r="7">
      <c r="A7" s="4" t="inlineStr">
        <is>
          <t>Operating Lease, Impairment Loss</t>
        </is>
      </c>
      <c r="C7" s="6" t="n">
        <v>12460</v>
      </c>
      <c r="D7" s="6" t="n">
        <v>0</v>
      </c>
      <c r="E7" s="6" t="n">
        <v>0</v>
      </c>
    </row>
    <row r="8">
      <c r="A8" s="4" t="inlineStr">
        <is>
          <t>Cost of Revenue [Member]</t>
        </is>
      </c>
    </row>
    <row r="9">
      <c r="A9" s="3" t="inlineStr">
        <is>
          <t>Restructuring Cost and Reserve [Line Items]</t>
        </is>
      </c>
    </row>
    <row r="10">
      <c r="A10" s="4" t="inlineStr">
        <is>
          <t>Restructuring charges</t>
        </is>
      </c>
      <c r="C10" s="6" t="n">
        <v>1201</v>
      </c>
      <c r="D10" s="6" t="n">
        <v>54</v>
      </c>
      <c r="E10" s="6" t="n">
        <v>1379</v>
      </c>
    </row>
    <row r="11">
      <c r="A11" s="4" t="inlineStr">
        <is>
          <t>Research and Development [Member]</t>
        </is>
      </c>
    </row>
    <row r="12">
      <c r="A12" s="3" t="inlineStr">
        <is>
          <t>Restructuring Cost and Reserve [Line Items]</t>
        </is>
      </c>
    </row>
    <row r="13">
      <c r="A13" s="4" t="inlineStr">
        <is>
          <t>Restructuring charges</t>
        </is>
      </c>
      <c r="C13" s="6" t="n">
        <v>8062</v>
      </c>
      <c r="D13" s="6" t="n">
        <v>585</v>
      </c>
      <c r="E13" s="6" t="n">
        <v>12794</v>
      </c>
    </row>
    <row r="14">
      <c r="A14" s="4" t="inlineStr">
        <is>
          <t>Selling and Marketing Expense [Member]</t>
        </is>
      </c>
    </row>
    <row r="15">
      <c r="A15" s="3" t="inlineStr">
        <is>
          <t>Restructuring Cost and Reserve [Line Items]</t>
        </is>
      </c>
    </row>
    <row r="16">
      <c r="A16" s="4" t="inlineStr">
        <is>
          <t>Restructuring charges</t>
        </is>
      </c>
      <c r="C16" s="6" t="n">
        <v>10684</v>
      </c>
      <c r="D16" s="6" t="n">
        <v>314</v>
      </c>
      <c r="E16" s="6" t="n">
        <v>5291</v>
      </c>
    </row>
    <row r="17">
      <c r="A17" s="4" t="inlineStr">
        <is>
          <t>General and Administrative [Member]</t>
        </is>
      </c>
    </row>
    <row r="18">
      <c r="A18" s="3" t="inlineStr">
        <is>
          <t>Restructuring Cost and Reserve [Line Items]</t>
        </is>
      </c>
    </row>
    <row r="19">
      <c r="A19" s="4" t="inlineStr">
        <is>
          <t>Restructuring charges</t>
        </is>
      </c>
      <c r="C19" s="6" t="n">
        <v>5449</v>
      </c>
      <c r="D19" s="6" t="n">
        <v>501</v>
      </c>
      <c r="E19" s="6" t="n">
        <v>3279</v>
      </c>
    </row>
    <row r="20">
      <c r="A20" s="4" t="inlineStr">
        <is>
          <t>First quarter 2017 restructuring [Member]</t>
        </is>
      </c>
    </row>
    <row r="21">
      <c r="A21" s="3" t="inlineStr">
        <is>
          <t>Restructuring Cost and Reserve [Line Items]</t>
        </is>
      </c>
    </row>
    <row r="22">
      <c r="A22" s="4" t="inlineStr">
        <is>
          <t>Restructuring charges</t>
        </is>
      </c>
      <c r="B22" s="5" t="n">
        <v>23100</v>
      </c>
    </row>
    <row r="23">
      <c r="A23" s="4" t="inlineStr">
        <is>
          <t>Restructuring charges</t>
        </is>
      </c>
      <c r="C23" s="6" t="n">
        <v>-57</v>
      </c>
      <c r="D23" s="6" t="n">
        <v>1395</v>
      </c>
      <c r="E23" s="6" t="n">
        <v>4783</v>
      </c>
    </row>
    <row r="24">
      <c r="A24" s="4" t="inlineStr">
        <is>
          <t>Restructuring Reserve</t>
        </is>
      </c>
      <c r="C24" s="6" t="n">
        <v>854</v>
      </c>
      <c r="D24" s="6" t="n">
        <v>4470</v>
      </c>
      <c r="E24" s="6" t="n">
        <v>5667</v>
      </c>
      <c r="F24" s="5" t="n">
        <v>3550</v>
      </c>
    </row>
    <row r="25">
      <c r="A25" s="4" t="inlineStr">
        <is>
          <t>Other Restructuring Costs</t>
        </is>
      </c>
      <c r="C25" s="6" t="n">
        <v>-57</v>
      </c>
      <c r="D25" s="6" t="n">
        <v>1395</v>
      </c>
      <c r="E25" s="6" t="n">
        <v>4783</v>
      </c>
    </row>
    <row r="26">
      <c r="A26" s="4" t="inlineStr">
        <is>
          <t>Cash paid</t>
        </is>
      </c>
      <c r="C26" s="6" t="n">
        <v>-3559</v>
      </c>
      <c r="D26" s="6" t="n">
        <v>-2257</v>
      </c>
      <c r="E26" s="6" t="n">
        <v>-3293</v>
      </c>
    </row>
    <row r="27">
      <c r="A27" s="4" t="inlineStr">
        <is>
          <t>Restructuring Reserve, Settled without Cash</t>
        </is>
      </c>
      <c r="D27" s="6" t="n">
        <v>-335</v>
      </c>
      <c r="E27" s="6" t="n">
        <v>-627</v>
      </c>
    </row>
    <row r="28">
      <c r="A28" s="4" t="inlineStr">
        <is>
          <t>First quarter 2017 restructuring [Member] | Non-cancelable Leases, Accelerated Depreciation and Other Charges [Member]</t>
        </is>
      </c>
    </row>
    <row r="29">
      <c r="A29" s="3" t="inlineStr">
        <is>
          <t>Restructuring Cost and Reserve [Line Items]</t>
        </is>
      </c>
    </row>
    <row r="30">
      <c r="A30" s="4" t="inlineStr">
        <is>
          <t>Restructuring charges</t>
        </is>
      </c>
      <c r="B30" s="6" t="n">
        <v>12800</v>
      </c>
    </row>
    <row r="31">
      <c r="A31" s="4" t="inlineStr">
        <is>
          <t>First quarter 2017 restructuring [Member] | Employee Severance [Member]</t>
        </is>
      </c>
    </row>
    <row r="32">
      <c r="A32" s="3" t="inlineStr">
        <is>
          <t>Restructuring Cost and Reserve [Line Items]</t>
        </is>
      </c>
    </row>
    <row r="33">
      <c r="A33" s="4" t="inlineStr">
        <is>
          <t>Restructuring Reserve</t>
        </is>
      </c>
      <c r="C33" s="6" t="n">
        <v>0</v>
      </c>
      <c r="D33" s="6" t="n">
        <v>0</v>
      </c>
      <c r="E33" s="6" t="n">
        <v>0</v>
      </c>
      <c r="F33" s="6" t="n">
        <v>0</v>
      </c>
    </row>
    <row r="34">
      <c r="A34" s="4" t="inlineStr">
        <is>
          <t>Severance Costs</t>
        </is>
      </c>
      <c r="B34" s="5" t="n">
        <v>10300</v>
      </c>
      <c r="C34" s="6" t="n">
        <v>0</v>
      </c>
      <c r="D34" s="6" t="n">
        <v>0</v>
      </c>
      <c r="E34" s="6" t="n">
        <v>0</v>
      </c>
    </row>
    <row r="35">
      <c r="A35" s="4" t="inlineStr">
        <is>
          <t>Cash paid</t>
        </is>
      </c>
      <c r="C35" s="6" t="n">
        <v>0</v>
      </c>
      <c r="D35" s="6" t="n">
        <v>0</v>
      </c>
      <c r="E35" s="6" t="n">
        <v>0</v>
      </c>
    </row>
    <row r="36">
      <c r="A36" s="4" t="inlineStr">
        <is>
          <t>Restructuring Reserve, Settled without Cash</t>
        </is>
      </c>
      <c r="D36" s="6" t="n">
        <v>0</v>
      </c>
      <c r="E36" s="6" t="n">
        <v>0</v>
      </c>
    </row>
    <row r="37">
      <c r="A37" s="4" t="inlineStr">
        <is>
          <t>First quarter 2017 restructuring [Member] | Other Restructuring [Member]</t>
        </is>
      </c>
    </row>
    <row r="38">
      <c r="A38" s="3" t="inlineStr">
        <is>
          <t>Restructuring Cost and Reserve [Line Items]</t>
        </is>
      </c>
    </row>
    <row r="39">
      <c r="A39" s="4" t="inlineStr">
        <is>
          <t>Restructuring Reserve</t>
        </is>
      </c>
      <c r="C39" s="6" t="n">
        <v>854</v>
      </c>
      <c r="D39" s="6" t="n">
        <v>4470</v>
      </c>
      <c r="E39" s="6" t="n">
        <v>5667</v>
      </c>
      <c r="F39" s="5" t="n">
        <v>3550</v>
      </c>
    </row>
    <row r="40">
      <c r="A40" s="4" t="inlineStr">
        <is>
          <t>Cash paid</t>
        </is>
      </c>
      <c r="C40" s="6" t="n">
        <v>-3559</v>
      </c>
      <c r="D40" s="6" t="n">
        <v>-2257</v>
      </c>
      <c r="E40" s="6" t="n">
        <v>-3293</v>
      </c>
    </row>
    <row r="41">
      <c r="A41" s="4" t="inlineStr">
        <is>
          <t>Restructuring Reserve, Settled without Cash</t>
        </is>
      </c>
      <c r="D41" s="6" t="n">
        <v>-335</v>
      </c>
      <c r="E41" s="5" t="n">
        <v>-627</v>
      </c>
    </row>
    <row r="42">
      <c r="A42" s="4" t="inlineStr">
        <is>
          <t>Second quarter 2020 restructuring [Member]</t>
        </is>
      </c>
    </row>
    <row r="43">
      <c r="A43" s="3" t="inlineStr">
        <is>
          <t>Restructuring Cost and Reserve [Line Items]</t>
        </is>
      </c>
    </row>
    <row r="44">
      <c r="A44" s="4" t="inlineStr">
        <is>
          <t>Restructuring charges</t>
        </is>
      </c>
      <c r="C44" s="6" t="n">
        <v>25500</v>
      </c>
    </row>
    <row r="45">
      <c r="A45" s="4" t="inlineStr">
        <is>
          <t>Restructuring charges</t>
        </is>
      </c>
      <c r="C45" s="6" t="n">
        <v>25547</v>
      </c>
    </row>
    <row r="46">
      <c r="A46" s="4" t="inlineStr">
        <is>
          <t>Restructuring Reserve</t>
        </is>
      </c>
      <c r="C46" s="6" t="n">
        <v>88</v>
      </c>
      <c r="D46" s="6" t="n">
        <v>0</v>
      </c>
    </row>
    <row r="47">
      <c r="A47" s="4" t="inlineStr">
        <is>
          <t>Other Restructuring Costs</t>
        </is>
      </c>
      <c r="C47" s="6" t="n">
        <v>5800</v>
      </c>
    </row>
    <row r="48">
      <c r="A48" s="4" t="inlineStr">
        <is>
          <t>Cash paid</t>
        </is>
      </c>
      <c r="C48" s="6" t="n">
        <v>-8830</v>
      </c>
    </row>
    <row r="49">
      <c r="A49" s="4" t="inlineStr">
        <is>
          <t>Restructuring Reserve, Settled without Cash</t>
        </is>
      </c>
      <c r="C49" s="6" t="n">
        <v>-16629</v>
      </c>
    </row>
    <row r="50">
      <c r="A50" s="4" t="inlineStr">
        <is>
          <t>Second quarter 2020 restructuring [Member] | Headquarters campus [Member]</t>
        </is>
      </c>
    </row>
    <row r="51">
      <c r="A51" s="3" t="inlineStr">
        <is>
          <t>Restructuring Cost and Reserve [Line Items]</t>
        </is>
      </c>
    </row>
    <row r="52">
      <c r="A52" s="4" t="inlineStr">
        <is>
          <t>Operating Lease, Impairment Loss</t>
        </is>
      </c>
      <c r="C52" s="6" t="n">
        <v>12300</v>
      </c>
    </row>
    <row r="53">
      <c r="A53" s="4" t="inlineStr">
        <is>
          <t>Second quarter 2020 restructuring [Member] | Non-cancelable Leases, Accelerated Depreciation and Other Charges [Member]</t>
        </is>
      </c>
    </row>
    <row r="54">
      <c r="A54" s="3" t="inlineStr">
        <is>
          <t>Restructuring Cost and Reserve [Line Items]</t>
        </is>
      </c>
    </row>
    <row r="55">
      <c r="A55" s="4" t="inlineStr">
        <is>
          <t>Restructuring charges</t>
        </is>
      </c>
      <c r="C55" s="6" t="n">
        <v>5800</v>
      </c>
    </row>
    <row r="56">
      <c r="A56" s="4" t="inlineStr">
        <is>
          <t>Second quarter 2020 restructuring [Member] | Employee Severance [Member]</t>
        </is>
      </c>
    </row>
    <row r="57">
      <c r="A57" s="3" t="inlineStr">
        <is>
          <t>Restructuring Cost and Reserve [Line Items]</t>
        </is>
      </c>
    </row>
    <row r="58">
      <c r="A58" s="4" t="inlineStr">
        <is>
          <t>Restructuring Reserve</t>
        </is>
      </c>
      <c r="C58" s="6" t="n">
        <v>49</v>
      </c>
      <c r="D58" s="6" t="n">
        <v>0</v>
      </c>
    </row>
    <row r="59">
      <c r="A59" s="4" t="inlineStr">
        <is>
          <t>Severance Costs</t>
        </is>
      </c>
      <c r="C59" s="6" t="n">
        <v>7287</v>
      </c>
    </row>
    <row r="60">
      <c r="A60" s="4" t="inlineStr">
        <is>
          <t>Cash paid</t>
        </is>
      </c>
      <c r="C60" s="6" t="n">
        <v>-7238</v>
      </c>
    </row>
    <row r="61">
      <c r="A61" s="4" t="inlineStr">
        <is>
          <t>Restructuring Reserve, Settled without Cash</t>
        </is>
      </c>
      <c r="C61" s="6" t="n">
        <v>0</v>
      </c>
    </row>
    <row r="62">
      <c r="A62" s="4" t="inlineStr">
        <is>
          <t>Second quarter 2020 restructuring [Member] | Other Restructuring [Member]</t>
        </is>
      </c>
    </row>
    <row r="63">
      <c r="A63" s="3" t="inlineStr">
        <is>
          <t>Restructuring Cost and Reserve [Line Items]</t>
        </is>
      </c>
    </row>
    <row r="64">
      <c r="A64" s="4" t="inlineStr">
        <is>
          <t>Restructuring Reserve</t>
        </is>
      </c>
      <c r="C64" s="6" t="n">
        <v>39</v>
      </c>
      <c r="D64" s="6" t="n">
        <v>0</v>
      </c>
    </row>
    <row r="65">
      <c r="A65" s="4" t="inlineStr">
        <is>
          <t>Cash paid</t>
        </is>
      </c>
      <c r="C65" s="6" t="n">
        <v>-1592</v>
      </c>
    </row>
    <row r="66">
      <c r="A66" s="4" t="inlineStr">
        <is>
          <t>Restructuring Reserve, Settled without Cash</t>
        </is>
      </c>
      <c r="C66" s="6" t="n">
        <v>-4169</v>
      </c>
    </row>
    <row r="67">
      <c r="A67" s="4" t="inlineStr">
        <is>
          <t>Second quarter 2020 restructuring [Member] | ROU Asset Impairment</t>
        </is>
      </c>
    </row>
    <row r="68">
      <c r="A68" s="3" t="inlineStr">
        <is>
          <t>Restructuring Cost and Reserve [Line Items]</t>
        </is>
      </c>
    </row>
    <row r="69">
      <c r="A69" s="4" t="inlineStr">
        <is>
          <t>Restructuring Reserve</t>
        </is>
      </c>
      <c r="C69" s="6" t="n">
        <v>0</v>
      </c>
      <c r="D69" s="5" t="n">
        <v>0</v>
      </c>
    </row>
    <row r="70">
      <c r="A70" s="4" t="inlineStr">
        <is>
          <t>Cash paid</t>
        </is>
      </c>
      <c r="C70" s="6" t="n">
        <v>0</v>
      </c>
    </row>
    <row r="71">
      <c r="A71" s="4" t="inlineStr">
        <is>
          <t>Restructuring Reserve, Settled without Cash</t>
        </is>
      </c>
      <c r="C71" s="5" t="n">
        <v>-12460</v>
      </c>
    </row>
  </sheetData>
  <mergeCells count="2">
    <mergeCell ref="A1:A2"/>
    <mergeCell ref="C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3" customWidth="1" min="2" max="2"/>
    <col width="59" customWidth="1" min="3" max="3"/>
    <col width="24" customWidth="1" min="4" max="4"/>
    <col width="27" customWidth="1" min="5" max="5"/>
    <col width="80" customWidth="1" min="6" max="6"/>
  </cols>
  <sheetData>
    <row r="1">
      <c r="A1" s="1" t="inlineStr">
        <is>
          <t>Condensed Consolidated Statements Stockholders' Equity (Deficit) - USD ($) shares in Thousands, $ in Thousands</t>
        </is>
      </c>
      <c r="B1" s="2" t="inlineStr">
        <is>
          <t>Total</t>
        </is>
      </c>
      <c r="C1" s="2" t="inlineStr">
        <is>
          <t>Common Stock Including Additional Paid in Capital [Member]</t>
        </is>
      </c>
      <c r="D1" s="2" t="inlineStr">
        <is>
          <t>Treasury Stock [Member]</t>
        </is>
      </c>
      <c r="E1" s="2" t="inlineStr">
        <is>
          <t>Retained Earnings [Member]</t>
        </is>
      </c>
      <c r="F1" s="2" t="inlineStr">
        <is>
          <t>Retained Earnings [Member]Cumulative effect of adoption of new accounting standard [Member]</t>
        </is>
      </c>
    </row>
    <row r="2">
      <c r="A2" s="4" t="inlineStr">
        <is>
          <t>Beginning Balance at Dec. 31, 2017</t>
        </is>
      </c>
      <c r="B2" s="5" t="n">
        <v>298705</v>
      </c>
      <c r="C2" s="5" t="n">
        <v>854452</v>
      </c>
      <c r="D2" s="5" t="n">
        <v>-113613</v>
      </c>
      <c r="E2" s="5" t="n">
        <v>-442134</v>
      </c>
    </row>
    <row r="3">
      <c r="A3" s="4" t="inlineStr">
        <is>
          <t>Beginning Balance (shares) at Dec. 31, 2017</t>
        </is>
      </c>
      <c r="C3" s="6" t="n">
        <v>137000</v>
      </c>
    </row>
    <row r="4">
      <c r="A4" s="4" t="inlineStr">
        <is>
          <t>Common stock issued under employee benefit plans, net of shares withheld for tax</t>
        </is>
      </c>
      <c r="B4" s="6" t="n">
        <v>5099</v>
      </c>
      <c r="C4" s="5" t="n">
        <v>5099</v>
      </c>
    </row>
    <row r="5">
      <c r="A5" s="4" t="inlineStr">
        <is>
          <t>Share-based Payment Arrangement, Decrease for Tax Withholding Obligation</t>
        </is>
      </c>
      <c r="B5" s="6" t="n">
        <v>-6650</v>
      </c>
      <c r="C5" s="5" t="n">
        <v>6650</v>
      </c>
    </row>
    <row r="6">
      <c r="A6" s="4" t="inlineStr">
        <is>
          <t>Common stock issued under employee benefit plans, net of shares withheld for tax (shares)</t>
        </is>
      </c>
      <c r="C6" s="6" t="n">
        <v>4067</v>
      </c>
    </row>
    <row r="7">
      <c r="A7" s="4" t="inlineStr">
        <is>
          <t>Allocated share-based compensation expense</t>
        </is>
      </c>
      <c r="B7" s="6" t="n">
        <v>41854</v>
      </c>
      <c r="C7" s="5" t="n">
        <v>41854</v>
      </c>
    </row>
    <row r="8">
      <c r="A8" s="4" t="inlineStr">
        <is>
          <t>Net loss</t>
        </is>
      </c>
      <c r="B8" s="6" t="n">
        <v>-109034</v>
      </c>
      <c r="E8" s="6" t="n">
        <v>-109034</v>
      </c>
    </row>
    <row r="9">
      <c r="A9" s="4" t="inlineStr">
        <is>
          <t>Ending Balance at Dec. 31, 2018</t>
        </is>
      </c>
      <c r="B9" s="6" t="n">
        <v>212112</v>
      </c>
      <c r="C9" s="5" t="n">
        <v>894755</v>
      </c>
      <c r="D9" s="6" t="n">
        <v>-113613</v>
      </c>
      <c r="E9" s="6" t="n">
        <v>-569030</v>
      </c>
      <c r="F9" s="5" t="n">
        <v>-17862</v>
      </c>
    </row>
    <row r="10">
      <c r="A10" s="4" t="inlineStr">
        <is>
          <t>Ending Balance (shares) at Dec. 31, 2018</t>
        </is>
      </c>
      <c r="C10" s="6" t="n">
        <v>141067</v>
      </c>
    </row>
    <row r="11">
      <c r="A11" s="4" t="inlineStr">
        <is>
          <t>Common stock issued under employee benefit plans, net of shares withheld for tax</t>
        </is>
      </c>
      <c r="B11" s="6" t="n">
        <v>5553</v>
      </c>
      <c r="C11" s="5" t="n">
        <v>5553</v>
      </c>
    </row>
    <row r="12">
      <c r="A12" s="4" t="inlineStr">
        <is>
          <t>Share-based Payment Arrangement, Decrease for Tax Withholding Obligation</t>
        </is>
      </c>
      <c r="B12" s="6" t="n">
        <v>-6618</v>
      </c>
      <c r="C12" s="5" t="n">
        <v>6618</v>
      </c>
    </row>
    <row r="13">
      <c r="A13" s="4" t="inlineStr">
        <is>
          <t>Common stock issued under employee benefit plans, net of shares withheld for tax (shares)</t>
        </is>
      </c>
      <c r="C13" s="6" t="n">
        <v>5751</v>
      </c>
    </row>
    <row r="14">
      <c r="A14" s="4" t="inlineStr">
        <is>
          <t>Allocated share-based compensation expense</t>
        </is>
      </c>
      <c r="B14" s="6" t="n">
        <v>37185</v>
      </c>
      <c r="C14" s="5" t="n">
        <v>37185</v>
      </c>
    </row>
    <row r="15">
      <c r="A15" s="4" t="inlineStr">
        <is>
          <t>Net loss</t>
        </is>
      </c>
      <c r="B15" s="6" t="n">
        <v>-14642</v>
      </c>
      <c r="E15" s="6" t="n">
        <v>-14642</v>
      </c>
    </row>
    <row r="16">
      <c r="A16" s="4" t="inlineStr">
        <is>
          <t>Ending Balance at Dec. 31, 2019</t>
        </is>
      </c>
      <c r="B16" s="6" t="n">
        <v>233529</v>
      </c>
      <c r="C16" s="5" t="n">
        <v>930875</v>
      </c>
      <c r="D16" s="6" t="n">
        <v>-113613</v>
      </c>
      <c r="E16" s="6" t="n">
        <v>-583733</v>
      </c>
      <c r="F16" s="5" t="n">
        <v>-61</v>
      </c>
    </row>
    <row r="17">
      <c r="A17" s="4" t="inlineStr">
        <is>
          <t>Ending Balance (shares) at Dec. 31, 2019</t>
        </is>
      </c>
      <c r="C17" s="6" t="n">
        <v>146818</v>
      </c>
    </row>
    <row r="18">
      <c r="A18" s="4" t="inlineStr">
        <is>
          <t>Common stock issued under employee benefit plans, net of shares withheld for tax</t>
        </is>
      </c>
      <c r="B18" s="6" t="n">
        <v>5481</v>
      </c>
      <c r="C18" s="5" t="n">
        <v>5481</v>
      </c>
    </row>
    <row r="19">
      <c r="A19" s="4" t="inlineStr">
        <is>
          <t>Share-based Payment Arrangement, Decrease for Tax Withholding Obligation</t>
        </is>
      </c>
      <c r="B19" s="6" t="n">
        <v>-6207</v>
      </c>
      <c r="C19" s="5" t="n">
        <v>6207</v>
      </c>
    </row>
    <row r="20">
      <c r="A20" s="4" t="inlineStr">
        <is>
          <t>Common stock issued under employee benefit plans, net of shares withheld for tax (shares)</t>
        </is>
      </c>
      <c r="C20" s="6" t="n">
        <v>4301</v>
      </c>
    </row>
    <row r="21">
      <c r="A21" s="4" t="inlineStr">
        <is>
          <t>Allocated share-based compensation expense</t>
        </is>
      </c>
      <c r="C21" s="5" t="n">
        <v>29963</v>
      </c>
    </row>
    <row r="22">
      <c r="A22" s="4" t="inlineStr">
        <is>
          <t>Convertible debt, equity portion</t>
        </is>
      </c>
      <c r="B22" s="6" t="n">
        <v>35674</v>
      </c>
    </row>
    <row r="23">
      <c r="A23" s="4" t="inlineStr">
        <is>
          <t>Net loss</t>
        </is>
      </c>
      <c r="B23" s="6" t="n">
        <v>-66783</v>
      </c>
      <c r="E23" s="6" t="n">
        <v>-66783</v>
      </c>
    </row>
    <row r="24">
      <c r="A24" s="4" t="inlineStr">
        <is>
          <t>Ending Balance at Dec. 31, 2020</t>
        </is>
      </c>
      <c r="B24" s="6" t="n">
        <v>216018</v>
      </c>
      <c r="C24" s="5" t="n">
        <v>980147</v>
      </c>
      <c r="D24" s="5" t="n">
        <v>-113613</v>
      </c>
      <c r="E24" s="5" t="n">
        <v>-650516</v>
      </c>
    </row>
    <row r="25">
      <c r="A25" s="4" t="inlineStr">
        <is>
          <t>Ending Balance (shares) at Dec. 31, 2020</t>
        </is>
      </c>
      <c r="C25" s="6" t="n">
        <v>151119</v>
      </c>
    </row>
    <row r="26">
      <c r="A26" s="4" t="inlineStr">
        <is>
          <t>Adjustments to Additional Paid in Capital, Capped Call Option, Issuance Costs</t>
        </is>
      </c>
      <c r="B26" s="6" t="n">
        <v>-10249</v>
      </c>
    </row>
    <row r="27">
      <c r="A27" s="4" t="inlineStr">
        <is>
          <t>Adjustments to Additional Paid in Capital, Equity Component of Convertible Debt, Repurchases</t>
        </is>
      </c>
      <c r="B27" s="5" t="n">
        <v>-539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structuring charges - Narrative (Details) - USD ($) $ in Thousands</t>
        </is>
      </c>
      <c r="B1" s="2" t="inlineStr">
        <is>
          <t>Apr. 14, 2020</t>
        </is>
      </c>
      <c r="C1" s="2" t="inlineStr">
        <is>
          <t>Mar. 15, 2017</t>
        </is>
      </c>
      <c r="D1" s="2" t="inlineStr">
        <is>
          <t>Mar. 31, 2017</t>
        </is>
      </c>
      <c r="E1" s="2" t="inlineStr">
        <is>
          <t>Dec. 31, 2020</t>
        </is>
      </c>
      <c r="F1" s="2" t="inlineStr">
        <is>
          <t>Dec. 31, 2019</t>
        </is>
      </c>
      <c r="G1" s="2" t="inlineStr">
        <is>
          <t>Dec. 31, 2018</t>
        </is>
      </c>
    </row>
    <row r="2">
      <c r="A2" s="3" t="inlineStr">
        <is>
          <t>Restructuring Cost and Reserve [Line Items]</t>
        </is>
      </c>
    </row>
    <row r="3">
      <c r="A3" s="4" t="inlineStr">
        <is>
          <t>Restructuring charges</t>
        </is>
      </c>
      <c r="E3" s="5" t="n">
        <v>25396</v>
      </c>
      <c r="F3" s="5" t="n">
        <v>1454</v>
      </c>
      <c r="G3" s="5" t="n">
        <v>22743</v>
      </c>
    </row>
    <row r="4">
      <c r="A4" s="4" t="inlineStr">
        <is>
          <t>Operating Lease, Impairment Loss</t>
        </is>
      </c>
      <c r="E4" s="6" t="n">
        <v>12460</v>
      </c>
      <c r="F4" s="6" t="n">
        <v>0</v>
      </c>
      <c r="G4" s="6" t="n">
        <v>0</v>
      </c>
    </row>
    <row r="5">
      <c r="A5" s="4" t="inlineStr">
        <is>
          <t>First quarter 2017 restructuring [Member]</t>
        </is>
      </c>
    </row>
    <row r="6">
      <c r="A6" s="3" t="inlineStr">
        <is>
          <t>Restructuring Cost and Reserve [Line Items]</t>
        </is>
      </c>
    </row>
    <row r="7">
      <c r="A7" s="4" t="inlineStr">
        <is>
          <t>Expected percent of positions eliminated</t>
        </is>
      </c>
      <c r="C7" s="4" t="inlineStr">
        <is>
          <t>17.00%</t>
        </is>
      </c>
    </row>
    <row r="8">
      <c r="A8" s="4" t="inlineStr">
        <is>
          <t>Restructuring charges</t>
        </is>
      </c>
      <c r="D8" s="5" t="n">
        <v>23100</v>
      </c>
    </row>
    <row r="9">
      <c r="A9" s="4" t="inlineStr">
        <is>
          <t>Other Restructuring Costs</t>
        </is>
      </c>
      <c r="E9" s="6" t="n">
        <v>-57</v>
      </c>
      <c r="F9" s="6" t="n">
        <v>1395</v>
      </c>
      <c r="G9" s="6" t="n">
        <v>4783</v>
      </c>
    </row>
    <row r="10">
      <c r="A10" s="4" t="inlineStr">
        <is>
          <t>First quarter 2017 restructuring [Member] | Non-cancelable Leases, Accelerated Depreciation and Other Charges [Member]</t>
        </is>
      </c>
    </row>
    <row r="11">
      <c r="A11" s="3" t="inlineStr">
        <is>
          <t>Restructuring Cost and Reserve [Line Items]</t>
        </is>
      </c>
    </row>
    <row r="12">
      <c r="A12" s="4" t="inlineStr">
        <is>
          <t>Restructuring charges</t>
        </is>
      </c>
      <c r="D12" s="6" t="n">
        <v>12800</v>
      </c>
    </row>
    <row r="13">
      <c r="A13" s="4" t="inlineStr">
        <is>
          <t>First quarter 2017 restructuring [Member] | Employee Severance and Pay Related Costs [Member]</t>
        </is>
      </c>
    </row>
    <row r="14">
      <c r="A14" s="3" t="inlineStr">
        <is>
          <t>Restructuring Cost and Reserve [Line Items]</t>
        </is>
      </c>
    </row>
    <row r="15">
      <c r="A15" s="4" t="inlineStr">
        <is>
          <t>Severance Costs</t>
        </is>
      </c>
      <c r="D15" s="5" t="n">
        <v>10300</v>
      </c>
      <c r="E15" s="6" t="n">
        <v>0</v>
      </c>
      <c r="F15" s="5" t="n">
        <v>0</v>
      </c>
      <c r="G15" s="5" t="n">
        <v>0</v>
      </c>
    </row>
    <row r="16">
      <c r="A16" s="4" t="inlineStr">
        <is>
          <t>Second quarter 2020 restructuring [Member]</t>
        </is>
      </c>
    </row>
    <row r="17">
      <c r="A17" s="3" t="inlineStr">
        <is>
          <t>Restructuring Cost and Reserve [Line Items]</t>
        </is>
      </c>
    </row>
    <row r="18">
      <c r="A18" s="4" t="inlineStr">
        <is>
          <t>Expected percent of positions eliminated</t>
        </is>
      </c>
      <c r="B18" s="4" t="inlineStr">
        <is>
          <t>20.00%</t>
        </is>
      </c>
    </row>
    <row r="19">
      <c r="A19" s="4" t="inlineStr">
        <is>
          <t>Restructuring charges</t>
        </is>
      </c>
      <c r="E19" s="6" t="n">
        <v>25500</v>
      </c>
    </row>
    <row r="20">
      <c r="A20" s="4" t="inlineStr">
        <is>
          <t>Other Restructuring Costs</t>
        </is>
      </c>
      <c r="E20" s="6" t="n">
        <v>5800</v>
      </c>
    </row>
    <row r="21">
      <c r="A21" s="4" t="inlineStr">
        <is>
          <t>Second quarter 2020 restructuring [Member] | Non-cancelable Leases, Accelerated Depreciation and Other Charges [Member]</t>
        </is>
      </c>
    </row>
    <row r="22">
      <c r="A22" s="3" t="inlineStr">
        <is>
          <t>Restructuring Cost and Reserve [Line Items]</t>
        </is>
      </c>
    </row>
    <row r="23">
      <c r="A23" s="4" t="inlineStr">
        <is>
          <t>Restructuring charges</t>
        </is>
      </c>
      <c r="E23" s="6" t="n">
        <v>5800</v>
      </c>
    </row>
    <row r="24">
      <c r="A24" s="4" t="inlineStr">
        <is>
          <t>Second quarter 2020 restructuring [Member] | Employee Severance and Pay Related Costs [Member]</t>
        </is>
      </c>
    </row>
    <row r="25">
      <c r="A25" s="3" t="inlineStr">
        <is>
          <t>Restructuring Cost and Reserve [Line Items]</t>
        </is>
      </c>
    </row>
    <row r="26">
      <c r="A26" s="4" t="inlineStr">
        <is>
          <t>Severance Costs</t>
        </is>
      </c>
      <c r="E26" s="5" t="n">
        <v>728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structuring charges - Restructuring Liability (Details) - First quarter 2017 restructuring [Member] - USD ($) $ in Thousands</t>
        </is>
      </c>
      <c r="B1" s="2" t="inlineStr">
        <is>
          <t>3 Months Ended</t>
        </is>
      </c>
      <c r="C1" s="2" t="inlineStr">
        <is>
          <t>12 Months Ended</t>
        </is>
      </c>
    </row>
    <row r="2">
      <c r="B2" s="2" t="inlineStr">
        <is>
          <t>Mar. 31, 2017</t>
        </is>
      </c>
      <c r="C2" s="2" t="inlineStr">
        <is>
          <t>Dec. 31, 2020</t>
        </is>
      </c>
      <c r="D2" s="2" t="inlineStr">
        <is>
          <t>Dec. 31, 2019</t>
        </is>
      </c>
      <c r="E2" s="2" t="inlineStr">
        <is>
          <t>Dec. 31, 2018</t>
        </is>
      </c>
    </row>
    <row r="3">
      <c r="A3" s="3" t="inlineStr">
        <is>
          <t>Restructuring Cost and Reserve [Line Items]</t>
        </is>
      </c>
    </row>
    <row r="4">
      <c r="A4" s="4" t="inlineStr">
        <is>
          <t>Other Restructuring Costs</t>
        </is>
      </c>
      <c r="C4" s="5" t="n">
        <v>-57</v>
      </c>
      <c r="D4" s="5" t="n">
        <v>1395</v>
      </c>
      <c r="E4" s="5" t="n">
        <v>4783</v>
      </c>
    </row>
    <row r="5">
      <c r="A5" s="3" t="inlineStr">
        <is>
          <t>Restructuring Reserve [Roll Forward]</t>
        </is>
      </c>
    </row>
    <row r="6">
      <c r="A6" s="4" t="inlineStr">
        <is>
          <t>Restructuring liability as of October 1, 2016</t>
        </is>
      </c>
      <c r="C6" s="6" t="n">
        <v>4470</v>
      </c>
      <c r="D6" s="6" t="n">
        <v>5667</v>
      </c>
      <c r="E6" s="6" t="n">
        <v>3550</v>
      </c>
    </row>
    <row r="7">
      <c r="A7" s="4" t="inlineStr">
        <is>
          <t>Restructuring charges</t>
        </is>
      </c>
      <c r="C7" s="6" t="n">
        <v>-57</v>
      </c>
      <c r="D7" s="6" t="n">
        <v>1395</v>
      </c>
      <c r="E7" s="6" t="n">
        <v>4783</v>
      </c>
    </row>
    <row r="8">
      <c r="A8" s="4" t="inlineStr">
        <is>
          <t>Cash paid</t>
        </is>
      </c>
      <c r="C8" s="6" t="n">
        <v>-3559</v>
      </c>
      <c r="D8" s="6" t="n">
        <v>-2257</v>
      </c>
      <c r="E8" s="6" t="n">
        <v>-3293</v>
      </c>
    </row>
    <row r="9">
      <c r="A9" s="4" t="inlineStr">
        <is>
          <t>Non-cash settlements</t>
        </is>
      </c>
      <c r="D9" s="6" t="n">
        <v>-335</v>
      </c>
      <c r="E9" s="6" t="n">
        <v>-627</v>
      </c>
    </row>
    <row r="10">
      <c r="A10" s="4" t="inlineStr">
        <is>
          <t>Restructuring liability as of December 31, 2017</t>
        </is>
      </c>
      <c r="C10" s="6" t="n">
        <v>854</v>
      </c>
      <c r="D10" s="6" t="n">
        <v>4470</v>
      </c>
      <c r="E10" s="6" t="n">
        <v>5667</v>
      </c>
    </row>
    <row r="11">
      <c r="A11" s="4" t="inlineStr">
        <is>
          <t>Employee Severance [Member]</t>
        </is>
      </c>
    </row>
    <row r="12">
      <c r="A12" s="3" t="inlineStr">
        <is>
          <t>Restructuring Cost and Reserve [Line Items]</t>
        </is>
      </c>
    </row>
    <row r="13">
      <c r="A13" s="4" t="inlineStr">
        <is>
          <t>Severance Costs</t>
        </is>
      </c>
      <c r="B13" s="5" t="n">
        <v>10300</v>
      </c>
      <c r="C13" s="6" t="n">
        <v>0</v>
      </c>
      <c r="D13" s="6" t="n">
        <v>0</v>
      </c>
      <c r="E13" s="6" t="n">
        <v>0</v>
      </c>
    </row>
    <row r="14">
      <c r="A14" s="3" t="inlineStr">
        <is>
          <t>Restructuring Reserve [Roll Forward]</t>
        </is>
      </c>
    </row>
    <row r="15">
      <c r="A15" s="4" t="inlineStr">
        <is>
          <t>Restructuring liability as of October 1, 2016</t>
        </is>
      </c>
      <c r="C15" s="6" t="n">
        <v>0</v>
      </c>
      <c r="D15" s="6" t="n">
        <v>0</v>
      </c>
      <c r="E15" s="6" t="n">
        <v>0</v>
      </c>
    </row>
    <row r="16">
      <c r="A16" s="4" t="inlineStr">
        <is>
          <t>Cash paid</t>
        </is>
      </c>
      <c r="C16" s="6" t="n">
        <v>0</v>
      </c>
      <c r="D16" s="6" t="n">
        <v>0</v>
      </c>
      <c r="E16" s="6" t="n">
        <v>0</v>
      </c>
    </row>
    <row r="17">
      <c r="A17" s="4" t="inlineStr">
        <is>
          <t>Non-cash settlements</t>
        </is>
      </c>
      <c r="D17" s="6" t="n">
        <v>0</v>
      </c>
      <c r="E17" s="6" t="n">
        <v>0</v>
      </c>
    </row>
    <row r="18">
      <c r="A18" s="4" t="inlineStr">
        <is>
          <t>Restructuring liability as of December 31, 2017</t>
        </is>
      </c>
      <c r="C18" s="6" t="n">
        <v>0</v>
      </c>
      <c r="D18" s="6" t="n">
        <v>0</v>
      </c>
      <c r="E18" s="6" t="n">
        <v>0</v>
      </c>
    </row>
    <row r="19">
      <c r="A19" s="4" t="inlineStr">
        <is>
          <t>Other Restructuring [Member]</t>
        </is>
      </c>
    </row>
    <row r="20">
      <c r="A20" s="3" t="inlineStr">
        <is>
          <t>Restructuring Reserve [Roll Forward]</t>
        </is>
      </c>
    </row>
    <row r="21">
      <c r="A21" s="4" t="inlineStr">
        <is>
          <t>Restructuring liability as of October 1, 2016</t>
        </is>
      </c>
      <c r="C21" s="6" t="n">
        <v>4470</v>
      </c>
      <c r="D21" s="6" t="n">
        <v>5667</v>
      </c>
      <c r="E21" s="6" t="n">
        <v>3550</v>
      </c>
    </row>
    <row r="22">
      <c r="A22" s="4" t="inlineStr">
        <is>
          <t>Cash paid</t>
        </is>
      </c>
      <c r="C22" s="6" t="n">
        <v>-3559</v>
      </c>
      <c r="D22" s="6" t="n">
        <v>-2257</v>
      </c>
      <c r="E22" s="6" t="n">
        <v>-3293</v>
      </c>
    </row>
    <row r="23">
      <c r="A23" s="4" t="inlineStr">
        <is>
          <t>Non-cash settlements</t>
        </is>
      </c>
      <c r="D23" s="6" t="n">
        <v>-335</v>
      </c>
      <c r="E23" s="6" t="n">
        <v>-627</v>
      </c>
    </row>
    <row r="24">
      <c r="A24" s="4" t="inlineStr">
        <is>
          <t>Restructuring liability as of December 31, 2017</t>
        </is>
      </c>
      <c r="C24" s="5" t="n">
        <v>854</v>
      </c>
      <c r="D24" s="5" t="n">
        <v>4470</v>
      </c>
      <c r="E24" s="5" t="n">
        <v>5667</v>
      </c>
    </row>
  </sheetData>
  <mergeCells count="2">
    <mergeCell ref="A1:A2"/>
    <mergeCell ref="C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Valuation and Qualifying Accounts (Details) - USD ($)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SEC Schedule, 12-09, Valuation and Qualifying Accounts Disclosure [Line Items]</t>
        </is>
      </c>
    </row>
    <row r="4">
      <c r="A4" s="4" t="inlineStr">
        <is>
          <t>SEC Schedule, 12-09, Valuation Allowances and Reserves, Amount</t>
        </is>
      </c>
      <c r="B4" s="5" t="n">
        <v>287276</v>
      </c>
      <c r="C4" s="5" t="n">
        <v>277693</v>
      </c>
      <c r="D4" s="5" t="n">
        <v>271374</v>
      </c>
    </row>
    <row r="5">
      <c r="A5" s="4" t="inlineStr">
        <is>
          <t>First quarter 2017 restructuring [Member]</t>
        </is>
      </c>
    </row>
    <row r="6">
      <c r="A6" s="3" t="inlineStr">
        <is>
          <t>SEC Schedule, 12-09, Movement in Valuation Allowances and Reserves [Roll Forward]</t>
        </is>
      </c>
    </row>
    <row r="7">
      <c r="A7" s="4" t="inlineStr">
        <is>
          <t>Restructuring Reserve</t>
        </is>
      </c>
      <c r="B7" s="6" t="n">
        <v>854</v>
      </c>
      <c r="C7" s="6" t="n">
        <v>4470</v>
      </c>
      <c r="D7" s="6" t="n">
        <v>5667</v>
      </c>
      <c r="E7" s="5" t="n">
        <v>3550</v>
      </c>
    </row>
    <row r="8">
      <c r="A8" s="4" t="inlineStr">
        <is>
          <t>Other Restructuring [Member] | First quarter 2017 restructuring [Member]</t>
        </is>
      </c>
    </row>
    <row r="9">
      <c r="A9" s="3" t="inlineStr">
        <is>
          <t>SEC Schedule, 12-09, Movement in Valuation Allowances and Reserves [Roll Forward]</t>
        </is>
      </c>
    </row>
    <row r="10">
      <c r="A10" s="4" t="inlineStr">
        <is>
          <t>Restructuring Reserve</t>
        </is>
      </c>
      <c r="B10" s="6" t="n">
        <v>854</v>
      </c>
      <c r="C10" s="6" t="n">
        <v>4470</v>
      </c>
      <c r="D10" s="6" t="n">
        <v>5667</v>
      </c>
      <c r="E10" s="6" t="n">
        <v>3550</v>
      </c>
    </row>
    <row r="11">
      <c r="A11" s="4" t="inlineStr">
        <is>
          <t>Allowance for Doubtful Accounts Receivable [Member]</t>
        </is>
      </c>
    </row>
    <row r="12">
      <c r="A12" s="3" t="inlineStr">
        <is>
          <t>SEC Schedule, 12-09, Valuation and Qualifying Accounts Disclosure [Line Items]</t>
        </is>
      </c>
    </row>
    <row r="13">
      <c r="A13" s="4" t="inlineStr">
        <is>
          <t>SEC Schedule, 12-09, Valuation Allowances and Reserves, Amount</t>
        </is>
      </c>
      <c r="B13" s="6" t="n">
        <v>492</v>
      </c>
      <c r="C13" s="6" t="n">
        <v>830</v>
      </c>
      <c r="D13" s="6" t="n">
        <v>500</v>
      </c>
      <c r="E13" s="6" t="n">
        <v>750</v>
      </c>
    </row>
    <row r="14">
      <c r="A14" s="3" t="inlineStr">
        <is>
          <t>SEC Schedule, 12-09, Movement in Valuation Allowances and Reserves [Roll Forward]</t>
        </is>
      </c>
    </row>
    <row r="15">
      <c r="A15" s="4" t="inlineStr">
        <is>
          <t>Charges to Expense</t>
        </is>
      </c>
      <c r="B15" s="6" t="n">
        <v>24</v>
      </c>
      <c r="C15" s="6" t="n">
        <v>-616</v>
      </c>
      <c r="D15" s="6" t="n">
        <v>-199</v>
      </c>
    </row>
    <row r="16">
      <c r="A16" s="4" t="inlineStr">
        <is>
          <t>SEC Schedule, 12-09, Valuation Allowances and Reserves, Deduction</t>
        </is>
      </c>
      <c r="B16" s="6" t="n">
        <v>314</v>
      </c>
      <c r="C16" s="6" t="n">
        <v>286</v>
      </c>
      <c r="D16" s="6" t="n">
        <v>449</v>
      </c>
    </row>
    <row r="17">
      <c r="A17" s="4" t="inlineStr">
        <is>
          <t>SEC Schedule, 12-09, Valuation Allowance, Deferred Tax Asset [Member]</t>
        </is>
      </c>
    </row>
    <row r="18">
      <c r="A18" s="3" t="inlineStr">
        <is>
          <t>SEC Schedule, 12-09, Valuation and Qualifying Accounts Disclosure [Line Items]</t>
        </is>
      </c>
    </row>
    <row r="19">
      <c r="A19" s="4" t="inlineStr">
        <is>
          <t>SEC Schedule, 12-09, Valuation Allowances and Reserves, Amount</t>
        </is>
      </c>
      <c r="C19" s="6" t="n">
        <v>277693</v>
      </c>
      <c r="D19" s="6" t="n">
        <v>271374</v>
      </c>
      <c r="E19" s="5" t="n">
        <v>226458</v>
      </c>
    </row>
    <row r="20">
      <c r="A20" s="3" t="inlineStr">
        <is>
          <t>SEC Schedule, 12-09, Movement in Valuation Allowances and Reserves [Roll Forward]</t>
        </is>
      </c>
    </row>
    <row r="21">
      <c r="A21" s="4" t="inlineStr">
        <is>
          <t>Charges to Revenue</t>
        </is>
      </c>
      <c r="B21" s="6" t="n">
        <v>-7179</v>
      </c>
      <c r="C21" s="6" t="n">
        <v>1602</v>
      </c>
      <c r="D21" s="6" t="n">
        <v>2144</v>
      </c>
    </row>
    <row r="22">
      <c r="A22" s="4" t="inlineStr">
        <is>
          <t>Charges to Expense</t>
        </is>
      </c>
      <c r="B22" s="5" t="n">
        <v>-16762</v>
      </c>
      <c r="C22" s="5" t="n">
        <v>-4717</v>
      </c>
      <c r="D22" s="5" t="n">
        <v>-42772</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72" customWidth="1" min="1" max="1"/>
    <col width="70" customWidth="1" min="2" max="2"/>
    <col width="14" customWidth="1" min="3" max="3"/>
  </cols>
  <sheetData>
    <row r="1">
      <c r="A1" s="1" t="inlineStr">
        <is>
          <t>Label</t>
        </is>
      </c>
      <c r="B1" s="1" t="inlineStr">
        <is>
          <t>Element</t>
        </is>
      </c>
      <c r="C1" s="2" t="inlineStr">
        <is>
          <t>Value</t>
        </is>
      </c>
    </row>
    <row r="2">
      <c r="A2" s="4" t="inlineStr">
        <is>
          <t>Cash, Cash Equivalents, Restricted Cash and Restricted Cash Equivalents</t>
        </is>
      </c>
      <c r="B2" s="4" t="inlineStr">
        <is>
          <t>us-gaap_CashCashEquivalentsRestrictedCashAndRestrictedCashEquivalents</t>
        </is>
      </c>
      <c r="C2" s="5" t="n">
        <v>202504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ummary of business and significant accounting policies</t>
        </is>
      </c>
      <c r="B1" s="2" t="inlineStr">
        <is>
          <t>12 Months Ended</t>
        </is>
      </c>
    </row>
    <row r="2">
      <c r="B2" s="2" t="inlineStr">
        <is>
          <t>Dec. 31, 2020</t>
        </is>
      </c>
    </row>
    <row r="3">
      <c r="A3" s="3" t="inlineStr">
        <is>
          <t>Accounting Policies [Abstract]</t>
        </is>
      </c>
    </row>
    <row r="4">
      <c r="A4" s="4" t="inlineStr">
        <is>
          <t>Summary of business and significant accounting policies</t>
        </is>
      </c>
      <c r="B4" s="4" t="inlineStr">
        <is>
          <t>Summary of business and significant accounting policies GoPro, Inc. and its subsidiaries (GoPro or the Company) helps the world capture and share itself in immersive and exciting ways. The Company is committed to developing solutions that create an easy, seamless experience for consumers to capture, create and share engaging personal content. To date, the Company’s cameras, mountable and wearable accessories, and subscription services have generated substantially all of its revenue. The Company sells its products globally on its website, and through retailers and wholesale distributors. The Company’s global corporate headquarters are located in San Mateo, California. Basis of presentation. The accompanying consolidated financial statements have been prepared in accordance with United States generally accepted accounting principles (GAAP). The Company’s fiscal year ends on December 31, and its fiscal quarters end on March 31, June 30 and September 30. The Company’s operating results, financial position and cash flows were negatively impacted by the COVID-19 pandemic beginning in the first quarter of 2020 and as a result, the Company accelerated a shift in its sales channel strategy to focus more on direct-to-consumer sales through GoPro.com, and implemented a restructuring plan in April 2020, which primarily impacted the Company’s global workforce, sales and marketing expenses, and leased facilities. These actions were reflected in the Company’s financial results starting in the second quarter of 2020 by reducing on-going operating expenses and helped accelerate its ability to achieve profitability. In 2020, the Company also issued additional convertible senior notes and entered into a new credit facility thus providing sufficient resources to continue as a going concern for at least one year from the date of issuance of the consolidated financial statements contained in this Annual Report on Form 10-K. The consolidated financial statements reflect all adjustments, which are normal and recurring in nature, that management believes are necessary for the fair statement of the Company's financial statements, but are not necessarily indicative of the results expected for any other future period. Principles of consolidation. These consolidated financial statements include all the accounts of the Company and its wholly owned subsidiaries. All intercompany balances and transactions have been eliminated in consolidation. Use of estimates. The preparation of consolidated financial statements in accordance with GAAP requires management to make estimates and assumptions that affect the amounts reported and disclosed in the Company’s consolidated financial statements and accompanying notes. Significant estimates and assumptions made by management include those related to revenue recognition and the allocation of the transaction price (including sales incentives, sales returns and implied post contract support), inventory valuation, product warranty liabilities, the valuation, impairment and useful lives of long-lived assets (property and equipment, operating lease right-of-use assets, intangible assets and goodwill), fair value of convertible senior notes, and income taxes. The Company bases its estimates and assumptions on historical experience and on various other factors that it believes to be reasonable under the circumstances, including but not limited to the potential impacts arising from the COVID-19 pandemic, the results of which form the basis for making judgments about the carrying values of assets and liabilities that are not readily apparent from other sources. The extent and continued impact of COVID-19 has been taken into account by management in making the significant assumptions and estimates related to the above; however, if the duration and spread of the outbreak, the impact on our customers, and the effect on our contract manufacturers, vendors and supply chains is different from the Company’s estimates and assumptions, then actual results could differ materially. Given the uncertainty with respect to COVID-19, the Company’s estimates and assumptions may evolve as conditions change. To the extent there are material differences between the estimates and the actual results, future results of operations could be affected. Comprehensive income (loss). For all periods presented, comprehensive income (loss) approximated net income (loss). Therefore, the Consolidated Statements of Comprehensive Income (Loss) have been omitted. Cash equivalents and marketable securities. Cash equivalents primarily consist of investments in money market funds with maturities of three months or less from the date of purchase. Marketable securities consist of commercial paper, U.S. treasury securities and corporate debt securities, and are classified as available-for-sale securities. The Company views these securities as available to support current operations and has classified all available-for-sale securities as current assets. Available-for-sale securities are carried at fair value with unrealized gains and losses, if any, included in stockholders’ equity. Unrealized gains and losses are charged against other income (expense), net, for declines in fair value below the cost of an individual investment that is deemed to be other than temporary. The Company has not identified any marketable securities as other-than-temporarily impaired for the periods presented. The cost of securities sold is based upon a specific identification method. Restricted cash. As of December 31, 2020 and 2019, the Company had an outstanding letter of credit collateralized by a money market account of $2.0 million and zero, respectively, for certain duty related requirements. Accounts receivable. Accounts receivable are stated at invoice value less estimated allowances for doubtful accounts. Allowances are recorded based on the Company’s assessment of various factors, such as: historical experience, credit quality of its customers, age of the accounts receivable balances, geographic related risks, economic conditions and other factors that may affect a customer’s ability to pay. The allowance for doubtful accounts as of December 31, 2020 and 2019 was $0.5 million and $0.8 million, respectively. Inventory. Inventory consists of finished goods and component parts, which are purchased directly from contract manufacturers or from suppliers. Inventory is stated at the lower of cost or net realizable value on a first-in, first-out basis. The Company writes down its inventory for estimated obsolescence or excess inventory equal to the difference between the cost of inventory and estimated market value plus the estimated cost to sell. The Company’s assessment of market value is based upon assumptions around market conditions and estimated future demand for its products within a specified time horizon, generally 12 months, product life cycle status, product development plans and current sales levels. Adjustments to reduce inventory to net realizable value are recognized in cost of revenue. Point of purchase (POP) displays. The Company provides retailers with POP displays, generally free of charge, in order to facilitate the marketing of the Company’s products within retail stores. The POP displays contain a display that broadcasts video images taken by GoPro cameras along with product placement available for cameras and accessories. POP display costs are capitalized as long-term assets and charged to sales and marketing expense over the expected period of benefit, which generally ranges from 24 to 36 months. Cash outflows and amortization related to POP displays are classified as operating activities in the consolidated statement of cash flows. Property and equipment, net. Property and equipment are stated at cost and are depreciated using the straight-line method over the estimated useful life of the assets, ranging from one to nine years. Leasehold improvements are amortized over the shorter of the lease term or their expected useful life. Property and equipment pending installation, configuration or qualification are classified as construction in progress. Costs of maintenance and repairs that do not improve or extend the lives of the respective assets are expensed as incurred. Fair value measurements. Fair value is defined as the price that would be received to sell an asset or paid to transfer a liability in an orderly transaction between market participants at the reporting date. The Company estimates and categorizes the fair value of its financial assets by applying the following hierarchy: Level 1 Valuations based on quoted prices in active markets for identical assets or liabilities that the Company has the ability to directly access. Level 2 Valuations based on quoted prices for similar assets or liabilities; valuations for interest-bearing securities based on non-daily quoted prices in active markets; quoted prices in markets that are not active; or other inputs that are observable or can be corroborated by observable data for substantially the full term of the assets or liabilities. Level 3 Valuations based on inputs that are supported by little or no market activity and that are significant to the fair value of the assets or liabilities. A financial instrument’s level within the fair value hierarchy is based on the lowest level of any input that is significant to the fair value measurement. Leases. The Company leases its office space and facilities under cancelable and non-cancelable operating leases. Operating leases are presented as operating lease right-of-use (ROU) assets, short-term operating lease liabilities and long-term operating lease liabilities on the Company’s Consolidated Balance Sheets. ROU assets represent the Company’s right to control the use of an underlying asset for the lease term and lease liabilities represent the Company’s obligation to make lease payments arising from the lease. Operating lease ROU assets and liabilities are recognized at the lease commencement date based on the present value of future lease payments. The Company determines its incremental borrowing rate based on the approximate rate at which the Company would borrow, on a secured basis, to calculate the present value of future lease payments. Lease expenses are recognized on a straight-line basis over the lease term. Certain leases include an option to renew with terms that can extend the lease term from one to five years. The exercise of a lease renewal option is at the Company’s sole discretion and is included in the lease term when the Company is reasonably certain it will exercise the option. Prior to January 1, 2019, the Company recognized leases under Accounting Standards Codification (ASC) 840, Leases , which had the following differences from the current lease standard, ASC 842, Leases : • Operating leases were previously not recorded on the Company’s consolidated balance sheets. • The Company calculated a liability for future costs to be incurred under a lease for its remaining term without economic benefit to the Company upon determination of a cease-use date. The fair value of the liability was determined based on remaining lease payments, estimated sublease income and the effects of any prepaid or deferred items recognized under the lease. Goodwill and acquired intangible assets. Goodwill represents the excess of the purchase price over the fair value of the net assets acquired in a business combination. Acquired intangible assets other than goodwill are amortized over their useful lives unless the lives are determined to be indefinite. For intangible assets acquired in a business combination, the determination of the estimated fair values of the assets received involves significant judgments and estimates. These judgments can include, but are not limited to, the cash flows that an asset is expected to generate in the future, technology obsolescence, and the appropriated weighted-average cost of capital. Valuation approaches consistent with the market approach, income approach and/or cost approach are used to measure fair value. Impairment of goodwill and long-lived assets. The Company performs an annual assessment of its goodwill during the fourth quarter of each calendar year or more frequently if indicators of potential impairment exist, such as an adverse change in business climate or a decline in the overall industry demand, that would indicate it is more likely than not that the fair value of its single reporting unit is less than its carrying value. There was no impairment of goodwill recorded for any periods presented. For the Company’s annual impairment testing in 2020, the Company did not identify any indicators of potential impairment of its single reporting unit. Other indefinite-lived intangible assets are assessed for impairment at least annually. If their carrying value exceeds the estimated fair value, the difference is recorded as an impairment. Long-lived assets, such as property and equipment, intangible assets subject to amortization and right-of-use assets, are reviewed for impairment whenever events or changes in circumstances indicate that the carrying amount of an asset group may not be recoverable. Recoverability of assets to be held and used is measured by comparing the carrying amount to the estimated future undiscounted cash flows expected to be generated by the asset group. If it is determined that an asset group is not recoverable, an impairment charge is recognized for the amount by which the carrying amount of the asset group exceeds its fair value. The Company recorded a $12.5 million right-of-use asset impairment in 2020 primarily related to its headquarter campus as described further in Note 11 Restructuring charges. The Company used the following significant assumptions to determine the impairment charge: future sublease rental rates, future sublease market conditions and a discount rate based on the weighted-average cost of capital. The Company did not record any impairment charges in 2019 or 2018. Warranty. The Company records a liability for estimated product warranty costs at the time product revenue is recognized. The Company’s standard warranty obligation to its end-users generally provides a 12-month warranty coverage on all of its products except in the European Union where the Company provides a 2-year warranty. The Company also offers extended warranty programs for a fee. The Company’s estimate of costs to service its warranty obligations is based on its historical experience of repair and replacement of the associated products and expectations of future conditions. The warranty obligation is affected by product failure rates and the related use of materials, labor costs and freight incurred in correcting any product failure. Convertible Senior Notes. In April 2017, the Company issued $175.0 million aggregate principal amount of 3.50% Convertible Senior Notes due April 15, 2022 (2022 Notes). In November 2020, the Company issued $143.8 million aggregate principal amount of 1.25% Convertible Senior Notes due November 15, 2025 (2025 Notes). Concurrently with the issuance of the 2025 Notes, the Company used a portion of the net proceeds to repurchase part of the 2022 Notes. See Note 4 Financing Arrangements for additional details. The Company accounts for its 2022 Notes and 2025 Notes in accordance with ASC 470-20, Debt with Conversion and Other Options . As the Company’s 2022 Notes and 2025 Notes have a net settlement feature and may be settled wholly or partially in cash upon conversion, the Company is required to separately account for the liability (debt) and equity (conversion option) components of the instrument. The carrying amount of the liability component of the instrument is determined by estimating the fair value of a similar liability without the conversion option using income and market based approaches. The amount of the equity component is then calculated by deducting the fair value of the liability component from the principal amount of the instrument. The difference between the principal amount and the liability component represents a debt discount that is amortized to interest expense over the remaining term of the convertible senior notes using an effective interest rate method. The equity component is not remeasured as long as it continues to meet the conditions for equity classification. In accounting for the issuance costs related to the 2022 Notes and 2025 Notes, the allocation of issuance costs incurred between the liability and equity components were based on their relative values. The total consideration for the 2022 Notes partial repurchase was separated into liability and equity components by estimating the fair value of a similar liability without a conversion option and assigning the residual value to the equity component. The effective interest rate used to estimate the fair value of the liability component of the 2022 Notes partial repurchase is based on the income approach used to determine the effective interest rate of the 2025 Notes, adjusted for the remaining term of the 2022 Notes. The gain or loss on extinguishment of the debt was subsequently determined by comparing repurchase consideration allocated to the liability component to the sum of the carrying value of the liability component, net of the proportionate amounts of unamortized debt discount and remaining unamortized debt issuance costs. Revenue recognition. The Company derives substantially all of its revenue from the sale of cameras, mounts and accessories, the related implied post contract support to customers and subscription services. The Company recognizes revenue when control of the promised goods or services is transferred to customers, in an amount that reflects the consideration the Company expects to be entitled to in exchange for those goods or services. The transaction price the Company expects to be entitled to is primarily comprised of product revenue, net of returns and variable consideration, including sales incentives provided to customers. For most of the Company’s revenue, revenue is recognized at the time products are delivered and when collection is considered probable. For the Company’s subscription services, revenue is recognized on a ratable basis over the subscription term, with payments received in advance of services being rendered recorded in deferred revenue. For customers who purchase products directly from GoPro.com, the Company retains a portion of the risk of loss on these sales during transit, which are accounted for as fulfillment costs. The Company provides sales commissions to internal and external sales representatives which are earned in the period in which revenue is recognized. As a result, the Company expenses such costs as incurred under Accounting Standards Update (ASU) 2014-19 Revenue from Contracts with Customers , which was adopted on January 1, 2018. Upon adoption, the Company’s accumulated deficit increased by $2.9 million, of which, $4.9 million related to certain estimated sales incentives which would have been recognized at the time product was shipped in the prior period, partially offset by $2.0 million related to sales from gopro.com that had been shipped but not delivered as of December 31, 2017. The Company's standard terms and conditions of sale for non-web-based sales do not allow for product returns other than under warranty. However, the Company grants limited rights of return, primarily to certain large retailers. The Company reduces revenue and cost of sales for the estimated returns based on analyses of historical return trends by customer class and other factors. An estimated return liability along with a right to recover assets are recorded for future product returns. Return trends are influenced by product life cycles, new product introductions, market acceptance of products, product sell-through, the type of customer, seasonality and other factors. Return rates may fluctuate over time but are sufficiently predictable to allow the Company to estimate expected future product returns. The Company’s camera sales contain multiple performance obligations that can include four separate obligations: a) a hardware component (camera and/or accessories) and the embedded firmware essential to the functionality of the hardware component delivered at the time of sale, b) the implicit right to our downloadable free apps and software solutions, c) the implied right for the customer to receive post contract support after the initial sale (PCS), and d) a subscription service. The Company’s PCS includes the right to receive, on a when and if available basis, future unspecified firmware upgrades and features as well as bug fixes, and email and telephone support. The Company allocates a portion of the transaction price to the PCS performance obligation based on a cost-plus methodology. The transaction price is allocated to the remaining performance obligations on a residual value methodology or based on standalone selling price. The Company’s process to allocate the transaction price considers multiple factors that may vary over time depending upon the unique facts and circumstances related to each deliverable, including: the level of support provided to customers, estimated costs to provide the Company’s support, the amount of time and cost that is allocated to the Company’s efforts to develop the undelivered elements, market trends in the pricing for similar offerings and the standalone selling price. The transaction prices allocated to the delivered hardware, related embedded firmware and free software solutions are recognized as revenue at the time of sale, provided the conditions for recognition of revenue have been met. The transaction price allocated to PCS is deferred and recognized as revenue on a straight-line basis over the estimated term of the support period, which is estimated to be 15 months based on historical experience. Deferred revenue as of December 31, 2020 and December 31, 2019 also included amounts related to the Company’s subscription services. The Company’s short-term and long-term deferred revenue balances totaled $29.3 million and $16.6 million as of December 31, 2020 and 2019, respectively. Of the deferred revenue balance as of December 31, 2019 and 2018, the Company recognized $15.4 million and $15.0 million of revenue during the year ended December 31, 2020 and 2019, respectively. Prior to January 1, 2018, the Company recognized revenue under ASC 605, Revenue Recognition . ASC 605 is materially similar to ASC 606, Revenue from Contracts with Customers , with the following differences: • The Company recognized revenue when persuasive evidence of an arrangement existed, delivery had occurred, the sales price was fixed and determinable and collectability was reasonably assured. • The Company allocated the transaction price based on its best estimate of the selling price (BESP). The Company’s process for determining BESP was materially the same as its’ current allocation of the transaction price to each performance obligations. • Sales incentives were recorded as a reduction to revenue in the period the incentives were offered to customers ore the related revenue was recognized, whichever was later. Additionally, the Company allocated the transaction price based on its best estimate of the selling price (BESP). The Company’s process for determining BESP was materially the same as its’ current allocation of the transaction price to each performance obligation. Lastly, sales incentives were recorded as a reduction to revenue in the period the incentives were offered to customers or the related revenue was recognized, whichever was later. Sales incentives. The Company offers sales incentives through various programs, including cooperative advertising, marketing development funds and other incentives. Sales incentives are considered to be variable consideration, which the Company estimates and records as a reduction to revenue at the date of sale. The Company estimates sales incentives based on historical experience, product sell-through and other factors. Shipping costs. Amounts billed to customers for shipping and handling are classified as revenue, and the Company’s related shipping and handling costs incurred are classified as cost of revenue. Sales taxes. Sales taxes collected from customers and remitted to respective governmental authorities are recorded as liabilities and are not included in revenue. Advertising costs. Advertising costs consist of costs associated with print, television and e-commerce media advertisements and are expensed as incurred. The Company incurs promotional expenses resulting from payments under event, resort and athlete sponsorship contracts. These sponsorship arrangements are considered to be executory contracts and, as such, the costs are expensed as performance under the contract is received. The costs associated with the preparation of sponsorship activities, including the supply of GoPro products, media team support, and activation fees are expensed as incurred. Prepayments made under sponsorship agreements are included in prepaid expenses or other long-term assets depending on the period to which the prepayment applies. Advertising costs were $34.1 million, $67.3 million and $73.0 million in 2020, 2019 and 2018, respectively. Stock-based compensation. Stock-based awards granted to qualified employees, non-employee directors and consultants are measured at fair value and recognized as an expense. The Company primarily issues restricted stock units and accounts for forfeitures as they occur. For service-based awards, stock-based compensation is recognized on a straight-line basis over the requisite service period. For performance and market-based awards which also require a service period, the Company uses graded vesting over the longer of the derived service period or when the performance or market condition is satisfied. Foreign currency. The U.S. dollar is the functional currency of the Company’s foreign subsidiaries. The Company remeasures monetary assets or liabilities denominated in currencies other than the U.S. dollar using exchange rates prevailing on the balance sheet date, and non-monetary assets and liabilities at historical rates. Foreign currency remeasurement and transaction gains and losses are included in other income (expense), net and have not been material for any periods presented. Income taxes. The Company utilizes the asset and liability method for computing its income tax provision, under which deferred tax assets and liabilities are recognized for the expected future consequences of temporary differences between the financial reporting and tax bases of assets and liabilities using enacted tax rates. Management makes estimates, assumptions and judgments to determine the Company’s provision for income taxes, deferred tax assets and liabilities, and any valuation allowance recorded against deferred tax assets. The Company assesses the likelihood that its deferred tax assets will be recovered from future taxable income in each tax jurisdiction and, to the extent the Company believes recovery is not likely, establishes a valuation allowance. On January 1, 2018, the Company adopted ASU 2016-16 Income Taxes - Intra-Entity Transfers of Assets Other Than Inventory which required the Company to recognize the income tax consequence of intra-entity asset transfers when transfers occur. Upon adoption, the net impact to equity was an increase in the accumulated deficit of $15.0 million. Prior to January 1, 2018, the Company recognized the income tax consequence of intra-entity asset transfers when the asset was sold to an outside party or otherwise recovered through use. The Company recognizes the tax benefit from an uncertain tax position only if it is more likely than not the tax position will be sustained on examination by the taxing authorities, based on the technical merits of the position. The tax benefits recognized from such positions are then measured based on the largest benefit that has a greater than 50% likelihood of being realized upon settlement. Interest and penalties related to unrecognized tax benefits are recognized within income tax expense. Segment information. The Company operates as one operating segment as it only reports financial information on an aggregate and consolidated basis to its Chief Executive Officer, who is the Company’s chief operating decision maker. Recent accounting standards Standard Description Company’s date of adoption Effect on the consolidated financial statements or other significant matters Standards that were adopted Intangible - Goodwill and Other ASU No. 2017-04 (Topic 350) This standard simplifies the accounting for goodwill and removes Step 2 of the annual goodwill impairment test. Upon adoption, goodwill impairment is determined based on the amount by which a reporting unit’s carrying value exceeds its fair value, not to exceed the carrying amount of goodwill. The standard is applied on a prospective transition method. January 1, 2020 The adoption of this standard did not impact the Company’s consolidated financial statements and related disclosures. Financial Instruments - Credit Losses: Measurement of Credit Losses on Financial Instruments ASU No. 2016-13 (Topic 326) The standard changes the impairment model for most financial assets and replaces the existing incurred loss model with a current expected credit loss (CECL) model. The standard is applied on a modified retrospective approach. January 1, 2020 The Company’s allowance for doubtful accounts and valuation of available-for-sale securities are subject to this standard. The Company concluded the adoption of this standard did not have a material impact on its consolidated financial statements and related disclosures. Standard Description Expected date of adoption Effect on the consolidated financial statements or other significant matters Standards not yet adopted Debt—Debt with Conversion and Other Options (Subtopic 470-20) and Derivatives and Hedging—Contracts in Entity’s Own Equity (Subtopic 815-40) ASU No. 2020-06 This standard simplifies the accounting for certain financial instruments with characteristics of liabilities and equity, including convertible debt instruments and contracts on an entity’s own equity. Specifically, the standard removes certain accounting models which separate the embedded conversion features from the host contract for convertible instruments, requiring bifurcation only if the convertible debt feature qualifies as a derivative under ASC 815 or if the convertible debt was issued at a substantial premium. This standard also removes certain settlement conditions required for equity contracts to qualify for the derivative scope exception. Lastly, entities are required to use the if-converted method for convertible instruments in the diluted earnings per share calculation. Early adoption is permitted, but no earlier than the fiscal year beginning after December 15, 2020. The standard can be applied using a full or modified retrospective approach. January 1, 2022 Upon adoption, the Company expects a decrease to additional paid in capital, an increase in the carrying value of its convertible notes and an increase to retained earnings. After adoption, the Company expects a reduction in its reported interest expense. Additionally, the Company expects the use of the if-converted method for calculating diluted earnings per share will result in an increase in weighted-average shares outstanding. The Company will continue to evaluate the effect that the adoption of this standard will have on its financial statements. Although there are several other new accounting standards issued or proposed by the FASB, which the Company has adopted or will adopt, as applicable, the Company does not believe any of these accounting pronouncements has had or will have a material impact on its consolidated financial statements.</t>
        </is>
      </c>
    </row>
    <row r="5">
      <c r="A5" s="4" t="inlineStr">
        <is>
          <t>Compensation and Employee Benefit Plans</t>
        </is>
      </c>
      <c r="B5" s="4" t="inlineStr">
        <is>
          <t>Stock-based compensation. Stock-based awards granted to qualified employees, non-employee directors and consultants are measured at fair value and recognized as an expense. The Company primarily issues restricted stock units and accounts for forfeitures as they occur. For service-based awards, stock-based compensation is recognized on a straight-line basis over the requisite service period. For performance and market-based awards which also require a service period, the Company uses graded vesting over the longer of the derived service period or when the performance or market condition is satisfie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Fair value measurements The Company’s assets that are measured at fair value on a recurring basis within the fair value hierarchy are summarized as follows: December 31, 2020 December 31, 2019 (in thousands) Level 1 Level 2 Total Level 1 Level 2 Total Cash equivalents (1) : Money market funds $ 19,445 $ — $ 19,445 $ 4,413 $ — $ 4,413 Total cash equivalents $ 19,445 $ — $ 19,445 $ 4,413 $ — $ 4,413 Marketable securities: Corporate debt securities $ — $ — $ — $ — $ 14,847 $ 14,847 Total marketable securities $ — $ — $ — $ — $ 14,847 $ 14,847 (1) Included in cash and cash equivalents in the accompanying Consolidated Balance Sheets. Cash balances were $308.2 million, including $2.0 million of restricted cash, and $145.9 million as of December 31, 2020 and 2019, respectively. Cash equivalents and marketable securities are classified as Level 1 or Level 2 because the Company uses quoted market prices or alternative pricing sources and models utilizing market observable inputs to determine their fair value. The contractual maturities of available-for-sale marketable securities as of December 31, 2019 were all less than one year in duration. At December 31, 2020 and 2019, the Company had no financial assets or liabilities measured at fair value on a recurring basis that were classified as Level 3, which are valued based on inputs supported by little or no market activity. At December 31, 2020 and 2019, the amortized cost of the Company’s cash equivalents and marketable securities approximated their fair value and there were no material realized or unrealized gains or losses, either individually or in the aggregate. In April 2017, the Company issued $175.0 million principal amount of Convertible Senior Notes due 2022 (2022 Notes). In November 2020, the Company issued $143.8 million principal amount of Convertible Senior Notes due 2025 (2025 Notes) (see Note 4 Financing Arrangements). The estimated fair value of the 2022 Notes and 2025 Notes is based on quoted market prices of the Company’s instruments in markets that are not active and are classified as Level 2 within the fair value hierarchy. The Company estimated the fair value of the 2022 Notes and 2025 Notes by evaluating quoted market prices and calculating the upfront cash payment a market participant would require to assume these obligations. The calculated fair value of the 2022 Notes was $146.0 million and $170.0 million as of December 31, 2020 and 2019, respectively, while the calculated fair value of the 2025 Notes was $166.8 million as of December 31, 2020. The calculated fair value is highly correlated to the Company’s stock price and as a result, significant changes to the Company’s stock price will have a significant impact on the calculated fair value of the 2022 Notes and 2025 Notes. For certain other financial assets and liabilities, including restricted cash, accounts receivable, accounts payable and other current assets and liabilities, the carrying amounts approximate their fair value primarily due to the relatively short maturity of these balances. The Company also measures certain non-financial assets at fair value on a nonrecurring basis, primarily goodwill, intangible assets and operating lease right-of-use assets, in connection with periodic evaluations for potential impairment. In 2020, the fair value of Company’s operating lease right-of-use asset related to its headquarters campus was determined based on unobservable (Level 3) inputs, as discussed in Note 11 Restructuring charg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densed consolidated financial statement details</t>
        </is>
      </c>
      <c r="B1" s="2" t="inlineStr">
        <is>
          <t>12 Months Ended</t>
        </is>
      </c>
    </row>
    <row r="2">
      <c r="B2" s="2" t="inlineStr">
        <is>
          <t>Dec. 31, 2020</t>
        </is>
      </c>
    </row>
    <row r="3">
      <c r="A3" s="3" t="inlineStr">
        <is>
          <t>Organization, Consolidation and Presentation of Financial Statements [Abstract]</t>
        </is>
      </c>
    </row>
    <row r="4">
      <c r="A4" s="4" t="inlineStr">
        <is>
          <t>Consolidated financial statement details</t>
        </is>
      </c>
      <c r="B4" s="4" t="inlineStr">
        <is>
          <t>Consolidated financial statement details The following sections and tables provide details of selected balance sheet items. Inventory (in thousands) December 31, 2020 December 31, 2019 Components $ 13,229 $ 20,370 Finished goods 84,685 123,866 Total inventory $ 97,914 $ 144,236 Property and equipment, net (in thousands) Useful life December 31, 2020 December 31, 2019 Leasehold improvements (1) 1–9 $ 35,180 $ 50,736 Production, engineering and other equipment 4 48,908 45,649 Tooling 1–2 17,635 19,216 Computers and software 2 22,385 21,719 Furniture and office equipment 3 6,315 10,846 Tradeshow equipment and other 2–5 5,860 7,009 Construction in progress 22 45 Gross property and equipment 136,305 155,220 Less: Accumulated depreciation and amortization (112,594) (118,681) Property and equipment, net $ 23,711 $ 36,539 (1) Refer to Note 11 Restructuring charges, for details of operating lease right-of-use asset impairment charges recorded in 2020. Depreciation expense was $14.5 million, $18.5 million and $23.6 million in 2020, 2019 and 2018, respectively. In 2020, the Company recorded accelerated depreciation charges in connection with its plans to vacate certain leased office facilities as disclosed in Note 11 Restructuring charges. Intangible assets Useful life December 31, 2020 (in thousands) Gross carrying value Accumulated amortization Net carrying value Purchased technology 20-72 $ 51,066 $ (49,867) $ 1,199 Domain name 15 — 15 Total intangible assets $ 51,081 $ (49,867) $ 1,214 Useful life December 31, 2019 (in thousands) Gross carrying value Accumulated amortization Net carrying value Purchased technology 20-72 $ 50,501 $ (45,269) $ 5,232 Domain name 15 — 15 Total intangible assets $ 50,516 $ (45,269) $ 5,247 Amortization expense was $4.6 million, $7.8 million and $11.4 million in 2020, 2019 and 2018, respectively. At December 31, 2020, expected amortization expense of intangible assets with definite lives for future periods was as follows: (in thousands) Total Year ending December 31, 2021 $ 1,152 2022 47 $ 1,199 Other long-term assets (in thousands) December 31, 2020 December 31, 2019 Point of purchase (POP) displays $ 3,612 $ 7,595 Long-term deferred tax assets 966 864 Deposits and other 7,193 7,002 Other long-term assets $ 11,771 $ 15,461 Amortization expense for POP displays was $4.2 million, $7.5 million and $13.5 million in 2020, 2019 and 2018, respectively. Accrued expenses and other current liabilities (in thousands) December 31, 2020 December 31, 2019 Accrued liabilities (1) $ 39,444 $ 42,153 Accrued sales incentives 30,609 39,120 Employee related liabilities (1) 7,067 20,494 Return liability 10,817 14,854 Warranty liability 7,997 9,899 Inventory received 1,709 5,737 Customer deposits 2,347 2,063 Purchase order commitments 1,921 1,710 Income taxes payable 221 1,166 Other 11,644 4,594 Accrued expenses and other current liabilities $ 113,776 $ 141,790 (1) See Note 11 Restructuring charges for amounts associated with restructuring liabilities. Product warranty Year ended December 31, (in thousands) 2020 2019 2018 Beginning balance $ 11,398 $ 10,971 $ 10,373 Charged to cost of revenue 12,690 16,933 24,725 Settlement of warranty claims (15,565) (16,506) (24,127) Warranty liability $ 8,523 $ 11,398 $ 10,971 At December 31, 2020 and 2019, $8.0 million and $9.9 million, respectively, of the warranty liability was recorded as a component of accrued expenses and other current liabilities, and $0.5 million and $1.5 million, respectively, was recorded as a component of other long-term liabilit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2T16:04:08Z</dcterms:created>
  <dcterms:modified xmlns:dcterms="http://purl.org/dc/terms/" xmlns:xsi="http://www.w3.org/2001/XMLSchema-instance" xsi:type="dcterms:W3CDTF">2021-02-12T16:04:08Z</dcterms:modified>
</cp:coreProperties>
</file>